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FUNDING AGREEM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AND OTHER ASSE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WEIGHTED AVERAGE SHARES OF COMM"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ELECTED QUARTERLY RESULTS OF O"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BUSINESS COMBINATIONS - (Tables"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EPAID AND OTHER ASSETS (Table" sheetId="33" state="visible" r:id="rId33"/>
    <sheet xmlns:r="http://schemas.openxmlformats.org/officeDocument/2006/relationships" name="PROPERTY, EQUIPMENT AND LEASED " sheetId="34" state="visible" r:id="rId34"/>
    <sheet xmlns:r="http://schemas.openxmlformats.org/officeDocument/2006/relationships" name="GOODWILL AND OTHER INTANGIBLE_2" sheetId="35" state="visible" r:id="rId35"/>
    <sheet xmlns:r="http://schemas.openxmlformats.org/officeDocument/2006/relationships" name="ACCOUNTS PAYABLE AND ACCRUED _2" sheetId="36" state="visible" r:id="rId36"/>
    <sheet xmlns:r="http://schemas.openxmlformats.org/officeDocument/2006/relationships" name="LONG-TERM DEBT (Tables)" sheetId="37" state="visible" r:id="rId37"/>
    <sheet xmlns:r="http://schemas.openxmlformats.org/officeDocument/2006/relationships" name="WEIGHTED AVERAGE SHARES OF CO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ELECTED QUARTERLY RESULTS OF_2" sheetId="42" state="visible" r:id="rId42"/>
    <sheet xmlns:r="http://schemas.openxmlformats.org/officeDocument/2006/relationships" name="BUSINESS (Detail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BASIS OF PRESENTATION AND SU_10" sheetId="50" state="visible" r:id="rId50"/>
    <sheet xmlns:r="http://schemas.openxmlformats.org/officeDocument/2006/relationships" name="BASIS OF PRESENTATION AND SU_11" sheetId="51" state="visible" r:id="rId51"/>
    <sheet xmlns:r="http://schemas.openxmlformats.org/officeDocument/2006/relationships" name="LEASES - Narrative (Details)" sheetId="52" state="visible" r:id="rId52"/>
    <sheet xmlns:r="http://schemas.openxmlformats.org/officeDocument/2006/relationships" name="LEASES - Balance Sheet Informat" sheetId="53" state="visible" r:id="rId53"/>
    <sheet xmlns:r="http://schemas.openxmlformats.org/officeDocument/2006/relationships" name="LEASES - Cash Flow Information " sheetId="54" state="visible" r:id="rId54"/>
    <sheet xmlns:r="http://schemas.openxmlformats.org/officeDocument/2006/relationships" name="LEASES - Lease Costs (Details)" sheetId="55" state="visible" r:id="rId55"/>
    <sheet xmlns:r="http://schemas.openxmlformats.org/officeDocument/2006/relationships" name="LEASES - Payments Due (Details)" sheetId="56" state="visible" r:id="rId56"/>
    <sheet xmlns:r="http://schemas.openxmlformats.org/officeDocument/2006/relationships" name="LEASES - Sales-type Lease (Deta" sheetId="57" state="visible" r:id="rId57"/>
    <sheet xmlns:r="http://schemas.openxmlformats.org/officeDocument/2006/relationships" name="BUSINESS COMBINATIONS - Narrati" sheetId="58" state="visible" r:id="rId58"/>
    <sheet xmlns:r="http://schemas.openxmlformats.org/officeDocument/2006/relationships" name="BUSINESS COMBINATIONS - Conting" sheetId="59" state="visible" r:id="rId59"/>
    <sheet xmlns:r="http://schemas.openxmlformats.org/officeDocument/2006/relationships" name="BUSINESS COMBINATIONS - Busines" sheetId="60" state="visible" r:id="rId60"/>
    <sheet xmlns:r="http://schemas.openxmlformats.org/officeDocument/2006/relationships" name="BUSINESS COMBINATIONS - Finite-" sheetId="61" state="visible" r:id="rId61"/>
    <sheet xmlns:r="http://schemas.openxmlformats.org/officeDocument/2006/relationships" name="BUSINESS COMBINATIONS - Conti_2" sheetId="62" state="visible" r:id="rId62"/>
    <sheet xmlns:r="http://schemas.openxmlformats.org/officeDocument/2006/relationships" name="BUSINESS COMBINATIONS - Busin_2" sheetId="63" state="visible" r:id="rId63"/>
    <sheet xmlns:r="http://schemas.openxmlformats.org/officeDocument/2006/relationships" name="BUSINESS COMBINATIONS - Finit_2" sheetId="64" state="visible" r:id="rId64"/>
    <sheet xmlns:r="http://schemas.openxmlformats.org/officeDocument/2006/relationships" name="FUNDING AGREEMENTS (Details)" sheetId="65" state="visible" r:id="rId65"/>
    <sheet xmlns:r="http://schemas.openxmlformats.org/officeDocument/2006/relationships" name="TRADE AND OTHER RECEIVABLES - A" sheetId="66" state="visible" r:id="rId66"/>
    <sheet xmlns:r="http://schemas.openxmlformats.org/officeDocument/2006/relationships" name="TRADE AND OTHER RECEIVABLES - S" sheetId="67" state="visible" r:id="rId67"/>
    <sheet xmlns:r="http://schemas.openxmlformats.org/officeDocument/2006/relationships" name="TRADE AND OTHER RECEIVABLES -_2" sheetId="68" state="visible" r:id="rId68"/>
    <sheet xmlns:r="http://schemas.openxmlformats.org/officeDocument/2006/relationships" name="INVENTORY (Details)" sheetId="69" state="visible" r:id="rId69"/>
    <sheet xmlns:r="http://schemas.openxmlformats.org/officeDocument/2006/relationships" name="PREPAID AND OTHER ASSETS (Detai" sheetId="70" state="visible" r:id="rId70"/>
    <sheet xmlns:r="http://schemas.openxmlformats.org/officeDocument/2006/relationships" name="PROPERTY, EQUIPMENT AND LEASE_2" sheetId="71" state="visible" r:id="rId71"/>
    <sheet xmlns:r="http://schemas.openxmlformats.org/officeDocument/2006/relationships" name="PROPERTY, EQUIPMENT AND LEASE_3"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ACCOUNTS PAYABLE AND ACCRUED _3" sheetId="78" state="visible" r:id="rId78"/>
    <sheet xmlns:r="http://schemas.openxmlformats.org/officeDocument/2006/relationships" name="LONG-TERM DEBT - Summary of Ind" sheetId="79" state="visible" r:id="rId79"/>
    <sheet xmlns:r="http://schemas.openxmlformats.org/officeDocument/2006/relationships" name="LONG-TERM DEBT - Refinancings (" sheetId="80" state="visible" r:id="rId80"/>
    <sheet xmlns:r="http://schemas.openxmlformats.org/officeDocument/2006/relationships" name="LONG-TERM DEBT - New Credit Fac" sheetId="81" state="visible" r:id="rId81"/>
    <sheet xmlns:r="http://schemas.openxmlformats.org/officeDocument/2006/relationships" name="LONG-TERM DEBT - Refinanced Sen" sheetId="82" state="visible" r:id="rId82"/>
    <sheet xmlns:r="http://schemas.openxmlformats.org/officeDocument/2006/relationships" name="LONG-TERM DEBT - Senior Unsecur" sheetId="83" state="visible" r:id="rId83"/>
    <sheet xmlns:r="http://schemas.openxmlformats.org/officeDocument/2006/relationships" name="LONG-TERM DEBT - Maturities of " sheetId="84" state="visible" r:id="rId84"/>
    <sheet xmlns:r="http://schemas.openxmlformats.org/officeDocument/2006/relationships" name="COMMITMENTS AND CONTINGENCIES (" sheetId="85" state="visible" r:id="rId85"/>
    <sheet xmlns:r="http://schemas.openxmlformats.org/officeDocument/2006/relationships" name="SHAREHOLDERS' EQUITY (Details)" sheetId="86" state="visible" r:id="rId86"/>
    <sheet xmlns:r="http://schemas.openxmlformats.org/officeDocument/2006/relationships" name="WEIGHTED AVERAGE SHARES OF CO_3" sheetId="87" state="visible" r:id="rId87"/>
    <sheet xmlns:r="http://schemas.openxmlformats.org/officeDocument/2006/relationships" name="SHARE-BASED COMPENSATION - Equi" sheetId="88" state="visible" r:id="rId88"/>
    <sheet xmlns:r="http://schemas.openxmlformats.org/officeDocument/2006/relationships" name="SHARE-BASED COMPENSATION - Eq_2" sheetId="89" state="visible" r:id="rId89"/>
    <sheet xmlns:r="http://schemas.openxmlformats.org/officeDocument/2006/relationships" name="SHARE-BASED COMPENSATION - Stoc" sheetId="90" state="visible" r:id="rId90"/>
    <sheet xmlns:r="http://schemas.openxmlformats.org/officeDocument/2006/relationships" name="SHARE-BASED COMPENSATION - St_2" sheetId="91" state="visible" r:id="rId91"/>
    <sheet xmlns:r="http://schemas.openxmlformats.org/officeDocument/2006/relationships" name="SHARE-BASED COMPENSATION - St_3" sheetId="92" state="visible" r:id="rId92"/>
    <sheet xmlns:r="http://schemas.openxmlformats.org/officeDocument/2006/relationships" name="SHARE-BASED COMPENSATION - St_4" sheetId="93" state="visible" r:id="rId93"/>
    <sheet xmlns:r="http://schemas.openxmlformats.org/officeDocument/2006/relationships" name="SHARE-BASED COMPENSATION - Rest" sheetId="94" state="visible" r:id="rId94"/>
    <sheet xmlns:r="http://schemas.openxmlformats.org/officeDocument/2006/relationships" name="SHARE-BASED COMPENSATION - Re_2" sheetId="95" state="visible" r:id="rId95"/>
    <sheet xmlns:r="http://schemas.openxmlformats.org/officeDocument/2006/relationships" name="SHARE-BASED COMPENSATION - Re_3" sheetId="96" state="visible" r:id="rId96"/>
    <sheet xmlns:r="http://schemas.openxmlformats.org/officeDocument/2006/relationships" name="SHARE-BASED COMPENSATION - Re_4" sheetId="97" state="visible" r:id="rId97"/>
    <sheet xmlns:r="http://schemas.openxmlformats.org/officeDocument/2006/relationships" name="INCOME TAXES - Consolidated Los" sheetId="98" state="visible" r:id="rId98"/>
    <sheet xmlns:r="http://schemas.openxmlformats.org/officeDocument/2006/relationships" name="INCOME TAXES - Income Tax (Bene" sheetId="99" state="visible" r:id="rId99"/>
    <sheet xmlns:r="http://schemas.openxmlformats.org/officeDocument/2006/relationships" name="INCOME TAXES - Federal Statutor" sheetId="100" state="visible" r:id="rId100"/>
    <sheet xmlns:r="http://schemas.openxmlformats.org/officeDocument/2006/relationships" name="INCOME TAXES - Schedule of Defe"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INCOME TAXES - Operating Loss C" sheetId="104" state="visible" r:id="rId104"/>
    <sheet xmlns:r="http://schemas.openxmlformats.org/officeDocument/2006/relationships" name="INCOME TAXES - Reconciliation_2" sheetId="105" state="visible" r:id="rId105"/>
    <sheet xmlns:r="http://schemas.openxmlformats.org/officeDocument/2006/relationships" name="SEGMENT INFORMATION - Revenues," sheetId="106" state="visible" r:id="rId106"/>
    <sheet xmlns:r="http://schemas.openxmlformats.org/officeDocument/2006/relationships" name="SEGMENT INFORMATION - Major Cus" sheetId="107" state="visible" r:id="rId107"/>
    <sheet xmlns:r="http://schemas.openxmlformats.org/officeDocument/2006/relationships" name="SELECTED QUARTERLY RESULTS OF_3" sheetId="108" state="visible" r:id="rId108"/>
    <sheet xmlns:r="http://schemas.openxmlformats.org/officeDocument/2006/relationships" name="SUBSEQUENT EVENTS (Details)" sheetId="109" state="visible" r:id="rId109"/>
    <sheet xmlns:r="http://schemas.openxmlformats.org/officeDocument/2006/relationships" name="Uncategorized Items - evri-2019" sheetId="110" state="visible" r:id="rId110"/>
  </sheets>
  <definedNames/>
  <calcPr calcId="124519" fullCalcOnLoad="1"/>
</workbook>
</file>

<file path=xl/sharedStrings.xml><?xml version="1.0" encoding="utf-8"?>
<sst xmlns="http://schemas.openxmlformats.org/spreadsheetml/2006/main" uniqueCount="1106">
  <si>
    <t>Cover page - USD ($) $ in Millions</t>
  </si>
  <si>
    <t>12 Months Ended</t>
  </si>
  <si>
    <t>Dec. 31, 2019</t>
  </si>
  <si>
    <t>Feb. 13, 2020</t>
  </si>
  <si>
    <t>Jun. 28, 2019</t>
  </si>
  <si>
    <t>Cover page.</t>
  </si>
  <si>
    <t>Document Type</t>
  </si>
  <si>
    <t>10-K</t>
  </si>
  <si>
    <t>Document Period End Date</t>
  </si>
  <si>
    <t>Dec. 31,
		2019</t>
  </si>
  <si>
    <t>Document Annual Report</t>
  </si>
  <si>
    <t>true</t>
  </si>
  <si>
    <t>Document Transition Report</t>
  </si>
  <si>
    <t>false</t>
  </si>
  <si>
    <t>Entity File Number</t>
  </si>
  <si>
    <t>001-32622</t>
  </si>
  <si>
    <t>Entity Registrant Name</t>
  </si>
  <si>
    <t>EVERI HOLDINGS INC.</t>
  </si>
  <si>
    <t>Entity Incorporation, State or Country Code</t>
  </si>
  <si>
    <t>DE</t>
  </si>
  <si>
    <t>Entity Tax Identification Number</t>
  </si>
  <si>
    <t>20-0723270</t>
  </si>
  <si>
    <t>Entity Address, Address Line One</t>
  </si>
  <si>
    <t>7250 S. TENAYA WAY, SUITE 100</t>
  </si>
  <si>
    <t>Entity Address, City or Town</t>
  </si>
  <si>
    <t>LAS VEGAS</t>
  </si>
  <si>
    <t>Entity Address, State or Province</t>
  </si>
  <si>
    <t>NV</t>
  </si>
  <si>
    <t>Entity Address, Postal Zip Code</t>
  </si>
  <si>
    <t>89113</t>
  </si>
  <si>
    <t>City Area Code</t>
  </si>
  <si>
    <t>800</t>
  </si>
  <si>
    <t>Local Phone Number</t>
  </si>
  <si>
    <t>833-7110</t>
  </si>
  <si>
    <t>Title of 12(b) Security</t>
  </si>
  <si>
    <t>Common Stock, $0.001 par value per share</t>
  </si>
  <si>
    <t>Trading Symbol</t>
  </si>
  <si>
    <t>EVRI</t>
  </si>
  <si>
    <t>Security Exchange Name</t>
  </si>
  <si>
    <t>NYSE</t>
  </si>
  <si>
    <t>Entity Well-known Seasoned Issuer</t>
  </si>
  <si>
    <t>Yes</t>
  </si>
  <si>
    <t>Entity Voluntary Filers</t>
  </si>
  <si>
    <t>No</t>
  </si>
  <si>
    <t>Entity Interactive Data Current</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for its 2020 Annual Meeting of Stockholders (which is expected to be filed with the Securities and Exchange Commission within 120 days after the end of the registrant’s 2019 fiscal year) are incorporated by reference into Part III of this Annual Report on Form 10-K. Except as expressly incorporated by reference, the registrant’s Proxy Statement shall not be deemed to be a part of this Annual Report on Form 10-K.</t>
  </si>
  <si>
    <t>Entity Central Index Key</t>
  </si>
  <si>
    <t>0001318568</t>
  </si>
  <si>
    <t>Amendment Flag</t>
  </si>
  <si>
    <t>Document Fiscal Year Focus</t>
  </si>
  <si>
    <t>2019</t>
  </si>
  <si>
    <t>Document Fiscal Period Focus</t>
  </si>
  <si>
    <t>FY</t>
  </si>
  <si>
    <t>Current Fiscal Year End Date</t>
  </si>
  <si>
    <t>--12-31</t>
  </si>
  <si>
    <t>CONSOLIDATED STATEMENTS OF OPERATIONS AND COMPREHENSIVE INCOME (LOSS) - USD ($) shares in Thousands, $ in Thousands</t>
  </si>
  <si>
    <t>Dec. 31, 2018</t>
  </si>
  <si>
    <t>Dec. 31, 2017</t>
  </si>
  <si>
    <t>Revenues</t>
  </si>
  <si>
    <t>Costs and expenses</t>
  </si>
  <si>
    <t>Cost of revenues</t>
  </si>
  <si>
    <t>Operating expenses</t>
  </si>
  <si>
    <t>Research and development</t>
  </si>
  <si>
    <t>Depreciation</t>
  </si>
  <si>
    <t>Amortization</t>
  </si>
  <si>
    <t>Total costs and expenses</t>
  </si>
  <si>
    <t>Operating income</t>
  </si>
  <si>
    <t>Other expenses</t>
  </si>
  <si>
    <t>Interest expense, net of interest income</t>
  </si>
  <si>
    <t>Loss on extinguishment of debt</t>
  </si>
  <si>
    <t>Total other expenses</t>
  </si>
  <si>
    <t>Income (loss) before income tax</t>
  </si>
  <si>
    <t>Income tax benefit</t>
  </si>
  <si>
    <t>Net income (loss)</t>
  </si>
  <si>
    <t>Foreign currency translation</t>
  </si>
  <si>
    <t>Comprehensive income (loss)</t>
  </si>
  <si>
    <t>Earnings (loss) per share</t>
  </si>
  <si>
    <t>Basic (in dollars per share)</t>
  </si>
  <si>
    <t>Diluted (in dollars per share)</t>
  </si>
  <si>
    <t>Weighted average common shares outstanding</t>
  </si>
  <si>
    <t>Basic (in shares)</t>
  </si>
  <si>
    <t>Diluted (in shares)</t>
  </si>
  <si>
    <t>Games</t>
  </si>
  <si>
    <t>Games | Gaming operations</t>
  </si>
  <si>
    <t>Games | Gaming equipment and systems</t>
  </si>
  <si>
    <t>Games | Gaming other</t>
  </si>
  <si>
    <t>FinTech</t>
  </si>
  <si>
    <t>FinTech | Cash access services</t>
  </si>
  <si>
    <t>FinTech | Equipment</t>
  </si>
  <si>
    <t>FinTech | Information services and other</t>
  </si>
  <si>
    <t>CONSOLIDATED BALANCE SHEETS - USD ($) $ in Thousands</t>
  </si>
  <si>
    <t>Current assets</t>
  </si>
  <si>
    <t>Cash and cash equivalents</t>
  </si>
  <si>
    <t>Settlement receivables</t>
  </si>
  <si>
    <t>Trade and other receivables, net of allowances for doubtful accounts of $5,786 and $6,425 at December 31, 2019 and December 31, 2018, respectively</t>
  </si>
  <si>
    <t>Inventory</t>
  </si>
  <si>
    <t>Prepaid expenses and other assets</t>
  </si>
  <si>
    <t>Total current assets</t>
  </si>
  <si>
    <t>Non-current assets</t>
  </si>
  <si>
    <t>Property and equipment, net</t>
  </si>
  <si>
    <t>Goodwill</t>
  </si>
  <si>
    <t>Other intangible assets, net</t>
  </si>
  <si>
    <t>Other receivables</t>
  </si>
  <si>
    <t>Other assets</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 net</t>
  </si>
  <si>
    <t>Long-term debt, less current portion</t>
  </si>
  <si>
    <t>Other accrued expenses and liabilities</t>
  </si>
  <si>
    <t>Total non-current liabilities</t>
  </si>
  <si>
    <t>Total liabilities</t>
  </si>
  <si>
    <t>Commitments and contingencies (Note 13)</t>
  </si>
  <si>
    <t xml:space="preserve"> </t>
  </si>
  <si>
    <t>Stockholders’ equity (deficit)</t>
  </si>
  <si>
    <t>Common stock, $0.001 par value, 500,000 shares authorized and 109,493 and 95,100 shares issued at December 31, 2019 and December 31, 2018, respectively</t>
  </si>
  <si>
    <t>Convertible preferred stock, $0.001 par value, 50,000 shares authorized and no shares outstanding at December 31, 2019 and December 31, 2018, respectively</t>
  </si>
  <si>
    <t>Additional paid-in capital</t>
  </si>
  <si>
    <t>Accumulated deficit</t>
  </si>
  <si>
    <t>Accumulated other comprehensive loss</t>
  </si>
  <si>
    <t>Treasury stock, at cost, 24,996 and 24,900 shares at December 31, 2019 and December 31, 2018, respectively</t>
  </si>
  <si>
    <t>Total stockholders’ equity (deficit)</t>
  </si>
  <si>
    <t>Total liabilities and stockholders’ equity (deficit)</t>
  </si>
  <si>
    <t>CONSOLIDATED BALANCE SHEETS [Parenthetical] - USD ($) $ in Thousands</t>
  </si>
  <si>
    <t>Assets, Current [Abstract]</t>
  </si>
  <si>
    <t>Accounts Receivable, Allowance for Credit Loss, Current</t>
  </si>
  <si>
    <t>Common Stock, Par or Stated Value Per Share</t>
  </si>
  <si>
    <t>Common Stock, Shares Authorized</t>
  </si>
  <si>
    <t>Common Stock, Shares, Issued</t>
  </si>
  <si>
    <t>Preferred Stock, Par or Stated Value Per Share</t>
  </si>
  <si>
    <t>Preferred Stock, Shares Authorized</t>
  </si>
  <si>
    <t>Preferred Stock, Shares Outstanding</t>
  </si>
  <si>
    <t>Treasury Stock, Common, Shares</t>
  </si>
  <si>
    <t>CONSOLIDATED STATEMENTS OF CASH FLOWS - USD ($) $ in Thousands</t>
  </si>
  <si>
    <t>Cash flows from operating activities</t>
  </si>
  <si>
    <t>Adjustments to reconcile net income (loss) to cash provided by operating activities:</t>
  </si>
  <si>
    <t>Non-cash lease expense</t>
  </si>
  <si>
    <t>Amortization of financing costs and discounts</t>
  </si>
  <si>
    <t>Loss on sale or disposal of assets</t>
  </si>
  <si>
    <t>Accretion of contract rights</t>
  </si>
  <si>
    <t>Provision for bad debts</t>
  </si>
  <si>
    <t>Deferred income taxes</t>
  </si>
  <si>
    <t>Write-down of assets</t>
  </si>
  <si>
    <t>Reserve for obsolescence</t>
  </si>
  <si>
    <t>Stock-based compensation</t>
  </si>
  <si>
    <t>Changes in operating assets and liabilities:</t>
  </si>
  <si>
    <t>Trade and other receivables</t>
  </si>
  <si>
    <t>Prepaid and other assets</t>
  </si>
  <si>
    <t>Net cash provided by operating activities</t>
  </si>
  <si>
    <t>Cash flows from investing activities</t>
  </si>
  <si>
    <t>Capital expenditures</t>
  </si>
  <si>
    <t>Acquisitions, net of cash acquired</t>
  </si>
  <si>
    <t>Proceeds from sale of property and equipment</t>
  </si>
  <si>
    <t>Placement fee agreements</t>
  </si>
  <si>
    <t>Net cash used in investing activities</t>
  </si>
  <si>
    <t>Cash flows from financing activities</t>
  </si>
  <si>
    <t>Proceeds from credit facility</t>
  </si>
  <si>
    <t>Proceeds from unsecured notes</t>
  </si>
  <si>
    <t>Repayments of prior credit facility</t>
  </si>
  <si>
    <t>Repayments of secured notes</t>
  </si>
  <si>
    <t>Repayments of unsecured notes</t>
  </si>
  <si>
    <t>Repayments of credit facility</t>
  </si>
  <si>
    <t>Proceeds from issuance of common stock, net</t>
  </si>
  <si>
    <t>Debt issuance costs and discounts</t>
  </si>
  <si>
    <t>Proceeds from exercise of stock options</t>
  </si>
  <si>
    <t>Purchase of treasury stock</t>
  </si>
  <si>
    <t>Net cash provided by financing activities</t>
  </si>
  <si>
    <t>Effect of exchange rates on cash</t>
  </si>
  <si>
    <t>Cash, cash equivalents and restricted cash</t>
  </si>
  <si>
    <t>Net (decrease) increase for the period</t>
  </si>
  <si>
    <t>Balance, beginning of the period</t>
  </si>
  <si>
    <t>Balance, end of the period</t>
  </si>
  <si>
    <t>Supplemental cash disclosures</t>
  </si>
  <si>
    <t>Cash paid for interest</t>
  </si>
  <si>
    <t>Cash paid for income tax, net of refunds</t>
  </si>
  <si>
    <t>Supplemental non-cash disclosures</t>
  </si>
  <si>
    <t>Accrued and unpaid capital expenditures</t>
  </si>
  <si>
    <t>Accrued and unpaid placement fees added during the year</t>
  </si>
  <si>
    <t>Accrued and unpaid liabilities for acquisitions</t>
  </si>
  <si>
    <t>Transfer of leased gaming equipment to inventory</t>
  </si>
  <si>
    <t>Operating lease right-of-use assets obtained in exchange for lease obligations</t>
  </si>
  <si>
    <t>CONSOLIDATED STATEMENTS OF STOCKHOLDERS’ EQUITY (DEFICIT) - USD ($) shares in Thousands, $ in Thousands</t>
  </si>
  <si>
    <t>Total</t>
  </si>
  <si>
    <t>Common Stock— Series A</t>
  </si>
  <si>
    <t>Additional Paid-in Capital</t>
  </si>
  <si>
    <t>Retained Earnings (Accumulated Deficit)</t>
  </si>
  <si>
    <t>Accumulated Other Comprehensive Income (Loss)</t>
  </si>
  <si>
    <t>Treasury Stock</t>
  </si>
  <si>
    <t>Balance, beginning of period (in shares) at Dec. 31, 2016</t>
  </si>
  <si>
    <t>Balance, beginning of period at Dec. 31, 2016</t>
  </si>
  <si>
    <t>Increase (Decrease) in Stockholders' Equity</t>
  </si>
  <si>
    <t>Stock-based compensation expense</t>
  </si>
  <si>
    <t>Exercise of options (in shares)</t>
  </si>
  <si>
    <t>Exercise of options</t>
  </si>
  <si>
    <t>Restricted share vesting and withholding</t>
  </si>
  <si>
    <t>Restricted share vesting and withholding (in shares)</t>
  </si>
  <si>
    <t>Balance, end of period (in shares) at Dec. 31, 2017</t>
  </si>
  <si>
    <t>Balance, end of period at Dec. 31, 2017</t>
  </si>
  <si>
    <t>Balance, end of period (in shares) at Dec. 31, 2018</t>
  </si>
  <si>
    <t>Balance, end of period at Dec. 31, 2018</t>
  </si>
  <si>
    <t>Issuance of common stock in public offering, net (in shares)</t>
  </si>
  <si>
    <t>Issuance of common stock in public offering, net</t>
  </si>
  <si>
    <t>Balance, end of period (in shares) at Dec. 31, 2019</t>
  </si>
  <si>
    <t>Balance, end of period at Dec. 31, 2019</t>
  </si>
  <si>
    <t>BUSINESS</t>
  </si>
  <si>
    <t>Organization, Consolidation and Presentation of Financial Statements [Abstract]</t>
  </si>
  <si>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is a leading supplier of entertainment and technology solutions for the casino, interactive, and gaming industry. With a focus on both customers and players, Everi develops, sells, and leases games and gaming machines, gaming systems and services, and is an innovator and provider of core financial products and services, self-service player loyalty tools and promotion management software, and intelligence and regulatory compliance solutions. Everi’s mission is to provide casino operators with games that facilitate memorable player experiences, offer secure financial transactions for casinos and their patrons, and deliver software applications and self-service tools to improve casino operations efficiencies and fulfill regulatory compliance requirements. Everi Holdings reports its results of operations within two operating segments: Games and FinTech. Everi Games provides gaming operators with gaming technology products and services, including: (a) gaming machines, primarily comprising Class II and Class III slot machines, including TournEvent® machines, placed under participation or fixed-fee lease arrangements or sold to casino customers; (b) TournEvent® system software, licenses, and ancillary equipment; (c) providing and maintaining the central determinant systems for the video lottery terminals (“VLTs”) installed in the State of New York and similar technology in certain tribal jurisdictions; (d) business-to-consumer (“B2C”) and business-to-business (“B2B”) interactive gaming activities; and (e) managing our TournEvent of Champions® national slot tournament.</t>
  </si>
  <si>
    <t>BASIS OF PRESENTATION AND SUMMARY OF SIGNIFICANT ACCOUNTING POLICIES</t>
  </si>
  <si>
    <t>Accounting Policies [Abstract]</t>
  </si>
  <si>
    <t>BASIS OF PRESENTATION AND SUMMARY OF SIGNIFICANT ACCOUNTING POLICIES Principles of Consolidation The consolidated financial statements include the accounts of the Company. All intercompany transactions and balances have been eliminated in consolidation. Business Combinations 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Operations. Cash and Cash Equivalents 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 ATM Funding Agreements 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cash is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 Allowance for Doubtful Accounts We maintain an allowance for doubtful accounts related to our trade and other receivables and notes receivable that have been determined to have a high risk of uncollectibility. The allowance for doubtful accounts represents the Company’s best estimate of the amount of credit losses incurred. Management reviews its accounts and notes receivable on a quarterly basis to determine if any receivables will potentially be uncollectible. Management analyzes historical collection trends and changes in our customer payment patterns, concentration, and creditworthiness when evaluating the adequacy of our allowance for doubtful accounts. Based on the information available, management believes the allowance for doubtful accounts is adequate; however, actual write-offs may exceed the recorded allowance. Settlement Receivables and Settlement Liabilities We provide cash settlement services to gaming establishments related to our cash access services, which involve the movement of funds between various parties involved in these types of transactions. 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 Warranty Receivables 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Warranty receivables are defined as any amounts paid by the third-party check warranty service provider to gaming establishments to purchase dishonored checks. Additionally, we pay a fee to the third-party check warranty service provider for its service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 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Restricted Cash Our restricted cash primarily consists of: (a) funds held in connection with certain customer agreements; (b) deposits held in connection with a sponsorship agreement; (c) WAP-related restricted funds; and (d) Internet-related cash access activities. The following table provides a reconciliation of cash, cash equivalents, and restricted cash reported within the Balance Sheets that sum to the total of the same such amounts shown in the statement of cash flows. Year Ended December 31, Classification on our Balance Sheets 2019 2018 2017 Cash and cash equivalents Cash and cash equivalents $ 289,870 $ 297,532 $ 128,586 Restricted cash — current Prepaid expenses and other assets 6,639 1,548 917 Restricted cash — non-current Other assets 101 101 101 Total $ 296,610 $ 299,181 $ 129,604 Property and Equipment Property and equipment, which includes leased assets, are stated at cost, less accumulated depreciation, and are computed using the straight-line method over the lesser of the estimated life of the related assets, generally two five Placement Fee and Development Agreements 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The annual evaluation of goodwill requires the use of estimates about future operating results of each reporting unit to determine its estimated fair value. Changes in forecasted operations can materially affect these estimates, which could materially affect our results of operations. The estimates of fair value require significant judgment and are based on assumptions we determined to be reasonable; however, that are unpredictable and inherently uncertain, including, estimates of future growth rates, operating margins, and assumptions about the overall economic climate as well as the competitive environment for our reporting units. There can be no assurance that our estimates and assumptions made for purposes of our goodwill testing as of the time of testing will prove to be accurate predictions of the future. If our assumptions regarding business plans, competitive environments or anticipated growth rates are not correct, we may be required to record goodwill impairment charges in future periods, whether in connection with our next annual impairment testing, or earlier, if an indicator of an impairment is present prior to our next annual evaluation.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As of December 31, 2019, our reporting units included: Games, Cash Access Services, Kiosk Sales and Service, Central Credit Services, Compliance Sales and Services, and Player Loyalty Sales and Services. Other Intangible Assets Other intangible assets are stated at cost, less accumulated amortization, and are computed primarily using the straight-line method. Other intangible assets consist primarily of: (a) customer contracts (rights to provide Games and FinTech services to gaming establishment customers), developed technology, trade names and trademarks, and contract rights acquired through business combinations; and (b)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 Revenue Recognition Overview The Company adopted ASC Topic 606, Revenue from Contracts with Customers (“ASC 606”), on January 1, 2018 using the modified retrospective method. The reported results for the years ended December 31, 2019 and 2018 reflect the application of ASC 606, while the reported results for the year ended December 31, 2017 were prepared under ASC Topic 605, Revenue Recognition (“ASC 605”). In addition, certain of our revenue streams are recognized based on the criteria set forth in ASC 842, Leases (“ASC 842”).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We evaluate the composition of our revenues to ensure compliance with SEC Regulation S-X Section 210.5-3, which requires us to separately present certain categories of revenues that exceed the quantitative threshold on our Statements of Operations.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19 2018 Contract assets (1) Balance at January 1 $ 11,310 $ 8,433 Balance at December 31 15,408 11,310 Increase $ 4,098 $ 2,877 Contract liabilities (2) Balance at January 1 — short-term $ 14,661 $ 11,951 Balance at January 1 — long-term 809 446 Total 15,470 12,397 Balance at December 31 — short-term 29,150 14,661 Balance at December 31 — long-term 354 809 Total 29,504 15,470 Increase $ 14,034 $ 3,073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14.2 million and $11.4 million in revenue that was included in the beginning contract liability balance during 2019 and 2018, respectively. Games Revenues Our products and services include electronic gaming devices, such as Native American Class II offerings and other electronic bingo products, Class III slot machine offerings, VLTs, B2C and B2B interactive gaming activities, accounting and central determinant systems, and other back office systems. We conduct our Games segment business based on results generated from the following major revenue streams: (a) Gaming Operations; (b) Gaming Equipment and Systems; and (c) Gaming Other. Gaming Operations We primarily provide: (a) leased gaming equipment, both Class II and Class III offerings, on a participation or a daily fixed-fee basis, including standard games and hardware and premium games and hardware, inclusive of local-area progressive, wide-area progressive (“WAP”), and TournEvent ® machines; (b) accounting and central determinant systems; and (c) interactiv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43.2 million, $136.6 million, and $126.1 million in lease revenues for the years ended December 31, 2019, 2018, and 2017,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also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interactive offering comprised of B2C and B2B activities. Our B2C operations offer games directly to consumers for play with virtual currency, which can be purchased through our web and mobile applications. Control transfers, and we recognize revenues from player purchases of virtual currency as it is consumed for game play, which is based on a historical data analysi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Gaming Equipment and Systems Gaming equipment and systems revenues are derived from the sale of some combination of: (a) gaming equipment and player terminals, including TournEvent ® machines; (b) game content; (c) license fees; and (d)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are generated from fees paid by casino customers that participate in our TournEvent of Champions ® national slot tournament. Casinos, in partnership with Everi, host slot tournaments, in which winners of the local and regional tournaments throughout the year then participate in a national tournament that results in the determination of a final champion. Revenues are recognized as earned over a period of time, based on the timing services are provided. These arrangements are generally short-term in nature with payment terms ranging from 30 to 90 days. FinTech Revenues Cash Access Services Cash access services revenues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primarily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ATM revenues are primarily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our cash access and loyalty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while certain agreements provide for extended payment terms of up to 60 months. Each contract containing extended payment terms over a period of 12 months is evaluated for the presence of a financing component; however, our contracts generally do not contain a financing component that has been determined to be significant to the contract. The cash access kiosk and related equipment sales contracts accounted for under ASC 842 were approximately $2.6 million in aggregate revenue for the year ended December 31, 2019. We did not have any cash access kiosk and related equipment sales transactions that qualified for sales type lease accounting treatment in 2018 or 2017. Information Services and Other Information services and other revenues include amounts derived from our cash access, loyalty kiosk, compliance, and loyalty related revenue streams from the sale of: (a) software licenses, software subscriptions, professional services, and certain other ancillary fees; (b) service-related fees associated with the sale, installation, training, and maintenance of equipment directly to our customers under contracts, which are generally short-term in nature with payment terms ranging f</t>
  </si>
  <si>
    <t>LEASES</t>
  </si>
  <si>
    <t>Leases [Abstract]</t>
  </si>
  <si>
    <t>Leases</t>
  </si>
  <si>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a) obtain substantially all of the economic benefit from the use of the asset; and (b) direct the use of the asset. Operating lea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1 to 15 years. The exercise of lease renewal options is generally at our sole discretion. The expected lease terms include options to extend or terminate the lease when it is reasonably certain that we will exercise such op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expected term of 12 months or less (short-term) are not accounted for on our Balance Sheets. Supplemental balance sheet information related to our operating leases is as follows (in thousands): Classification on our Balance Sheets At December 31, 2019 Assets Operating lease ROU assets Other assets, non-current $ 12,257 Liabilities (1) Current operating lease liabilities Accounts payable and accrued expenses $ 5,824 Non-current operating lease liabilities Other accrued expenses and liabilities $ 9,628 (1) The amount of operating lease liabilities recorded on our Balance Sheets upon the adoption of ASC 842 was approximately $18.0 million . Supplemental cash flow information related to leases is as follows (in thousands): Year Ended December 31, 2019 Cash paid for long- and short-term operating leases $ 7,692 Operating lease ROU assets obtained in exchange for lease obligations (1) $ 16,533 (1) The amounts include approximately $13.6 million of operating lease ROU assets obtained in exchange for existing lease obligations due to the adoption of ASC 842 (net of operating lease terminations occurring in 2019 in the amount of approximately $0.5 million ), and approximately $2.5 million of operating lease ROU assets obtained in exchange for new lease obligations entered into during the year ended December 31, 2019. The amounts exclude amortization for the period. Other information related to lease terms and discount rates is as follows: At December 31, 2019 Weighted average remaining lease term (in years) 2.96 Weighted average discount rate 5.25 % Components of lease expense are as follows (in thousands): Year Ended December 31, 2019 Lease Cost: Operating lease cost (1) $ 4,907 Variable lease cost $ 1,619 (1) The amount includes approximately $4.3 million in non-cash lease expense. Maturities of lease liabilities are summarized as follows as of December 31, 2019 (in thousands): Year ending December 31, Amount 2020 $ 6,473 2021 5,296 2022 2,996 2023 1,400 2024 432 Thereafter 72 Total future minimum lease payments $ 16,669 Amount representing interest 1,217 Present value of future minimum lease payments $ 15,452 Current operating lease obligations 5,824 Long-term lease obligations $ 9,628 As previously disclosed in our Annual Report on Form 10-K for the fiscal year ended December 31, 2018 and under ASC 840, the previous lease accounting guidance, maturities of lease liabilities were as follows as of December 31, 2018 (in thousands): Year ending December 31, Amount 2019 $ 5,570 2020 5,680 2021 4,598 2022 2,799 2023 1,074 Thereafter — Total future minimum lease payments $ 19,721 Lessor We generate lease revenues primarily from our gaming operations activities, and the majority of our leases are month-to-month leases. Under these arrangements, we retain ownership of the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2 — Basis of Presentation and Summary of Significant Accounting Policies” for further discussion of lease revenues. The cost of property and equipment the Company is leasing to third-parties as of December 31, 2019 is approximately $196.6 million , which includes accumulated depreciation of approximately $106.9 million . In addition, we generated lease revenue from sales-type leases in the FinTech segment in the amount of approximately $2.6 million for the year ended December 31, 2019. Our interest income recognized in connectio n with sales-type leases is immaterial. Supplemental balance sheet information related to our sales-type leases is as follows (in thousands): Classification on our Balance Sheets At December 31, 2019 Assets Net investment in sales-type leases — current Trade and other receivables, net $ 874 Net investment in sales-type leases — non-current Other receivables $ 1,288 </t>
  </si>
  <si>
    <t>BUSINESS COMBINATIONS</t>
  </si>
  <si>
    <t>Business Combinations [Abstract]</t>
  </si>
  <si>
    <t xml:space="preserve">BUSINESS COMBINATIONS The following is a summary of business combinations completed during the year ended December 31, 2019. Atrient, Inc. On March 8, 2019, we acquired certain assets of Atrient, Inc. (“Atrient,” the “Seller”), a privately held company that develops and distributes hardware and software applications to gaming operators to enhance gaming patron loyalty, pursuant to an asset purchase agreement. This acquisition includes existing contracts with gaming operators, technology, and intellectual property that allow us to provide gaming operators with self-service enrollment, player loyalty and marketing equipment, a mobile application to offer a gaming operator’s patrons additional flexibility in accessing casino promotions, and a marketing platform that manages and delivers a gaming operator’s marketing programs through these patron interfaces. This acquisition expands our financial technology solutions offerings within our FinTech segment. Under the terms of the asset purchase agreement, we paid the Seller $20.0 million at the closing of the transaction and will pay an additional $10.0 million one year following the closing and another $10.0 million two years following the date of closing. In addition, we expect that an additional $10.0 million in contingent consideration will be earned by the Seller based upon the achievement of certain revenue targets over the first two years post-closing. We expect the total consideration for this acquisition, inclusive of the contingent consideration, to be approximately $50.0 million. The total purchase consideration for certain assets of Atrient was as follows (in thousands): Amount Purchase consideration Cash consideration paid at closing $ 20,000 Cash consideration to be paid in subsequent periods (at fair value) 18,528 Total cash consideration 38,528 Contingent consideration (at fair value) 9,028 Total purchase consideration $ 47,556 Cash consideration is comprised of a short-term component that is recorded in accounts payable and accrued expenses and a long-term component payable within two years recorded in other accrued expenses and liabilities of our Balance Sheets. The contingent consideration is comprised of a long-term component recorded in other accrued expenses and liabilities of our Balance Sheets. The transaction was recorded using the acquisition method of accounting, which requires, among other things, that the assets acquired and liabilities assumed are recognized at their respective fair values as of the closing date of the transaction. The excess of the fair value of the purchase consideration over those fair value amounts was recorded as goodwill, which will be amortized over a period of 15 years for tax purposes. The goodwill recognized is primarily attributable to the income potential from the expansion of our footprint in the gaming space by enhancing our existing financial technology solution portfolio to add new touch-points for gaming patrons at customer locations and a new player loyalty and marketing-focused business line, assembled workforce, among other strategic benefits. The information below summarizes the amounts of identifiable assets acquired and liabilities assumed, which reflects an adjustment of approximately $0.3 million from the preliminary allocation completed as of the closing date of the transaction. The adjustment related to the provisional amounts recognized for certain receivables, inventory, and liabilities for which we have subsequently obtained and evaluated more detailed information than what existed as of the closing date of the transaction (in thousands): Amount Current assets $ 3,146 Property and equipment, net 8 Goodwill 33,182 Other intangible assets, net 14,200 Other assets 239 Total assets 50,775 Accounts payable and accrued expenses (3,085) Other accrued expenses and liabilities (134) Total liabilities (3,219) Net assets acquired $ 47,556 Receivables acquired of approximately $1.8 million were short-term in nature and considered to be collectible, and therefore, the carrying amounts of these assets were determined to represent their fair values. Inventory acquired of approximately $1.3 million consisted of raw materials and finished goods and was fair valued based on the estimated net realizable value of these assets. Property and equipment acquired were not material in size or scope, and the carrying amounts of these assets represented their fair values. The operating lease ROU assets of approximately $0.2 million, which are included in other assets in our Balance Sheets, were recorded at their fair values based on the present value of future lease payments discounted in accordance with the policy disclosed in “Note 3 — Leases.” Other intangible assets acquired of approximately $14.2 million were comprised of customer contracts and developed technology. The fair value of customer contracts of approximately $9.2 million was determined by applying the income approach utilizing the excess earnings methodology using Level 3 inputs in the hierarchy with a discount rate utilized of 17%. The fair value of developed technology of approximately $5.0 million was determined by applying the income approach utilizing the relief from royalty methodology using Level 3 inputs with a royalty rate of 15% and a discount rate utilized of 18%. The following table summarizes acquired intangible assets (dollars in thousands): Useful Life (Years) Estimated Fair Value Other Intangible Assets Developed technology 3 $ 5,000 Customer contracts 5 9,200 Total other intangible assets $ 14,200 The financial results included in our Statements of Operations since the acquisition date and for the year ended December 31, 2019 reflected revenues of approximately $16.0 million and net income of approximately $3.9 million. We incurred acquisition-related costs of approximately $0.2 million for the year ended December 31, 2019. Micro Gaming Technologies, Inc. On December 24, 2019, we acquired certain assets of Micro Gaming Technologies, Inc. (“MGT”), a privately held company that develops and distributes kiosks and software applications to gaming patrons to enhance patron loyalty, in an asset purchase agreement. The acquired assets consist of existing contracts with gaming operators, technology, and intellectual property intended to allow us to provide gaming operators with self-service patron loyalty functionality delivered through stand-alone kiosk equipment and a marketing platform that manages and delivers gaming operators marketing programs through these patron interfaces. This acquisition further expands our financial technology player loyalty offerings within our FinTech segment. Under the terms of the asset purchase agreement, we paid MGT $15.0 million at the closing of the transaction and we will remit an additional $5.0 million by April 1, 2020 with a final payment of $5.0 million two years following the date of closing. We expect the total consideration for this acquisition to be approximately $25.0 million. The acquisition did not have a significant impact on our results of operations or financial condition. The total purchase consideration for certain assets of MGT was as follows (in thousands): Amount Purchase consideration Cash consideration paid at closing $ 15,000 Cash consideration to be paid in subsequent periods (at fair value) 9,514 Total cash consideration $ 24,514 Cash consideration is comprised of a short-term component that is recorded in accounts payable and accrued expenses and a long-term component payable within two years recorded in other accrued expenses and liabilities of our Balance Sheets. The transaction was recorded using the acquisition method of accounting, as described above, and the goodwill will be amortized over a period of 15 years for tax purposes. The goodwill recognized is primarily attributable to the income potential from further expansion of our footprint in the gaming space and from enhancement of our financial technology player loyalty offerings and marketing-focused business line, assembled workforce, among other strategic benefits. The estimates and assumptions incorporated included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and estimated useful lives of intangible assets, contract liabilities, including deferred and unearned revenues, and deferred income taxes. We do not expect our fair value determinations to materially change; however, there may be differences between the amounts recorded at the closing date of the transaction and the final fair value analysis, which we expect to complete no later than the fourth quarter of 2020. The information below reflects the preliminary amounts of identifiable assets acquired and liabilities assumed as of the closing date of the transaction (in thousands): Amount Current assets $ 2,926 Property and equipment, net 25 Goodwill 7,888 Other intangible assets, net 16,600 Other assets 1,853 Total assets 29,292 Accounts payable and accrued expenses (3,257) Other accrued expenses and liabilities (1,521) Total liabilities (4,778) Net assets acquired $ 24,514 Receivables acquired of approximately $2.8 million were short-term in nature and considered to be collectible, and therefore, the carrying amounts of these assets were determined to represent their fair values. We did not acquire a material amount of inventory. Property and equipment and other assets acquired were not material in size or scope, and the carrying amounts of these assets represented their fair values. The operating lease ROU assets of approximately $1.8 million, which are included in other assets in our Balance Sheets, were recorded at their fair values based on the present value of future lease payments discounted in accordance with the policy disclosed in “Note 3 — Leases.” Other intangible assets acquired of approximately $16.6 million were comprised of customer contracts, developed technology, and non-compete agreements. The fair value of customer contracts of approximately $11.6 million was determined by applying the income approach utilizing the excess earnings methodology using Level 3 inputs with a discount rate utilized of 23%. The fair value of developed technology of approximately $4.4 million was determined by applying the income approach utilizing the relief from royalty methodology with a royalty rate of 15% and a discount rate utilized of 24%. The fair value of non-compete agreements of approximately $0.6 million was determined by applying the income approach utilizing the with and without methodology with a discount rate of 23%. The following table summarizes acquired intangible assets (dollars in thousands): Useful Life (Years) Estimated Fair Value Other Intangible Assets Customer contracts 8 $ 11,600 Developed technology 3 4,400 Non-compete agreements 3 600 Total other intangible assets $ 16,600 The financial results included in our Statements of Operations since the acquisition date and for the year ended December 31, 2019 reflected revenues of approximately $0.2 million and a net result that was break even. We incurred MGT acquisition-related costs of approximately $0.1 million for the year ended December 31, 2019. </t>
  </si>
  <si>
    <t>FUNDING AGREEMENTS</t>
  </si>
  <si>
    <t>A T M Funding Agreement Disclosure [Abstract]</t>
  </si>
  <si>
    <t>FUNDING AGREEMENTS Commercial Cash Arrangements We have commercial arrangements with third-party vendors to provide cash for certain of our ATMs. For the use of these funds, we pay a cash usage fee on either the average daily balance of funds utilized multiplied by a contractually defined cash usage rate or the amounts supplied multiplied by a contractually defined cash usage rate. These cash usage fees, reflected as interest expense within the Statements of Operations, were $7.2 million, $7.0 million, and $4.9 million for the years ended December 31, 2019, 2018, and 2017,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s of ATM cash utilized by us from the third parties were approximately $292.6 million and $224.7 million as of December 31, 2019 and 2018, respectively. Our primary commercial arrangement, the Contract Cash Solutions Agreement, as amended, is with Wells Fargo, N.A. (“Wells Fargo”). Wells Fargo provides us with cash in the maximum amount of $300 million with the ability to increase the amount by $75 million over a 5-day period for holidays, such as the period around New Year’s Day. The term of the agreement expires on June 30, 2022 and will automatically renew for additional one We are responsible for losses of cash in the ATMs under this agreement, and we self-insure for this type of risk. There were no material losses for the years ended December 31, 2019, 2018, and 2017. Site-Funded ATMs We operate ATMs at certain customers’ gaming establishments where the gaming establishment provides the cash required for the ATMs’ operational needs. We are required to reimburse the customer for the amount of cash dispensed from these site-funded ATMs. The site-funded ATM liability included within settlement liabilities in the accompanying Balance Sheets was approximately $157.3 million and $249.6 million as of December 31, 2019 and 2018, respectively. Everi-Funded ATMs We enter into agreements with international customers for certain of our ATMs whereby we provide the cash required to operate the ATMs. We supplied approximately $5.5 million and $4.8 million of our cash for these ATMs at December 31, 2019 and 2018, respectively, which represents an outstanding balance under such agreements at the end of the period. Such amounts are reported within settlement receivables line on our Balance Sheets. Pre-funded Cash Access Agreements Due to regulatory requirements in certain jurisdictions, some international gaming establishments require pre-funding of cash to cover the outstanding settlement amounts in order for us to provide cash access services to their properties. We enter into agreements with these gaming operators for which we supply our cash access services to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cash access services, and we maintain the right to monitor the transaction activity in that account. The total amount of pre-funded cash outstanding was approximately $6.3 million and $6.1 million at December 31, 2019 and 2018, respectively, and is included in prepaid expenses and other assets line on our Balance Sheets.</t>
  </si>
  <si>
    <t>TRADE AND OTHER RECEIVABLES</t>
  </si>
  <si>
    <t>Receivables [Abstract]</t>
  </si>
  <si>
    <t xml:space="preserve">TRADE AND OTHER RECEIVABLES Trade and other receivables represent short-term credit granted to customers and long-term loans receivable in connection with our Games and FinTech equipment and compliance products. Trade and loans receivables generally do not require collateral. The balance of trade and loans receivables consists of outstanding balances owed to us by gaming establishments. Other receivables include income tax receivables and other miscellaneous receivables. The balance of trade and other receivables consisted of the following (in thousands): At December 31, 2019 2018 Trade and other receivables, net Games trade and loans receivables $ 55,457 $ 53,011 FinTech trade and loans receivables 35,325 18,890 Insurance settlement receivable (1) 7,650 — Other receivables 3,977 1,333 Net investment in sales-type leases (2) 2,162 — Total trade and other receivables, net $ 104,571 $ 73,234 Non-current portion of receivables Games trade and loans receivables (2,117) (2,922) FinTech trade and loans receivables (13,256) (5,925) Net investment in sales-type leases (2) (1,288) — Total non-current portion of receivables $ (16,661) $ (8,847) Total trade and other receivables, current portion $ 87,910 $ 64,387 (1) Refer to “Note 13 — Commitments and Contingencies” for a discussion on the insurance settlement receivable. (2) Refer to “Note 3 — Leases” for a discussion on net investment in sales-type leases recorded on the Balance Sheets as a result of the implementation of ASC 842. At least quarterly, we evaluate the collectability of the outstanding balances and establish a reserve for the amount of the expected losses on our receivables. The allowance for doubtful accounts for trade receivables was approximately $5.8 million and $6.4 million as of December 31, 2019 and 2018, respectively, and included approximately $4.9 million and $3.2 million of check warranty reserves, respectively. The provision for doubtful customer accounts receivables is generally included within operating expenses in the Statements of Operations. A summary activity of the reserve for check warranty losses is as follows (in thousands): Amount Balance, December 31, 2016 $ 2,695 Warranty expense provision 9,418 Charge-offs against reserve (9,404) Balance, December 31, 2017 2,709 Warranty expense provision 9,819 Charge-offs against reserve (9,366) Balance, December 31, 2018 3,162 Warranty expense provision 14,751 Charge-offs against reserve (13,012) Balance, December 31, 2019 $ 4,901 </t>
  </si>
  <si>
    <t>INVENTORY</t>
  </si>
  <si>
    <t>Inventory Disclosure [Abstract]</t>
  </si>
  <si>
    <t xml:space="preserve">INVENTORY Our inventory primarily consists of component parts as well as work-in-progress, and finished goods. The cost of inventory includes cost of materials, labor, overhead, and freight, and is accounted for using the FIFO method. The inventory is stated at the lower of cost or net realizable value. Inventory consisted of the following (in thousands): At December 31, 2019 2018 Inventory Component parts, net of reserves of $2,007 and $1,468 at December 31, 2019 and December 31, 2018, respectively $ 24,864 $ 23,197 Work-in-progress 94 280 Finished goods 1,616 926 Total inventory $ 26,574 $ 24,403 </t>
  </si>
  <si>
    <t>PREPAID AND OTHER ASSETS</t>
  </si>
  <si>
    <t>Prepaid Expense and Other Assets [Abstract]</t>
  </si>
  <si>
    <t xml:space="preserve">PREPAID AND OTHER ASSETS Prepaid expenses and other assets include the balance of prepaid expenses, deposits, debt issuance costs on our Revolving Credit Facility (defined herein), restricted cash, operating lease ROU assets, and other assets. The current portion of these assets is included in prepaid expenses and other assets and the non-current portion is included in other assets, both of which are contained within the Balance Sheets. The balance of the current portion of prepaid and other assets consisted of the following (in thousands): At December 31, 2019 2018 Prepaid expenses and other assets Prepaid expenses $ 11,272 $ 8,351 Deposits 8,501 8,241 Restricted cash (1) 6,639 1,548 Other 1,484 2,119 Total prepaid expenses and other assets $ 27,896 $ 20,259 (1) Refer to “Note 2 — Basis of Presentation and Summary of Significant Accounting Policies” for discussion on the composition of the restricted cash balance. The balance of the non-current portion of other assets consisted of the following (in thousands): At December 31, 2019 2018 Other assets Operating lease ROU assets (1) $ 12,257 $ — Prepaid expenses and deposits 7,378 5,289 Debt issuance costs of revolving credit facility 460 654 Other 244 309 Total other assets $ 20,339 $ 6,252 </t>
  </si>
  <si>
    <t>PROPERTY AND EQUIPMENT</t>
  </si>
  <si>
    <t>Property, Plant and Equipment [Abstract]</t>
  </si>
  <si>
    <t>PROPERTY, EQUIPMENT AND LEASED ASSETS</t>
  </si>
  <si>
    <t xml:space="preserve">PROPERTY AND EQUIPMENT Property and equipment consist of the following (in thousands): At December 31, 2019 At December 31, 2018 Useful Life (Years) Cost Accumulated Depreciation Net Book Value Cost Accumulated Depreciation Net Book Value Property and equipment Rental pool - deployed 2-4 $ 196,571 $ 106,888 $ 89,683 $ 183,309 $ 105,038 $ 78,271 Rental pool - undeployed 2-4 31,901 22,970 8,931 23,825 14,680 9,145 FinTech equipment 3-5 29,947 22,114 7,833 27,285 21,000 6,285 Leasehold and building improvements Lease Term 11,815 8,150 3,665 11,857 6,938 4,919 Machinery, office, and other equipment 2-5 48,860 30,103 18,757 46,322 28,654 17,668 Total $ 319,094 $ 190,225 $ 128,869 $ 292,598 $ 176,310 $ 116,288 </t>
  </si>
  <si>
    <t>GOODWILL AND OTHER INTANGIBLE ASSETS</t>
  </si>
  <si>
    <t>Goodwill and Intangible Assets Disclosure [Abstract]</t>
  </si>
  <si>
    <t>GOODWILL AND OTHER INTANGIBLE ASSETS Goodwill Goodwill represents the excess of the purchase price over the identifiable tangible and intangible assets acquired plus liabilities assumed arising from business combinations. Refer to “Note 2 — Basis of Presentation and Summary of Significant Accounting Policies” for a description of how we account for goodwill, and how we measure goodwill for impairment. Goodwill Testing For the goodwill impairment test conducted in 2019, we utilized the “Step 1” approach, which required a comparison of the carrying amount of each reporting unit to its estimated fair value. To estimate the fair value of our reporting units, we used a combination of an income valuation approach and a market valuation approach. The income valuation approach is based on a discounted cash flow (“DCF”) analysis. This method involves estimating the after-tax net cash flows attributable to a reporting unit and then discounting the after-tax net cash flows to a present value using a risk-adjusted discount rate. Assumptions used in the DCF require the exercise of significant judgment, including, but not limited to: appropriate discount rates and terminal values, growth rates and the amount and timing of expected future cash flows. The projected cash flows are based on our most recent annual budget and projected years thereafter. Our budgets and projected after tax net cash flows are based on estimates of future growth rates. We believe our assumptions are consistent with the plans and estimates used to manage the underlying businesses. The discount rates, which are intended to reflect the risks inherent in future after tax net cash flow projections used in the DCF are based on estimates of the weighted average cost of capital (“WACC”) of market participants relative to each respective reporting unit. The market valuation approach considers comparable market data based on multiples of revenue or earnings before interest, taxes, depreciation, and amortization (“EBITDA”). If the fair value of a reporting unit is less than its carrying amount, an impairment charge equal to the amount by which the carrying amount of goodwill for the reporting unit exceeds the fair value of that goodwill is recorded. We had approximately $681.6 million and $640.5 million of goodwill on our Balance Sheets as of December 31, 2019 and 2018, respectively, resulting from acquisitions of other businesses. In connection with our annual goodwill impairment testing process for 2019 and 2018, we determined that no impairment adjustments were necessary. The fair value exceeded the carrying amount for each of the reporting units. The changes in the carrying amount of goodwill are as follows (in thousands): Games Cash Access Services Kiosk Sales and Services Central Credit Services Compliance Sales and Services Player Loyalty Sales and Services Total Goodwill Balance, December 31, 2017 $ 449,041 $ 157,098 $ 5,745 $ 17,127 $ 11,578 $ — $ 640,589 Foreign translation adjustment — (52) — — — — (52) Balance, December 31, 2018 $ 449,041 $ 157,046 $ 5,745 $ 17,127 $ 11,578 $ — $ 640,537 Foreign translation adjustment — 28 — — — — 28 Acquisitions (1) — — — — — 41,070 41,070 Balance, December 31, 2019 $ 449,041 $ 157,074 $ 5,745 $ 17,127 $ 11,578 $ 41,070 $ 681,635 (1) Refer to “Note 4 — Business Combinations” for a discussion on the acquisitions. Other Intangible Assets Other intangible assets consist of the following (in thousands): At December 31, 2019 At December 31, 2018 Weighted Average Remaining Life (Years) Cost Accumulated Amortization Net Book Value Cost Accumulated Amortization Net Book Value Other intangible assets Contract rights under placement fee agreements 4 $ 58,516 $ 20,888 $ 37,628 $ 57,440 $ 12,178 $ 45,262 Customer contracts 6 71,975 49,477 22,498 51,175 46,162 5,013 Customer relationships 6 231,100 105,584 125,516 231,100 84,619 146,481 Developed technology and software 1 314,343 224,274 90,069 277,243 190,886 86,357 Patents, trademarks, and other 2 19,682 16,206 3,476 29,168 24,884 4,284 Total $ 695,616 $ 416,429 $ 279,187 $ 646,126 $ 358,729 $ 287,397 Amortization expense related to other intangible assets totaled approximately $68.9 million, $65.2 million, and $69.5 million for the years ended December 31, 2019, 2018, and 2017, respectiv ely. We capitalized $43.7 million, $33.3 million , and $29.4 million of internally-developed software costs for the years ended December 31, 2019, 2018, and 2017, res pectively. On a quarterly basis, we evaluate our other intangible assets for potential impairment as part of our quarterly review process. There was no material impairment identified for any of our other intangible assets for the years ended December 31, 2019, 2018, and 2017. The anticipated amortization expense related to other intangible assets, assuming no subsequent impairment of the underlying assets, is as follows (in thousands): Anticipated amortization expense Amount 2020 $ 81,949 2021 54,369 2022 37,067 2023 27,799 2024 22,104 Thereafter 31,495 Total (1) $ 254,783 (1) For the year ended December 31, 2019, the Company had $24.4 million in other intangible assets that had not yet been placed into servi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 agreements to reduce our floor space at thes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its remaining estimated useful life. We paid approximately $17.7 million, $22.7 million, and $13.3 million in placement fees for the years ended December 31, 2019, 2018, and 2017, respectively. The payments made in 2019 and 2018 included approximately $0.6 million and $2.1 million of imputed interest, respectively.</t>
  </si>
  <si>
    <t>ACCOUNTS PAYABLE AND ACCRUED EXPENSES</t>
  </si>
  <si>
    <t>Payables and Accruals [Abstract]</t>
  </si>
  <si>
    <t>ACCOUNTS PAYABLE AND ACCRUED EXPENSES The following table presents our accounts payable and accrued expenses (amounts in thousands): At December 31, 2019 2018 Accounts payable and accrued expenses Trade accounts payable $ 93,529 $ 70,796 Contract liabilities 29,150 14,661 Payroll and related expenses 18,058 15,055 Litigation accrual (1) 14,000 — Operating lease liabilities (2) 5,824 — Cash access processing and related expenses 5,511 4,160 Other 3,253 4,529 Accrued interest 1,347 1,374 Accrued taxes 1,846 1,917 Placement fees 585 16,746 Total accounts payable and accrued expenses $ 173,103 $ 129,238 (1) Refer to “Note 13 — Commitments and Contingencies” for discussion on this legal matter. (2) Refer to “Note 3 — Leases” for discussion on operating lease liabilities recorded on the Balance Sheets as a result of the implementation of ASC 842.</t>
  </si>
  <si>
    <t>LONG-TERM DEBT</t>
  </si>
  <si>
    <t>Debt Disclosure [Abstract]</t>
  </si>
  <si>
    <t xml:space="preserve">LONG-TERM DEBT The following table summarizes our indebtedness (in thousands): At December 31, 2019 2018 Long-term debt Senior secured term loan $ 749,000 $ 807,700 Senior unsecured notes 375,000 375,000 Total debt 1,124,000 1,182,700 Debt issuance costs and discount (15,922) (19,484) Total debt after debt issuance costs and discount 1,108,078 1,163,216 Current portion of long-term debt — (8,200) Long-term debt, less current portion $ 1,108,078 $ 1,155,016 Refinancing and Repricing Activities On May 9, 2017 (the “Closing Date”), Everi FinTech, as borrower, and Everi Holdings entered into a credit agreement with the lenders party thereto and Jefferies Finance LLC, as administrative agent, collateral agent, swing line lender, letter of credit issuer, sole lead arranger and sole book manager (amended as described below, the “Credit Agreement”). The Credit Agreement provides for: (a) a $35.0 million, five seven The proceeds from the Term Loan Facility incurred on the Closing Date were used to: (a) refinance: (i) Everi FinTech’s existing credit facility with an outstanding balance of approximately $462.3 million with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Prior Credit Facility”); and (ii) Everi FinTech’s 7.25% Senior Secured Notes due 2021 in the aggregate original principal amount of $335.0 million (the “Refinanced Secured Notes”); and (b) pay related transaction fees and expenses. In connection with the refinancing, we recorded a non-cash charge of approximately $14.6 million during the second quarter of 2017 related to the unamortized deferred financing fees and discounts related to the extinguished term loan under the Prior Credit Facility and the redeemed Refinanced Secured Notes. No prepayment penalties were incurred. On November 13, 2017 (the “Repricing Closing Date”), we entered into an amendment to the Credit Agreement (the “First Amendment”) which, among other things, reduced the interest rate on the approximately $818.0 million then-outstanding balance of the Term Loan Facility; however, it did not change the maturity dates for the Term Loan Facility or the Revolving Credit Facility or the financial covenants or other debt repayments terms set forth in the Credit Agreement. We expensed approximately $3.0 million of third-party debt issuance costs and fees associated with the repricing of the Term Loan Facility in connection with the debt modification. On May 17, 2018, we entered into a Second Amendment (the “Second Amendment”) to the Credit Agreement, which reduced the interest rate on the $813.9 million outstanding balance of the senior secured term loan under the Credit Agreement by 50 basis points to LIBOR + 3.00% from LIBOR + 3.50% with the LIBOR floor unchanged at 1.00%. The senior secured term loan under the Credit Agreement will be subject to a prepayment premium of 1.00% of the principal amount repaid for any voluntary prepayment or mandatory prepayment with proceeds of debt that has a lower effective yield than the repriced term loan or any amendment to the repriced term loan that reduces the interest rate thereon, in each case, to the extent occurring within six months of the effective date of the Second Amendment. No changes were made to the maturity date, financial covenants, or other debt repayment terms. We expensed approximately $1.3 million of third-party debt issuance costs and fees associated with the repricing of the Term Loan Facility in connection with the debt modification. On December 12, 2019, we entered into a third amendment (the “Third Amendment”) to the Credit Agreement, which provided, among other things: (a) a reduction in the interest rate by 25 basis points to LIBOR + 2.75% from LIBOR + 3.00%; and (b) the addition of a prepayment premium applicable to the repriced Term Loan Facility of 1.00% of the principal amount thereof that is repaid in respect of (i) any voluntary prepayment or mandatory prepayment with proceeds of debt that has a lower effective yield than the repriced Term Loan Facility or (ii) any amendment to the repriced Term Loan Facility that reduces the interest rate thereon, in each case, to the extent occurring within six months after the effective date of the Third Amendment. The maturity date for the Credit Agreement remains May 9, 2024, and no changes were made to the financial covenants or other debt repayment terms. We expensed approximately $0.7 million of third-party debt issuance costs and fees associated with the repricing of the Term Loan Facility in connection with the debt modification. Credit Facilities The Term Loan Facility matures seven years after the Closing Date and the Revolving Credit Facility matures five years after the Closing Date. The Revolving Credit Facility is available for general corporate purposes, including permitted acquisitions, working capital, and the issuance of letters of credit. The interest rate per annum applicable to loans under the Revolving Credit Facility is, at Everi FinTech’s option, the base rate or the Eurodollar Rate (defined to be the London Interbank Offered Rate or a comparable or successor rate) (the “Eurodollar Rate”) plus, in each case, an applicable margin. The interest rate per annum applicable to the Term Loan Facility also is, at Everi FinTech’s option, the base rate or the Eurodollar Rate plus, in each case, an applicable margin. The Eurodollar Rate is reset at the beginning of each selected interest period based on the Eurodollar Rate then in effect; provided that, if the Eurodollar Rate is below zero, then such rate will be equal to zero plus the applicable margin. The base rate is a fluctuating interest rate equal to the highest of: (a) the prime lending rate announced by the administrative agent; (b) the federal funds effective rate from time to time plus 0.50%; and (c) the Eurodollar Rate (after taking account of any applicable floor) applicable for an interest period of one month plus 1.00%. Prior to the effectiveness of the First Amendment on the Repricing Closing Date, the applicable margins for both the Revolving Credit Facility and the Term Loan Facility were: (a) 4.50% in respect of Eurodollar Rate loans and (ii) 3.50% in respect of base rate loans. The applicable margins for the Term Loan Facility from and after the effectiveness of the First Amendment on the Repricing Closing Date through the effectiveness of the Second Amendment were: (a) 3.50% in respect of Eurodollar Rate loans and (b) 2.50% in respect of base rate loans. The applicable margins for the Term Loan Facility from and after the effectiveness of the Second Amendment are: (a) 3.00% in respect of Eurodollar Rate loans and (b) 2.00% in respect of base rate loans. The applicable margins for the Term Loan Facility from and after the effectiveness of the Third Amendment are: (a) 2.75% in respect of Eurodollar Rate loans and (b) 1.75% in respect of base rate loans. Voluntary prepayments of the term loan and the revolving loans and voluntary reductions in the unused commitments are permitted in whole, or in part, in minimum amounts as set forth in the Credit Agreement governing the Credit Facilities, with prior notice, however, without premium or penalty, except that certain refinancings of the term loans within six months after the Repricing Closing Date will be subject to a prepayment premium of 1.00% of the principal amount repaid. Subject to certain exceptions, the obligations under the Credit Facilities are secured by substantially all of the present and subsequently acquired assets of each of Everi FinTech, Everi Holdings, and the subsidiary guarantors party thereto including: (a) a perfected first priority pledge of all the capital stock of Everi FinTech and each domestic direct, wholly owned material restricted subsidiary held by Everi Holdings, Everi FinTech, or any such subsidiary guarantor; and (b) a perfected first priority security interest in substantially all other tangible and intangible assets of Everi Holdings, Everi FinTech,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Everi Holdings and such subsidiary guarantors. The Credit Agreement governing the Credit Facilities contains certain covenants that, among other things, limit Everi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Credit Agreement governing the Credit Facilities also requires Everi Holdings, together with its subsidiaries, to comply with a consolidated secured leverage ratio. At December 31, 2019, our consolidated secured leverage ratio was 2.71 to 1.00, with a maximum allowable ratio of 4.50 to 1.00. Our maximum consolidated secured leverage will be reduced to 4.25 to 1.00 as of December 31, 2020, and 4.00 to 1.00 as of December 31, 2021 and each December 31 thereafter. We were in compliance with the covenants and terms of the Credit Facilities as of December 31, 2019. Events of default under the Credit Agreement governing the Credit Facilities include customary events such as a cross-default provision with respect to other material debt. In addition, an event of default will occur if Everi Holdings undergoes a change of control. This is defined to include the case where Everi Holdings ceases to own 100% of the equity interests of Everi FinTech, or where any person or group acquires a percentage of the economic or voting interests of Everi Holdings’ capital stock of 35% or more (determined on a fully diluted basis). Interest is due in arrears on each interest payment date applicable thereto and at such other times as may be specified in the Credit Agreement. As to any loan other than a base rate loan, the interest payment dates shall be the last day of each interest period applicable to such loan and the maturity date (provided, however, that if any interest period for a Eurodollar Rate loan exceeds three months, the respective dates that fall every three months after the beginning of such interest period shall also be interest payment dates). As to any base rate loan, the interest payment dates shall be last business day of each March, June, September and December and the maturity date. For the year ended December 31, 2019, the Term Loan Facility had an applicable weighted average interest rate of 5.26%. At December 31, 2019, we had approximately $749.0 million of borrowings outstanding under the Term Loan Facility and no borrowings outstanding under the Revolving Credit Facility. We had $35.0 million of additional borrowing availability under the Revolving Credit Facility as of December 31, 2019. Refinanced Senior Secured Notes In connection with entering into the Credit Agreement, on May 9, 2017, Everi FinTech redeemed in full all outstanding Refinanced Secured Notes in the aggregate principal amount of $335.0 million plus accrued and unpaid interest. As a result of the redemption, the Company recorded non-cash charges in the amount of approximately $1.7 million, which consisted of unamortized deferred financing fees of $0.2 million and discounts of $1.5 million, which were included in the total $14.6 million non-cash charge. Upon the issuance of the Refinanced Secured Notes on April 15, 2015, the Company issued to CPPIB Credit Investments III Inc. a warrant to acquire 700,000 shares of Holdings’ common stock, with an exercise price equal to $9.88 per share, representing a 30% premium to the volume-weighted average price of Holdings’ common stock for the ten Senior Unsecured Notes In December 2014, we issued $350.0 million in aggregate principal amount of 10.0% Senior Unsecured Notes due 2022 (the “2014 Unsecured Notes”) under an indenture, dated December 19, 2014, between Everi FinTech (as successor issuer), and Deutsche Bank Trust Company Americas, as trustee (as supplemented, the “2014 Notes Indenture”). The fees associated with the 2014 Unsecured Notes included original issue discounts of approximately $3.8 million and debt issuance costs of approximately $14.0 million. In December 2015, we completed an exchange offer in which all of the unregistered 2014 Unsecured Notes were exchanged for a like amount of 2014 Unsecured Notes that had been registered under the Securities Act. In December 2017, we issued $375.0 million in aggregate principal amount of 7.50% Senior Unsecured Notes due 2025 (the “2017 Unsecured Notes”) under an indenture, dated December 5, 2017, among Everi FinTech (as issuer), Everi Holdings and certain of its direct and indirect domestic subsidiaries as guarantors, and Deutsche Bank Trust Company Americas, as trustee (the “2017 Notes Indenture”). Interest on the 2017 Unsecured Notes accrues at a rate of 7.50% per annum and is payable semi-annually in arrears on each June 15 and December 15, commencing on June 15, 2018. The 2017 Unsecured Notes will mature on December 15, 2025. We incurred approximately $6.1 million of debt issuance costs and fees associated with the refinancing of our 2017 Unsecured Notes. On December 5, 2017, together with the issuance of the 2017 Unsecured Notes, Everi FinTech satisfied and discharged the 2014 Notes Indenture relating to the 2014 Unsecured Notes. To effect the satisfaction and discharge, Everi FinTech issued an unconditional notice of redemption to Deutsche Bank Trust Company Americas, as trustee, of the redemption in full on January 15, 2018 (the “Redemption Date”) of all outstanding 2014 Unsecured Notes under the terms of the 2014 Notes Indenture. In addition, using the proceeds from the sale of the 2017 Unsecured Notes and cash on hand, Everi FinTech irrevocably deposited with the trustee funds sufficient to pay the redemption price of the 2014 Unsecured Notes of 107.5% of the principal amount thereof, plus accrued and unpaid interest to, but not including, the Redemption Date (the “Redemption Price”), and irrevocably instructed the trustee to apply the deposited money toward payment of the Redemption Price for the 2014 Unsecured Notes on the Redemption Date. Upon the trustee’s receipt of such funds and instructions, along with an officer’s certificate of Everi FinTech and an opinion of counsel certifying and opining that all conditions under the 2014 Notes Indenture to the satisfaction and discharge of the 2014 Notes Indenture had been satisfied, the 2014 Notes Indenture was satisfied and discharged, and all of the obligations of Everi FinTech and the guarantors under the 2014 Notes Indenture ceased to be of further effect, as of December 5, 2017 (subject to certain exceptions). The 2014 Unsecured Notes were thereafter redeemed on the Redemption Date. In connection with the issuance of the 2017 Unsecured Notes and the redemption of the 2014 Unsecured Notes, we incurred a $37.2 million loss on extinguishment of debt consisting of a $26.3 million make-whole premium related to the satisfaction and redemption of the 2014 Unsecured Notes and approximately $10.9 million for the write-off of related unamortized debt issuance costs and fees. On December 5, 2019, Everi FinTech issued a consent solicitation statement (the “Consent Solicitation”) seeking consent from holders of the 2017 Unsecured Notes to modify the definition of “Public Equity Offering” in the 2017 Notes Indenture. In connection with the Consent Solicitation, on December 5, 2019, Everi FinTech issued a conditional notice of redemption with respect to $84.5 million in aggregate principal amount of the 2017 Unsecured Notes. The redemption was conditioned upon: (a) the issuance by the Company of common stock in a registered equity offering; and (b) the execution of a supplemental indenture reflecting the proposed terms contained in the Consent Solicitation. The redemption was subsequently completed on January 6, 2020. The registered equity offering closed on December 10, 2019, and the Company received the requisite number of consents in response to the Consent Solicitation on December 12, 2019. As a result, a first supplemental indenture was entered into, dated December 13, 2019, by and among Everi FinTech, the Company, certain of its wholly owned subsidiaries, as guarantors, and Deutsche Bank Trust Company Americas, as trustee, to modify the 2017 Notes Indenture to include public equity offerings by parent companies of Everi FinTech, including the Company, as Public Equity Offerings for purposes of the 2017 Notes Indenture (the “First Supplemental Indenture”). No other changes were made to the terms and conditions of the 2017 Notes Indenture. We were in compliance with the terms of the 2017 Unsecured Notes as of December 31, 2019. Principal Repayments The maturities of our borrowings at December 31, 2019 are as follows (in thousands): Amount Maturities of borrowings 2020 $ — 2021 — 2022 — 2023 — 2024 749,000 Thereafter 375,000 Total $ 1,124,000 </t>
  </si>
  <si>
    <t>COMMITMENTS AND CONTINGENCIES</t>
  </si>
  <si>
    <t>Commitments and Contingencies Disclosure [Abstract]</t>
  </si>
  <si>
    <t>COMMITMENTS AND CONTINGENCIES We are involved in various legal proceedings in the ordinary course of our business. While we believe resolution of the claims brought against us, both individually and in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a) the facts and circumstances known to us at the time, including information regarding negotiations, settlements, rulings, and other relevant events and developments; (b) the advice and analyses of counsel; and (c)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We accrued approximately $14.0 million for the legal contingencies as of December 31, 2019 in connection with FACTA-related matters based on settlement negotiations with various parties. We expect to recover within the next year approximately $7.7 million of the amount accrued at December 31, 2019 from our insurance providers, for which we recorded an insurance settlement receivable included within trade and other receivables, net on our Balance Sheets as of December 31, 2019, as recovery is deemed to be probable. As a result, we recorded approximately $6.3 million as a loss contingency in operating expenses on our Statements of Operations for the year ended December 31, 2019. We did not have legal matters that were accrued as of December 31, 2018. FACTA-related matters: Geraldine Donahue, et. al. v. Everi FinTech, et. al. (“Donahue”) , is a putative class action matter filed on December 12, 2018, in Cook County, Illinois. The original defendant was dismissed and the Company was substituted as defendant on April 22, 2019. Plaintiff, on behalf of himself and others similarly situated, alleges that Everi FinTech and the Company have violated certain provisions of FACTA. Plaintiff seeks an award of statutory damages, attorney’s fees, and costs. The parties have reached an agreement in principle for settlement of this matter, which will include settlement and resolution of all the FACTA-related matters pending against the Company and Everi FinTech. The settlement requires court approval, which the parties are in the process of working to obtain. Oneeb Rehman, et. al. v. Everi FinTech and Everi Holdings , is a putative class action matter pending in the U.S. District Court for the Southern District of Florida, Ft. Lauderdale Division filed on October 16, 2018. The original defendant was dismissed and the Company was substituted as defendant on April 22, 2019. Plaintiff, on behalf of himself and others similarly situated, alleges that Everi FinTech and the Company have violated certain provisions of FACTA. Plaintiff seeks an award of statutory damages, attorney’s fees, and costs. This matter is encompassed in the settlement of the Donahue matter, and will be dismissed upon court approval of the settlement in Donahue . Mat Jessop, et. al. v. Penn National Gaming, Inc. , is a putative class action matter filed on October 15, 2018, pending in the U.S. District Court for the Middle District of Florida, Orlando Division. Everi FinTech was added as a defendant on December 21, 2018. Penn National Gaming, Inc. (“Penn National”) was dismissed by the Court with prejudice on October 28, 2019, leaving only claims against Everi FinTech. Plaintiff, on behalf of himself and others similarly situated, alleges that Everi FinTech has been unjustly enriched through the charging of service fees for transactions conducted at Penn National facilities. Plaintiff seeks injunctive relief against both parties, and an award of statutory damages, attorney’s fees, and costs. This matter is encompassed in the settlement of the Donahue matter, and will be dismissed upon court approval of the settlement in Donahue. NRT matter: NRT Technology Corp., et. al. v. Everi Holdings Inc., et. al. , is a civil action filed on April 30, 2019 against the Company and Everi FinTech in the United States District Court for the District of Delaware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s. Plaintiffs seek compensatory damages, trebled damages and injunctive and declaratory relief. We are currently unable to determine the probability of the outcome of this legal matter or estimate the range of reasonably possible loss, if any. In addition, we have commitments with respect to certain lease obligations and installment payments under asset purchase agreements with Atrient and MGT discussed in “Note 3 — Leases” and “Note 4 — Business Combinations,” respectively.</t>
  </si>
  <si>
    <t>SHAREHOLDERS' EQUITY</t>
  </si>
  <si>
    <t>Stockholders' Equity Note [Abstract]</t>
  </si>
  <si>
    <t>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19 and 2018,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19 and 2018, we had 109,492,754 and 95,099,532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95,734 and 17,552 shares of common stock at an aggregate purchase price of approximately $1.1 million and $0.1 million for the years ended December 31, 2019 and 2018, respectively, to satisfy the minimum applicable tax withholding obligations related to the vesting of such restricted stock awards. Issuance of Common Stock. In December 2019, we filed with the Securities and Exchange Commission a registration statement for an undetermined amount of common stock, preferred stock, debt securities, warrants, and/or units that the Company may offer and sell in one or more offerings on terms to be decided at the time of sale, which will expire on December 4, 2022. In December 2019, we issued and sold 11,500,000 shares of our common stock pursuant to a prospectus supplement under the automatic shelf registration statement and used the aggregate net proceeds of approximately $122.4 million to pay down a portion of Term Loan Facility and to redeem a portion of the 2017 Unsecured Notes. Refer to “Note 12 — Long-Term Debt” and “Note 20 — Subsequent Events” for further discussion.</t>
  </si>
  <si>
    <t>WEIGHTED AVERAGE SHARES OF COMMON STOCK</t>
  </si>
  <si>
    <t>Earnings Per Share [Abstract]</t>
  </si>
  <si>
    <t>WEIGHTED AVERAGE COMMON SHARES</t>
  </si>
  <si>
    <t>WEIGHTED AVERAGE SHARES OF COMMON STOCK The weighted average number of common stock outstanding used in the computation of basic and diluted earnings per share is as follows (in thousands): At December 31, 2019 2018 2017 Weighted average shares Weighted average number of common shares outstanding - basic 72,376 69,464 66,816 Potential dilution from equity awards (1) 6,859 4,332 — Weighted average number of common shares outstanding - diluted (1) 79,235 73,796 66,816 (1) The potential dilution excludes the weighted average effect of equity awards to purchase approximately 0.5 million and 7.5 million shares of common stock for the years ended December 31, 2019 and 2018, as the application of the treasury stock method, as required, makes them anti-dilutive. The Company was in a net loss position for the year ended December 31, 2017; therefore, no potential dilution from the application of the treasury stock method was applicable. Equity awards to purchase approximately 16.0 million shares of common stock for the year ended December 31, 2017 were excluded from the computation of diluted net loss per share, as their effect would have been anti-dilutive.</t>
  </si>
  <si>
    <t>SHARE-BASED COMPENSATION</t>
  </si>
  <si>
    <t>Share-based Payment Arrangement [Abstract]</t>
  </si>
  <si>
    <t>SHARE-BASED COMPENSATION Equity Incentive Awards Our 2014 Equity Incentive Plan (as amended and restated effective May 22, 2018, the “Amended and Restated 2014 Plan”) and our 2012 Equity Incentive Plan (as amended, the “2012 Plan”) are used to attract and retain key personnel to provide additional incentives to employees, directors, and consultants, and to promote the success of our business.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as applicable. Generally, we grant the following types of awards: (a) time-based options; (b) market-based options; (c) time-based restricted stock; and (d) restricted stock units (“RSUs”) with either time- or performance-based criteria. We estimate forfeiture amounts based on historical patterns. A summary of award activity is as follows (in thousands): Stock Options Granted Restricted Stock Awards Granted Restricted Stock Units Granted Outstanding, December 31, 2018 15,674 8 1,797 Granted — — 2,045 Exercised options or vested shares (2,595) (8) (298) Canceled or forfeited (1,110) — (93) Outstanding, December 31, 2019 11,969 — 3,451 There are approximately 2.7 million awards of our common stock available for future equity grants under our existing equity incentive plans. Stock Options Our time-based stock options granted under our equity plans generally vest at a rate of 25% per year on each of the first four ten Our market-based options granted in 2017 under our 2014 Plan and 2012 Plan vest at a rate of 25% per year on each of the first four ten There were no market-based or time-based option awards granted during the year ended December 31, 2019. There were no market-based option awards granted during the year ended December 31, 2018. There were market-based and time-based option awards granted during the year ended December 31, 2017. The fair values of our standard time-based options were determined as of the date of grant using the Black-Scholes option pricing model with the following assumptions: Year Ended December 31, 2018 2017 Risk-free interest rate 3 % 2 % Expected life of options (in years) 6 6 Expected volatility 53 % 54 % Expected dividend yield — — The fair values of our market-based options were determined as of the date of grant using a lattice-based option valuation model with the following assumptions (we did not grant market-based option awards subsequent to December 31, 2017): Year Ended December 31, 2017 Risk-free interest rate 3 % Measurement period (in years) 10 Expected volatility 70 % Expected dividend yield — The following table presents the options activity: Number of Options Weighted Average Exercise Price Weighted Average Life Remaining Aggregate Intrinsic Value Outstanding, December 31, 2018 15,674 $ 5.39 6.0 $ 17,733 Granted — Exercised (2,595) 6.05 Canceled or forfeited (1,110) 7.41 Outstanding, December 31, 2019 11,969 $ 5.06 5.5 $ 100,143 Vested and expected to vest, December 31, 2019 11,794 $ 5.09 5.5 $ 98,358 Exercisable, December 31, 2019 9,368 $ 5.63 5.1 $ 73,060 The following table presents the options outstanding and exercisable by price range: Options Outstanding Options Exercisable Number Outstanding Weighted Average Remaining Contract Weighted Average Exercise Number Exercisable Weighted Average Exercise Range of Exercise Prices (in thousands) Life (Years) Prices (in thousands) Price $ 1.46 $ 1.57 1,987 6.4 $ 1.47 1,334 $ 1.47 1.72 2.78 875 6.3 2.50 761 2.55 3.29 3.29 2,988 7.2 3.29 1,302 3.29 3.41 7.09 2,111 3.3 5.86 2,078 5.86 7.10 7.77 1,924 5.2 7.67 1,857 7.67 7.88 9.74 2,084 4.2 8.90 2,036 8.91 11,969 9,368 As stated above, we had no options granted for the year ended December 31, 2019. There were 20,000 and 4.3 million options granted for the years ended December 31, 2018 and 2017, respectively. The weighted average grant date fair value per share of the options granted was $4.15 and $1.98 for the years ended December 31, 2018 and 2017, respectively. The total intrinsic value of options exercised was $9.1 million, $6.5 million, and $5.3 million for the years ended December 31, 2019, 2018, and 2017, respectively. There was approximately $1.4 million in unrecognized compensation expense related to options expected to vest as of December 31, 2019. This cost was expected to be recognized on a straight-line basis over a weighted average period of 1.0 year. We recorded approximately $2.4 million in non-cash compensation expense related to options granted that were expected to vest as of December 31, 2019. We received approximately $15.7 million in cash proceeds from the exercise of options during 2019. There was approximately $3.4 million and $7.9 million in unrecognized compensation expense related to options expected to vest as of December 31, 2018 and 2017, respectively. This cost was expected to be recognized on a straight-line basis over a weighted average period of 2.8 years and 3.5 years for the years ended December 31, 2018 and 2017, respectively. We recorded approximately $5.1 million and $6.0 million in non-cash compensation expense related to options granted that were expected to vest as of December 31, 2018 and 2017, respectively. We received approximately $9.6 million and $10.9 million in cash proceeds from the exercise of options during 2018 and 2017, respectively. Restricted Stock Awards The following table presents our time-based restricted stock activity: Shares Outstanding Weighted Average Grant Date Fair Value Outstanding, December 31, 2018 8 $ 6.66 Granted — — Vested (8) 6.66 Forfeited — — Outstanding, December 31, 2019 — $ — There were no shares of restricted stock granted for the years ended December 31, 2019 and 2018, and 50,000 shares of restricted stock granted for the year ended December 31, 2017. The total fair value of restricted stock vested was approximately $0.1 million, $0.5 million, and $0.4 million for the years ended December 31, 2019, 2018, and 2017, respectively. There was no remaining unrecognized compensation expense related to shares of restricted stock expected to vest as of December 31, 2019. There were 8,330 shares of restricted stock that vested during 2019, and we recorded $48,203 in non-cash compensation expense related to the restricted stock granted that was expected to vest. There was $31,952 and approximately $0.5 million in unrecognized compensation expense related to shares of restricted stock expected to vest as of December 31, 2018 and 2017, respectively. This cost was expected to be recognized on a straight-line basis over a weighted average period of 0.3 years and 1.1 years, respectively. There were 65,501 shares and 56,578 shares of restricted stock that vested during 2018 and 2017, respectively, and we recorded approximately $0.4 million in non-cash compensation expense related to the restricted stock granted that was expected to vest during 2018 and 2017. Restricted Stock Units The fair value of each RSU grant is based on the market value of our common stock at the time of grant. The time-based RSUs granted during 2019 vest at a rate of either 25% per year on each of the first four The performance-based RSUs granted during 2019 will be evaluated by the Compensation Committee of our Board of Directors after a performance period, beginning on the date of grant through December 31, 2021, based on certain revenue and free cash flow growth rate metrics, with achievement of each measure to be determined independently of one another. If the performance criteria of the metrics are approved, the eligible awards will become vested on the third anniversary of the grant dates. The time-based RSUs granted during 2019 to independent members of our Board of Directors vest in equal installments on each of the first three anniversary dates of the grant date and settle on the earliest of the following events: (a) May 1, 2029 or November 4, 2019; (b) death; (c) the occurrence of a Change in Control (as defined in the Amended and Restated 2014 Plan), subject to qualifying conditions; or (d) the date that is six months following the separation from service, subject to qualifying conditions. The performance-based RSUs granted during 2018 will be evaluated by the Compensation Committee of our Board of Directors after a performance period, beginning on the date of grant through December 31, 2020, based on certain revenue and Adjusted EBITDA growth rate metrics, with achievement of each measure to be determined independently of one another. If the performance criteria of the metrics are approved, the eligible awards will become vested on the third anniversary of the grant dates. The time-based RSUs granted during 2018 to independent members of our Board of Directors vest in equal installments on each of the first three anniversary dates of the grant date and settle on the earliest of the following events: (a) March 7, 2028; (b) death; (c) the occurrence of a Change in Control (as defined in the Amended and Restated 2014 Plan), subject to qualifying conditions; or (d) the date that is six months following the separation from service, subject to qualifying conditions. The following table presents our RSU awards activity: Shares Outstanding (in thousands) Weighted Average Grant Date Fair Value Weighted Average Life Remaining Aggregate Intrinsic Value Outstanding, December 31, 2018 1,797 $ 7.49 2.0 $ 9,254 Granted 2,045 10.16 Vested (298) 7.42 Forfeited (93) 8.62 Outstanding, December 31, 2019 3,451 $ 9.05 1.7 $ 46,342 Vested and expected to vest, December 31, 2019 2,480 $ 8.99 1.5 $ 33,306 There were approximately 2.0 million shares of RSU awards granted during the year ended December 31, 2019. There were approximately 0.3 million RSUs that vested during the year ended December 31, 2019. There was approximately $14.1 million in unrecognized compensation expense related to RSU awards expected to vest as of December 31, 2019. This cost is expected to be recognized on a straight-line basis over a weighted average period of 2.5 years. We recorded approximately $5.7 million in non-cash compensation expense related to RSU awards for the year ended December 31, 2019. There was approximately 1.9 million and no shares of RSU granted for the years ended December 31, 2018 and 2017, respectively. There were no RSUs that vested during the years ended December 31, 2018 and 2017. There was approximately $6.7 million and no unrecognized compensation expense related to RSU awards expected to vest as of December 31, 2018 and 2017, respectively. The unrecognized compensation expense related to RSU awards expected to vest as of December 31, 2018 was expected to be recognized on a straight-line basis over a weighted average period of 3.0 years. We recorded approximately $1.8 million in non-cash compensation expense related to RSU awards for the year ended December 31, 2018.</t>
  </si>
  <si>
    <t>INCOME TAXES</t>
  </si>
  <si>
    <t>Income Tax Disclosure [Abstract]</t>
  </si>
  <si>
    <t>INCOME TAXES The following presents consolidated loss before tax for domestic and foreign operations (in thousands): Year Ended December 31, 2019 2018 2017 Consolidated income (loss) before tax Domestic $ 11,709 $ 1,227 $ (73,445) Foreign 4,285 1,419 1,378 Total $ 15,994 $ 2,646 $ (72,067) The income tax (benefit) provision attributable to loss from operations before tax consists of the following components (in thousands): Year Ended December 31, 2019 2018 2017 Income tax (benefit) provision Domestic $ (1,238) $ (10,166) $ (20,507) Foreign 715 456 343 Total income tax benefit $ (523) $ (9,710) $ (20,164) Income tax (benefit) provision Current $ 1,071 $ 633 $ 461 Deferred (1,594) (10,343) (20,625) Total income tax benefit $ (523) $ (9,710) $ (20,164) A reconciliation of the federal statutory rate and the effective income tax rate is as follows: Year Ended December 31, 2019 2018 2017 Income tax reconciliation Federal statutory rate 21.0 % 21.0 % 35.0 % Foreign provision 2.5 % 6.8 % 0.3 % State/province income tax (1.6) % 12.4 % 2.4 % Non-deductible compensation cost (5.3) % (7.7) % (2.0) % Adjustment to carrying value (1) 6.8 % 6.2 % 31.2 % Research credit (18.8) % (76.3) % 1.9 % Valuation allowance (11.9) % (344.9) % (39.6) % Global intangible low-taxed income 2.7 % 9.1 % — % Non-deductible expenses - other 1.2 % 7.2 % (0.5) % Other 0.1 % (0.8) % (0.7) % Effective tax rate (3.3) % (367.0) % 28.0 % (1) The adjustment to carrying value in 2017 is due primarily to the federal tax rate change in the Tax Cuts and Jobs Act of 2017 (“2017 Tax Act”). The major tax-effected components of the deferred tax assets and liabilities are as follows (in thousands): Year Ended December 31, 2019 2018 2017 Deferred income tax assets related to: Net operating losses $ 97,613 $ 97,190 $ 87,250 Stock compensation expense 6,802 7,264 6,601 Accounts receivable allowances 1,415 1,582 1,117 Accrued and prepaid expenses 7,869 3,639 3,953 Other 1,880 1,319 479 Tax credits 12,116 9,244 6,822 Interest limitation 3,738 2,738 — Valuation allowance (51,522) (53,156) (63,303) Total deferred income tax assets $ 79,911 $ 69,820 $ 42,919 Deferred income tax liabilities related to: Property and equipment $ 23,012 $ 3,855 $ 3,129 Other intangible assets 76,279 89,865 73,597 Long-term debt 2,680 3,614 3,292 Other 4,341 353 1,108 Total deferred income tax liabilities $ 106,312 $ 97,687 $ 81,126 Deferred income taxes, net $ (26,401) $ (27,867) $ (38,207) The 2017 Tax Act was enacted on December 22, 2017. The 2017 Tax Act made significant changes to the federal tax law, including a reduction in the federal income tax rate from 35% to 21% effective January 1, 2018, stricter limits on deduction of interest, an 80% taxable income limitation on the use of a post-2017 net operating loss (“NOL”), and a one-time transition tax on previously deferred earnings of certain foreign subsidiaries. As a result of our initial analysis of the 2017 Tax Act and existing implementation guidance, we remeasured our deferred tax assets and liabilities, which resulted in approximately a $22.5 million reduction in our income tax expense in 2017. We computed our transition tax liability of approximately $1.3 million due to the 2017 Tax Act, net of associated foreign tax credits, which was completely offset by additional foreign tax credits carried forward. Any remaining foreign tax credits not utilized by the transition tax were fully offset by a valuation allowance. On December 22, 2017, the SEC staff issued Staff Accounting Bulletin 118 (“SAB 118”), which provided guidance on accounting for the tax effects of the 2017 Tax Act. In accordance with the SAB 118 guidance, some of the income tax effects recorded in 2017 and through December 22, 2018 were provisional, including the one-time transition tax, the effect on our valuation allowance including the stricter limits on interest deductions, the GILTI provisions of the 2017 Tax Act, and the remeasurement of our deferred tax assets and liabilities. During 2018, we recognized insignificant adjustments to the provisional amounts recorded at December 31, 2017 and included these adjustments as a component of income tax expense from continuing operations. As of December 31, 2019, we had excess cash in our United Kingdom (the “UK”) subsidiary of approximately $3.0 million, which is not needed to fund the UK operations. Thus, we have decided to repatriate this amount which did not require the provision of any associated withholding or other taxes. The rest of our unrepatriated earnings were approximately $19.0 million as of December 31, 2019. These earnings are considered permanently reinvested, as it is management’s intention to reinvest these foreign earnings in foreign operations. We project sufficient cash flow, or borrowings available under our Credit Facilities in the U.S.; therefore, we do not need to repatriate our remaining foreign earnings to finance U.S. operations at this time. Due to the 2017 Tax Act, there is no U.S. federal tax on cash repatriation from foreign subsidiaries, however, it could be subject to foreign withholding and other taxes. The 2017 Tax Act subjects a U.S. corporation to current tax on the GILTI earned by certain foreign subsidiaries and a base erosion anti-avoidance tax (“BEAT”). Our foreign subsidiaries’ earnings for the periods after December 31, 2017 have been subject to U.S. federal income tax via the newly enacted GILTI provision. We have elected to recognize the taxes on GILTI and BEAT as a period expense in the period the taxes are incurred. Deferred tax assets arise primarily because expenses have been recorded in historical financial statement periods that will not become deductible for income taxes until future tax years. We record a valuation allowance to reduce the book value of our deferred tax assets to amounts that are estimated on a more likely than not basis to be realized. This assessment requires judgment and is performed on the basis of the weight of all available evidence, both positive and negative, with greater weight placed on information that is objectively verifiable such as historical performance. We evaluated negative evidence noting that we reported cumulative net losses for the three-year periods ended as of December 31, 2019, 2018, and 2017. Pursuant to accounting guidance, a cumulative loss in recent years is a significant piece of negative evidence that must be considered and is difficult to overcome without sufficient objectively verifiable, positive evidence. As such, certain aspects of our historical results were included in our forecasted taxable income. Although our forecast of future taxable income was a positive indicator, since this form of evidence was not objectively verifiable, its weight was not sufficient to overcome the negative evidence. However, based on our current year activity and the changes in the 2017 Tax Act, we decreased our valuation allowance for deferred tax assets by approximately $1.6 million during 2019. The decrease in our valuation allowance was primarily due to the book income during the year, as well as the current year NOL, and the interest deduction limitation (deferred tax assets) which can be offset against our indefinite lived deferred tax liabilities. The ultimate realization of deferred tax assets depends on having sufficient taxable income in the future years when the tax deductions associated with the deferred tax assets become deductible. The establishment of a valuation allowance does not impact cash, nor does it preclude us from using our tax credits, loss carry-forwards and other deferred tax assets in the future. The following is a tabular reconciliation of the total amounts of deferred tax asset valuation allowance (in thousands): Year Ended December 31, 2019 2018 2017 Balance at beginning of period $ 53,156 $ 63,303 $ 61,012 Charged to provision for income taxes (1,634) (9,125) (2,263) Other (1) — (1,022) 4,554 Balance at end of period $ 51,522 $ 53,156 $ 63,303 (1) For 2017, the amount was recorded as a result of our adoption of ASU No. 2016-09 effective January 1, 2017. For 2018, the amount was recorded as a result of our adoption of ASC 606 effective January 1, 2018. We had approximately $402.8 million, or $84.6 million, tax effected, of accumulated federal NOLs as of December 31, 2019, which may be carried forward and applied to offset taxable income for 20 years and will expire starting in 2025 (for losses incurred prior to 2018). NOLs incurred after 2017 of approximately $44.8 million, or $9.4 million, tax effected, are carried forward indefinitely to offset taxable income. We had approximately $11.5 million, tax effected, of federal research and development credit carry-forwards and approximately $0.5 million, tax effected, of foreign tax credit carry-forwards as of December 31, 2019. The research and development credits are limited to a 20 year carry-forward period and will expire starting in 2029. The foreign tax credits may be carried forward 10 years and will expire in 2020, if not utilized. Our alternative minimum tax credits of approximately $0.1 million at December 31, 2019 are expected to be refunded over the next four years in accordance with the 2017 Tax Act. We also have a receivable for approximately $0.1 million related to alternative minimum tax credits for which a refund is expected to be requested on our federal tax return for the year ended December 31, 2019. As of December 31, 2019, approximately $44.9 million of our valuation allowance relates to federal NOL carry-forwards and credits that we estimate are not more likely than not to be realized. We had tax effected state NOL carry-forwards of approximately $13.0 million as of December 31, 2019, which will expire between 2020 and 2039. The determination and utilization of these state NOL carry-forwards are dependent upon apportionment percentages and other respective state laws, which may change from year to year. As of December 31, 2019, approximately $6.5 million of our valuation allowance relates to certain state NOL carry-forwards that we estimate are not more likely than not to be realized. The remaining valuation allowance of approximately $0.1 million relates to foreign NOLs. The following is a tabular reconciliation of the total amounts of unrecognized tax benefits (in thousands): Year Ended December 31, 2019 2018 2017 Unrecognized tax benefit Unrecognized tax benefit at the beginning of the period $ 1,062 $ 937 $ 834 Gross increases - tax positions in prior period 373 125 103 Unrecognized tax benefit at the end of the period $ 1,435 $ 1,062 $ 937 We analyzed filing positions in the federal, state, and foreign jurisdictions in which we are required to file income tax returns, as well as the open tax years in these jurisdictions. As of December 31, 2019, we recorded approximately $1.4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 We are subject to taxation in the U.S. and various states and foreign jurisdictions. We have a number of federal and state income tax years still open for examination as a result of our net operating loss carry-forwards. Accordingly, we are subject to examination for both U.S. federal and some of the state tax returns for the years 2005 to present. For the remaining state, local, and foreign jurisdictions, with some exceptions, we are no longer subject to examination by tax authorities for years before 2016.</t>
  </si>
  <si>
    <t>SEGMENT INFORMATION</t>
  </si>
  <si>
    <t>Segment Reporting [Abstract]</t>
  </si>
  <si>
    <t>SEGMENT INFORMATION Operating segments are components of an enterprise about which separate financial information is available that is evaluated regularly by the chief operating decision-making group (the “CODM”). Our CODM consists of the Chief Executive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a) Games and (b) FinTech: • The Games segment provides solutions directly to gaming establishments to offer their patrons gaming entertainment- related experiences including: leased gaming equipment; sales of gaming equipment; gaming systems; interactive solutions; and ancillary products and services. • The FinTech segment provides solutions directly to gaming establishments to offer their patrons cash access-related services and products, including: access to cash at gaming facilities via ATM cash withdrawals; credit card cash access transactions and POS debit card cash access transactions; check warranty services; kiosks for cash access and other services; self-service enrollment, player loyalty and marketing equipment;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following tables present segment information (in thousands): For the Year Ended December 31, 2019 2018 2017 Games Revenue Gaming operations $ 188,874 $ 168,146 $ 148,654 Gaming equipment and systems 90,919 87,038 70,118 Gaming other 3,326 3,794 4,005 Total revenues $ 283,119 $ 258,978 $ 222,777 Costs and expenses Cost of revenues (1) Gaming operations 18,043 17,603 15,741 Gaming equipment and systems 50,826 47,121 35,707 Gaming other 3,025 3,285 3,247 Cost of revenues 71,894 68,009 54,695 Operating expenses 61,522 57,244 42,780 Research and development 24,954 20,497 18,862 Depreciation 56,882 55,058 40,428 Amortization 57,491 55,099 57,060 Total costs and expenses 272,743 255,907 213,825 Operating income $ 10,376 $ 3,071 $ 8,952 (1) Exclusive of depreciation and amortization. For the Year Ended December 31, 2019 2018 2017 FinTech Revenues (1) Cash access services $ 164,741 $ 156,806 $ 707,222 Equipment 37,865 20,977 13,258 Information services and other 47,502 32,754 31,691 Total revenues $ 250,108 $ 210,537 $ 752,171 Costs and expenses Cost of revenues (2) Cash access services 14,236 9,717 572,880 Equipment 22,292 12,601 7,717 Information services and other 3,964 4,110 3,253 Cost of revenues 40,492 26,428 583,850 Operating expenses 100,662 85,054 76,155 Research and development 7,551 — — Depreciation 6,316 6,167 6,854 Amortization 11,446 10,146 12,445 Total costs and expenses 166,467 127,795 679,304 Operating income $ 83,641 $ 82,742 $ 72,867 (1) On January 1, 2018, we adopted ASC 606 and our results prior to 2018 were not recast to reflect the new revenue recognition standard under the modified retrospective method. We previously reported costs and expenses related to our cash access services as a cost of revenues. Under ASC 606, such costs are reflected as reductions to cash access services revenues on a net basis of presentation. (2) Exclusive of depreciation and amortization. For the Year Ended December 31, 2019 2018 2017 Total Games and FinTech Total revenues (1) $ 533,227 $ 469,515 $ 974,948 Costs and expenses Cost of revenues (2) 112,386 94,437 638,545 Operating expenses 162,184 142,298 118,935 Research and development 32,505 20,497 18,862 Depreciation 63,198 61,225 47,282 Amortization 68,937 65,245 69,505 Total costs and expenses 439,210 383,702 893,129 Operating income $ 94,017 $ 85,813 $ 81,819 (1) On January 1, 2018, we adopted ASC 606 and our results prior to 2018 were not recast to reflect the new revenue recognition standard under the modified retrospective method. We previously reported costs and expenses related to our cash access services as a cost of revenues. Under ASC 606, such costs are reflected as reductions to cash access services revenues on a net basis of presentation. (2) Exclusive of depreciation and amortization. At December 31, 2019 2018 Total assets Games $ 902,888 $ 912,849 FinTech 726,335 635,412 Total assets $ 1,629,223 $ 1,548,261 Major customers. For the years ended December 31, 2019, 2018, and 2017, no single customer accounted for more than 10% of our revenues. Our five largest customers accounted for approximately 14%, 22%, and 31% of our total revenue in 2019, 2018, and 2017, respectively.</t>
  </si>
  <si>
    <t>SELECTED QUARTERLY RESULTS OF OPERATIONS (UNAUDITED)</t>
  </si>
  <si>
    <t>Quarterly Financial Information Disclosure [Abstract]</t>
  </si>
  <si>
    <t>SELECTED QUARTERLY RESULTS OF OPERATIONS (UNAUDITED) The unaudited selected quarterly results of operations are as follows (in thousands, except for per share amounts)*. Quarter First Second Third Fourth Year 2019 Revenues $ 123,775 $ 129,706 $ 134,569 $ 145,177 $ 533,227 Operating income 25,872 24,879 27,293 15,973 94,017 Net income (loss) 5,860 5,486 9,315 (4,144) 16,517 Basic earnings (loss) per share $ 0.08 $ 0.08 $ 0.13 $ (0.05) $ 0.23 Diluted earnings (loss) per share $ 0.08 $ 0.07 $ 0.12 $ (0.05) $ 0.21 Weighted average common shares outstanding Basic 70,334 71,477 72,251 75,387 72,376 Diluted 75,256 79,158 79,125 75,387 79,235 2018 Revenues $ 111,001 $ 118,682 $ 120,330 $ 119,502 $ 469,515 Operating income 24,491 22,597 21,510 17,215 85,813 Net income 4,609 1,475 2,069 4,203 12,356 Basic earnings per share $ 0.07 $ 0.02 $ 0.03 $ 0.06 $ 0.18 Diluted earnings per share $ 0.06 $ 0.02 $ 0.03 $ 0.06 $ 0.17 Weighted average common shares outstanding Basic 68,686 69,203 69,750 70,196 69,464 Diluted 73,285 73,440 74,594 74,024 73,796 * Rounding may cause variances.</t>
  </si>
  <si>
    <t>SUBSEQUENT EVENTS</t>
  </si>
  <si>
    <t>Subsequent Events [Abstract]</t>
  </si>
  <si>
    <t>SUBSEQUENT EVENTS On January 6, 2020, Everi FinTech completed a partial redemption payment of approximately $84.5 million of aggregate principal with respect to the 2017 Unsecured Notes. The total outstanding balance of the 2017 Unsecured Notes following the partial redemption was approximately $290.5 million. In February 2020, our Board of Directors authorized and approved a new share repurchase program granting us the authority to repurchase an amount not to exceed $10.0 million of outstanding Company common stock with no minimum number of shares that the Company is required to repurchase. This new repurchase program will commence in the first quarter of 2020 and authorizes us to buy our common stock from time to time in open market transactions, block trades or in private transactions in accordance with trading plans established in accordance with Rules 10b5-1 and 10b-18 of the Securities Exchange Act of 1934, as amended, or by a combination of such methods, including compliance with the Company’s finance agreements. The share repurchase program is subject to available liquidity, general market and economic conditions, alternate uses for the capital and other factors, and may be suspended or discontinued at any time without prior notice.</t>
  </si>
  <si>
    <t>BASIS OF PRESENTATION AND SUMMARY OF SIGNIFICANT ACCOUNTING POLICIES (Policies)</t>
  </si>
  <si>
    <t>Principles of Consolidation</t>
  </si>
  <si>
    <t>All intercompany transactions and balances have been eliminated in consolidation.</t>
  </si>
  <si>
    <t>Business Combinations</t>
  </si>
  <si>
    <t>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Operations.</t>
  </si>
  <si>
    <t>Cash and Cash Equivalents</t>
  </si>
  <si>
    <t>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t>
  </si>
  <si>
    <t>ATM Funding Agreements</t>
  </si>
  <si>
    <t>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cash is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t>
  </si>
  <si>
    <t>Allowance for Doubtful Accounts</t>
  </si>
  <si>
    <t>We maintain an allowance for doubtful accounts related to our trade and other receivables and notes receivable that have been determined to have a high risk of uncollectibility. The allowance for doubtful accounts represents the Company’s best estimate of the amount of credit losses incurred. Management reviews its accounts and notes receivable on a quarterly basis to determine if any receivables will potentially be uncollectible. Management analyzes historical collection trends and changes in our customer payment patterns, concentration, and creditworthiness when evaluating the adequacy of our allowance for doubtful accounts. Based on the information available, management believes the allowance for doubtful accounts is adequate; however, actual write-offs may exceed the recorded allowance.</t>
  </si>
  <si>
    <t>Settlement Receivables and Settlement Liabilities</t>
  </si>
  <si>
    <t>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t>
  </si>
  <si>
    <t>Warranty Receivables</t>
  </si>
  <si>
    <t>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Warranty receivables are defined as any amounts paid by the third-party check warranty service provider to gaming establishments to purchase dishonored checks. Additionally, we pay a fee to the third-party check warranty service provider for its services.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t>
  </si>
  <si>
    <t>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t>
  </si>
  <si>
    <t>Restricted Cash</t>
  </si>
  <si>
    <t>Our restricted cash primarily consists of: (a) funds held in connection with certain customer agreements; (b) deposits held in connection with a sponsorship agreement; (c) WAP-related restricted funds; and (d) Internet-related cash access activities. The following table provides a reconciliation of cash, cash equivalents, and restricted cash reported within the Balance Sheets that sum to the total of the same such amounts shown in the statement of cash flows.</t>
  </si>
  <si>
    <t>Property, Equipment and Leased Assets</t>
  </si>
  <si>
    <t>Property and equipment, which includes leased assets, are stated at cost, less accumulated depreciation, and are computed using the straight-line method over the lesser of the estimated life of the related assets, generally two five</t>
  </si>
  <si>
    <t>Placement Fee and Development Agreements</t>
  </si>
  <si>
    <t>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si>
  <si>
    <t>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As of December 31, 2019, our reporting units included: Games, Cash Access Services, Kiosk Sales and Service, Central Credit Services, Compliance Sales and Services, and Player Loyalty Sales and Services.</t>
  </si>
  <si>
    <t>Other Intangible Assets</t>
  </si>
  <si>
    <t>Other intangible assets are stated at cost, less accumulated amortization, and are computed primarily using the straight-line method. Other intangible assets consist primarily of: (a) customer contracts (rights to provide Games and FinTech services to gaming establishment customers), developed technology, trade names and trademarks, and contract rights acquired through business combinations; and (b)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t>
  </si>
  <si>
    <t>Debt Issuance Costs</t>
  </si>
  <si>
    <t>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t>
  </si>
  <si>
    <t>Revenue Recognition</t>
  </si>
  <si>
    <t>Overview The Company adopted ASC Topic 606, Revenue from Contracts with Customers (“ASC 606”), on January 1, 2018 using the modified retrospective method. The reported results for the years ended December 31, 2019 and 2018 reflect the application of ASC 606, while the reported results for the year ended December 31, 2017 were prepared under ASC Topic 605, Revenue Recognition (“ASC 605”). In addition, certain of our revenue streams are recognized based on the criteria set forth in ASC 842, Leases (“ASC 842”).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We evaluate the composition of our revenues to ensure compliance with SEC Regulation S-X Section 210.5-3, which requires us to separately present certain categories of revenues that exceed the quantitative threshold on our Statements of Operations.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19 2018 Contract assets (1) Balance at January 1 $ 11,310 $ 8,433 Balance at December 31 15,408 11,310 Increase $ 4,098 $ 2,877 Contract liabilities (2) Balance at January 1 — short-term $ 14,661 $ 11,951 Balance at January 1 — long-term 809 446 Total 15,470 12,397 Balance at December 31 — short-term 29,150 14,661 Balance at December 31 — long-term 354 809 Total 29,504 15,470 Increase $ 14,034 $ 3,073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14.2 million and $11.4 million in revenue that was included in the beginning contract liability balance during 2019 and 2018, respectively. Games Revenues Our products and services include electronic gaming devices, such as Native American Class II offerings and other electronic bingo products, Class III slot machine offerings, VLTs, B2C and B2B interactive gaming activities, accounting and central determinant systems, and other back office systems. We conduct our Games segment business based on results generated from the following major revenue streams: (a) Gaming Operations; (b) Gaming Equipment and Systems; and (c) Gaming Other. Gaming Operations We primarily provide: (a) leased gaming equipment, both Class II and Class III offerings, on a participation or a daily fixed-fee basis, including standard games and hardware and premium games and hardware, inclusive of local-area progressive, wide-area progressive (“WAP”), and TournEvent ® machines; (b) accounting and central determinant systems; and (c) interactiv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43.2 million, $136.6 million, and $126.1 million in lease revenues for the years ended December 31, 2019, 2018, and 2017,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also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interactive offering comprised of B2C and B2B activities. Our B2C operations offer games directly to consumers for play with virtual currency, which can be purchased through our web and mobile applications. Control transfers, and we recognize revenues from player purchases of virtual currency as it is consumed for game play, which is based on a historical data analysi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Gaming Equipment and Systems Gaming equipment and systems revenues are derived from the sale of some combination of: (a) gaming equipment and player terminals, including TournEvent ® machines; (b) game content; (c) license fees; and (d)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are generated from fees paid by casino customers that participate in our TournEvent of Champions ® national slot tournament. Casinos, in partnership with Everi, host slot tournaments, in which winners of the local and regional tournaments throughout the year then participate in a national tournament that results in the determination of a final champion. Revenues are recognized as earned over a period of time, based on the timing services are provided. These arrangements are generally short-term in nature with payment terms ranging from 30 to 90 days. FinTech Revenues Cash Access Services Cash access services revenues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primarily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ATM revenues are primarily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our cash access and loyalty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while certain agreements provide for extended payment terms of up to 60 months. Each contract containing extended payment terms over a period of 12 months is evaluated for the presence of a financing component; however, our contracts generally do not contain a financing component that has been determined to be significant to the contract. The cash access kiosk and related equipment sales contracts accounted for under ASC 842 were approximately $2.6 million in aggregate revenue for the year ended December 31, 2019. We did not have any cash access kiosk and related equipment sales transactions that qualified for sales type lease accounting treatment in 2018 or 2017. Information Services and Other Information services and other revenues include amounts derived from our cash access, loyalty kiosk, compliance, and loyalty related revenue streams from the sale of: (a) software licenses, software subscriptions, professional services, and certain other ancillary fees; (b) service-related fees associated with the sale, installation, training, and maintenance of equipment directly to our customers under contracts, which are generally short-term in nature with payment terms ranging from 30 to 90 days, secured by the related equipment; (c) credit worthiness-related software subscription services that are based upon either a flat monthly unlimited usage fee or a variable fee structure driven by the volume of patron credit histories generated; and (d) ancillary marketing, database, and Internet-based gaming-related activities. Our software represents a functional right-to-use license, and the revenues are recognized as earned at a point in time. Subscription services are recognized over a period of time using an input method based on time elapsed as we transfer the control ratably by providing a stand-ready service. Professional services, training, and other revenues are recognized over a period of time as services are provided, thereby reflecting the transfer of control to the customer. Cost of Revenues (Exclusive of Depreciation and Amortization) The cost of revenues (exclusive of depreciation and amortization) represents the direct costs required to perform revenue generating transactions. The costs included within cost of revenues (exclusive of depreciation and amortization) are inventory and related costs associated with the sale of our fully integrated kiosks, electronic gaming machines and system sale, check cashing warranties, field service, and network operations personnel.</t>
  </si>
  <si>
    <t>Advertising, Marketing and Promotional Costs</t>
  </si>
  <si>
    <t>We expense advertising, marketing, and promotional costs as incurred.</t>
  </si>
  <si>
    <t>Research and Development Costs</t>
  </si>
  <si>
    <t>We conduct research and development activities for both our Games and FinTech segments. Our Gaming research and development activities are primarily to develop gaming systems, game engines, casino data management systems, central determination and other electronic bingo-outcome determination systems, video lottery outcome determination systems, gaming platforms and gaming content, and to enhance our existing product lines. Our FinTech research and development activities are primarily to develop: (a) payments products, systems, and related capabilities such as security, encryption, and business rule engines that deliver differentiated patron experiences and integrate with our other products; (b) compliance products that increase efficiencies, profitability, enhance employee/patron relationships, and meet regulatory reporting requirements; and (c) loyalty products, systems, and features that attract, engage, and retain patrons in more intuitive and contextual ways than our competition.Research and development costs consist primarily of salaries and benefits, consulting fees, certification and testing fees. Once the technological feasibility has been established, the project is capitalized until it becomes available for general release.</t>
  </si>
  <si>
    <t>Income Taxes</t>
  </si>
  <si>
    <t>We are subject to income taxes in the United States as well as various states and foreign jurisdictions in which we operate. Due to the 2017 Tax Act, there is no U.S. federal tax on cash repatriation from foreign subsidiaries; however, we could be subject to foreign withholding tax and U.S. state income taxes. The 2017 Tax Act also subjects our foreign subsidiary earnings to the Global Intangible Low-Taxed Income (“GILTI”) tax provisions. Some items of income and expense are not reported in tax returns and our Financial Statements in the same year. The tax effect of such temporary differences is reported as deferred income taxes. Our deferred tax assets and liabilities are recognized for the expected future tax consequences of events that have been included in our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n the income tax provision or benefit and deferred tax assets and liabilities for a change in rates is recognized in the Statements of Operations in the period that includes the enactment date. When measuring deferred tax assets, certain estimates and assumptions are required to assess whether a valuation allowance should be established by evaluating both positive and negative factors in accordance with accounting guidance. This evaluation requires that we exercise judgment in determining the relative significance of each factor. The assessment of the valuation allowance involves significant estimates regarding future taxable income and when it is recognized, the amount and timing of taxable differences, the reversal of temporary differences and the implementation of tax-planning strategies. A valuation allowance is established based on the weight of available evidence, including both positive and negative indicators, if it is more likely than not that a portion, or all, of the deferred tax assets will not be realized. Greater weight is given to evidence that is objectively verifiable, most notably historical results. If we report a cumulative loss from continuing operations before income taxes for a reasonable period of time, this form of negative evidence is difficult to overcome. Therefore, we include certain aspects of our historical results in our forecasts of future taxable income, as we do not have the ability to solely rely on forecasted improvements in earnings to recover deferred tax assets. When we report a cumulative loss position, to the extent our results of operations improve, such that we have the ability to overcome the more likely than not accounting standard, we may be able to reverse the valuation allowance in the applicable period of determination. In addition, we rely on deferred tax liabilities in our assessment of the realizability of deferred tax assets if the temporary timing difference is anticipated to reverse in the same period and jurisdiction and the deferred tax liabilities are of the same character as the temporary differences giving rise to the deferred tax assets. We also follow generally accepted accounting principles (“GAAP”) to account for uncertainty in income taxes as recognized in our Financial Statements. The accounting standard creates a single model to address uncertainty in income tax positions and prescribes the minimum recognition threshold a tax position is required to meet before being recognized in our Financial Statements. The standard also provides guidance on derecognition, measurement, classification, interest and penalties, accounting in interim periods, disclosure, and transition. Under this standard, we may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Tax assessments may arise several years after tax returns have been filed.</t>
  </si>
  <si>
    <t>Employee Benefits Plan</t>
  </si>
  <si>
    <t>The Company provides a 401(k) Plan that allows employees to defer up to the lesser of the Internal Revenue Code prescribed maximum amount or 100% of their income on a pre-tax basis through contributions to the plan. As a benefit to employees, the Company matches a percentage of these employee contributions (as defined in the plan document).</t>
  </si>
  <si>
    <t>Fair Values of Financial Instruments</t>
  </si>
  <si>
    <t>The carrying amount of cash and cash equivalents,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As of December 31, 2019 and December 31, 2018, the fair value of notes receivable, net, approximated the carrying value due to contractual terms of trade and loans receivable generally being under 24 months. The fair value of our borrowings is estimated based on various inputs to determine a market price, such as: market demand and supply, size of tranche, maturity, and similar instruments trading in more active markets.</t>
  </si>
  <si>
    <t>Foreign Currency Translation</t>
  </si>
  <si>
    <t>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Statements of Operations. Translation adjustments on intercompany balances of a long-term investment nature are recorded as a component of accumulated other comprehensive loss on our Balance Sheets.</t>
  </si>
  <si>
    <t>Use of Estimates</t>
  </si>
  <si>
    <t>We have made estimates and judgments affecting the amounts reported in these financial statements and the accompanying notes in conformity with GAAP. The actual results may differ from these estimates.</t>
  </si>
  <si>
    <t>Earnings Applicable to Common Stock</t>
  </si>
  <si>
    <t>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o the extent we report a net loss from continuing operations in a particular period, no potential dilution from the application of the treasury stock method would be applicable.</t>
  </si>
  <si>
    <t>Share-Based Compensation</t>
  </si>
  <si>
    <t>Stock-based compensation results in a cost that is measured at fair value on the grant date of an award. Generally, we issue grants that are classified as equity awards. However, if we issue grants that are considered liability awards, they are remeasured at fair value at the end of each reporting period until settlement with changes being recognized as stock-based compensation cost and a corresponding adjustment recorded to the liability, either immediately or during the remaining service period depending on the vested status of the award. Generally, with respect to stock option award granted under our plans, they expire 10 years from the date of grant with the exercise price based on the closing market price of our common stock on the date of the grant. Our time-based stock option awards are measured at fair value on the grant date using the Black Scholes model. Our restricted stock awards, restricted stock units, and performance-based stock units are measured at fair value based on the closing stock price on the grant date. The stock-based compensation cost is recognized on a straight-line basis over the vesting period of the awards. Our market-based option awards granted in 2017 under our 2014 Plan (defined herein) and 2012 Plan (defined herein) vest at a rate of 25% per year on each of the first four The market-based option awards are measured at fair value on the grant date using a lattice model based on the median time horizon from the date of grant for these options to the vesting date for those paths that achieved the target threshold(s). The stock-based compensation cost is recognized on a straight-line basis over the median vesting periods calculated under such valuation model. Forfeiture amounts are estimated at the grant date for stock awards and are updated periodically based on actual results, to the extent they differ from the estimates. Acquisition-Related Costs</t>
  </si>
  <si>
    <t>Acquisition-related Costs</t>
  </si>
  <si>
    <t>We recognize a liability for acquisition-related costs when the expense is incurred. Acquisition-related costs include, but are not limited to: financial advisory, legal and debt fees; accounting, consulting, and professional fees associated with due diligence, valuation, and integration; severance; and other related costs and adjustments. Reclassification of Prior Year Balances Reclassifications were made to the prior-period Financial Statements to conform to the current period presentation, except for the adoption impact of the application of ASC 606 utilizing the modified retrospective transition method.</t>
  </si>
  <si>
    <t>Recent Accounting Guidance</t>
  </si>
  <si>
    <t>Recently Adopted Accounting Guidance On January 1, 2019, we adopted ASU No. 2018-07, which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are substantially aligned. The adoption of this ASU did not have a material impact on our Financial Statements. On January 1, 2019, we adopted ASU No. 2018-02, which provides an option to reclassify stranded tax effects within accumulated other comprehensive income to retained earnings in each period in which the effect of the change in the U.S. federal corporate income tax rate in the Tax Cuts and Jobs Act of 2017 (or portion thereof) is recorded. The adoption of this ASU did not have a material impact on our Financial Statements. On January 1, 2019, we adopted the new lease accounting guidance, ASC 842. The guidance establishes a right-of-use (“ROU”) model that requires a lessee to record a lease ROU asset and a lease liability on the balance sheet for all leases with terms longer than 12 months. We made an accounting policy election where leases that are 12 months or less and do not include an option to purchase the underlying asset are not recorded on the balance sheet, similar to the operating lease accounting under ASC 840. We adopted the guidance using a modified retrospective approach utilizing the transition relief expedient method, whereby we continue to apply existing lease guidance during the comparative periods and apply the new lease requirements through a cumulative-effect adjustment in the period of adoption, rather than in the earliest period presented without adjusting historical financial statements. We elected the package of practical expedients permitted under the transition guidance within the new guidance that allowed us to carry forward the historical lease classification. Information related to leases as of December 31, 2019 is presented under Topic 842, while prior period amounts are not adjusted and continue to be reported under legacy guidance in Topic 840. The most significant impact was the recognition of ROU assets and lease liabilities for operating leases, while our accounting for finance leases remained substantially unchanged. We have provided additional information with respect to the new guidance in “Note 3 — Leases.” Recent Accounting Guidance Not Yet Adopted In December 2019, the FASB issued ASU No. 2019-12 simplifying the accounting for income taxes by removing specific exceptions to the general principles in Topic 740. It also improves consistent application of and simplifies GAAP for other areas of Topic 740 by clarifying and amending existing guidance. The new standard is effective for fiscal years beginning after December 15, 2020, including interim periods within those fiscal years. We are currently evaluating the impact of adopting this guidance on our Financial Statements.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new standard is effective for fiscal years beginning after December 15, 2019, including interim periods within those fiscal years. We are currently evaluating the impact of adopting this guidance on our Financial Statements; however, we do not expect it to be material. In June 2016, the FASB issued ASU No. 2016-13, which provides updated guidance on how an entity should measure credit losses on financial instruments. Subsequently, in November 2018 the FASB issued ASU No. 2018-19, which clarified that receivables arising from operating leases are not within the scope of Subtopic 326-20, but should rather be accounted for in accordance with ASC 842. The new standard and related amendments are effective for fiscal years beginning after December 15, 2019, including interim periods within those fiscal years. This guidance is expected to be applied using a modified retrospective approach for the cumulative-effect adjustment to retained earnings as of the beginning of the first reporting period in which the guidance is effective. This guidance replaces the current incurred loss measurement methodology with a current expected credit loss measurement methodology over the lifetime of the receivables. This guidance primarily impacts our trade and other receivables, including those related to revenues from contracts with customers that may contain contract assets with respect to performance obligations that are satisfied for which the customers have not yet been invoiced. We have completed our assessment of the anticipated impact of adopting this guidance from a segment management perspective, and our operations are not expected to be significantly impacted, both for short- and long-term accounts receivable: (a) Our FinTech business acts as a merchant of record for settlement transactions for our cash access related customers wherein cash is held by the Company; therefore, we generally have the ability to withhold the necessary funds from customers to satisfy the outstanding receivables associated with equipment, information and other products and services; and (b) Our Games business sells electronic gaming machines (“EGMs”) to gaming establishments on a relatively short-term basis and collections are reasonably certain based on historical experience. Furthermore, the material portion of long-term loans receivables balance is fully collaterized, and therefore, does not represent a risk of credit loss. We intend to adopt this guidance using a modified retrospective approach, however, we do not anticipate there being an adjustment to record in connection with implementing this guidance. As of December 31, 2019, other than what has been described above, we do not anticipate recently issued accounting guidance to have a significant impact on our consolidated financial statements.</t>
  </si>
  <si>
    <t>BASIS OF PRESENTATION AND SUMMARY OF SIGNIFICANT ACCOUNTING POLICIES (Tables)</t>
  </si>
  <si>
    <t>Balance Sheet Classification of Cash</t>
  </si>
  <si>
    <t xml:space="preserve">Year Ended December 31, Classification on our Balance Sheets 2019 2018 2017 Cash and cash equivalents Cash and cash equivalents $ 289,870 $ 297,532 $ 128,586 Restricted cash — current Prepaid expenses and other assets 6,639 1,548 917 Restricted cash — non-current Other assets 101 101 101 Total $ 296,610 $ 299,181 $ 129,604 </t>
  </si>
  <si>
    <t>Contract assets and liabilities</t>
  </si>
  <si>
    <t xml:space="preserve">The following table summarizes our contract assets and contract liabilities arising from contracts with customers (in thousands): Year Ended December 31, 2019 2018 Contract assets (1) Balance at January 1 $ 11,310 $ 8,433 Balance at December 31 15,408 11,310 Increase $ 4,098 $ 2,877 Contract liabilities (2) Balance at January 1 — short-term $ 14,661 $ 11,951 Balance at January 1 — long-term 809 446 Total 15,470 12,397 Balance at December 31 — short-term 29,150 14,661 Balance at December 31 — long-term 354 809 Total 29,504 15,470 Increase $ 14,034 $ 3,073 (1) The current portion of contract assets is included within trade and other receivables, net and the non-current portion is included within other receivables in our Balance Sheets. </t>
  </si>
  <si>
    <t>Schedule of borrowings</t>
  </si>
  <si>
    <t xml:space="preserve">The estimated fair value and outstanding balances of our borrowings are as follows (in thousands): Level of Hierarchy Fair Value Outstanding Balance December 31, 2019 Term loan 2 $ 753,494 $ 749,000 Senior unsecured notes 2 $ 401,738 $ 375,000 December 31, 2018 Term loan 2 $ 784,479 $ 807,700 Senior unsecured notes 2 $ 354,863 $ 375,000 </t>
  </si>
  <si>
    <t>LEASES (Tables)</t>
  </si>
  <si>
    <t>Balance Sheet Information</t>
  </si>
  <si>
    <t>Supplemental balance sheet information related to our operating leases is as follows (in thousands): Classification on our Balance Sheets At December 31, 2019 Assets Operating lease ROU assets Other assets, non-current $ 12,257 Liabilities (1) Current operating lease liabilities Accounts payable and accrued expenses $ 5,824 Non-current operating lease liabilities Other accrued expenses and liabilities $ 9,628 (1) The amount of operating lease liabilities recorded on our Balance Sheets upon the adoption of ASC 842 was approximately $18.0 million .</t>
  </si>
  <si>
    <t>Cash Flow Information</t>
  </si>
  <si>
    <t>Supplemental cash flow information related to leases is as follows (in thousands): Year Ended December 31, 2019 Cash paid for long- and short-term operating leases $ 7,692 Operating lease ROU assets obtained in exchange for lease obligations (1) $ 16,533 (1) The amounts include approximately $13.6 million of operating lease ROU assets obtained in exchange for existing lease obligations due to the adoption of ASC 842 (net of operating lease terminations occurring in 2019 in the amount of approximately $0.5 million ), and approximately $2.5 million</t>
  </si>
  <si>
    <t>Lease Costs</t>
  </si>
  <si>
    <t>Other information related to lease terms and discount rates is as follows: At December 31, 2019 Weighted average remaining lease term (in years) 2.96 Weighted average discount rate 5.25 % Components of lease expense are as follows (in thousands): Year Ended December 31, 2019 Lease Cost: Operating lease cost (1) $ 4,907 Variable lease cost $ 1,619 (1) The amount includes approximately $4.3 million in non-cash lease expense.</t>
  </si>
  <si>
    <t>Payments Due</t>
  </si>
  <si>
    <t xml:space="preserve">Maturities of lease liabilities are summarized as follows as of December 31, 2019 (in thousands): Year ending December 31, Amount 2020 $ 6,473 2021 5,296 2022 2,996 2023 1,400 2024 432 Thereafter 72 Total future minimum lease payments $ 16,669 Amount representing interest 1,217 Present value of future minimum lease payments $ 15,452 Current operating lease obligations 5,824 Long-term lease obligations $ 9,628 </t>
  </si>
  <si>
    <t>Payments Due From Prior Period</t>
  </si>
  <si>
    <t xml:space="preserve">As previously disclosed in our Annual Report on Form 10-K for the fiscal year ended December 31, 2018 and under ASC 840, the previous lease accounting guidance, maturities of lease liabilities were as follows as of December 31, 2018 (in thousands): Year ending December 31, Amount 2019 $ 5,570 2020 5,680 2021 4,598 2022 2,799 2023 1,074 Thereafter — Total future minimum lease payments $ 19,721 </t>
  </si>
  <si>
    <t>Sales-type Lease</t>
  </si>
  <si>
    <t xml:space="preserve">Supplemental balance sheet information related to our sales-type leases is as follows (in thousands): Classification on our Balance Sheets At December 31, 2019 Assets Net investment in sales-type leases — current Trade and other receivables, net $ 874 Net investment in sales-type leases — non-current Other receivables $ 1,288 </t>
  </si>
  <si>
    <t>BUSINESS COMBINATIONS - (Tables)</t>
  </si>
  <si>
    <t>Contingent Consideration</t>
  </si>
  <si>
    <t xml:space="preserve">The total purchase consideration for certain assets of Atrient was as follows (in thousands): Amount Purchase consideration Cash consideration paid at closing $ 20,000 Cash consideration to be paid in subsequent periods (at fair value) 18,528 Total cash consideration 38,528 Contingent consideration (at fair value) 9,028 Total purchase consideration $ 47,556 The total purchase consideration for certain assets of MGT was as follows (in thousands): Amount Purchase consideration Cash consideration paid at closing $ 15,000 Cash consideration to be paid in subsequent periods (at fair value) 9,514 Total cash consideration $ 24,514 </t>
  </si>
  <si>
    <t>Business Acquisitions Assets and Liabilities</t>
  </si>
  <si>
    <t xml:space="preserve">The information below summarizes the amounts of identifiable assets acquired and liabilities assumed, which reflects an adjustment of approximately $0.3 million from the preliminary allocation completed as of the closing date of the transaction. The adjustment related to the provisional amounts recognized for certain receivables, inventory, and liabilities for which we have subsequently obtained and evaluated more detailed information than what existed as of the closing date of the transaction (in thousands): Amount Current assets $ 3,146 Property and equipment, net 8 Goodwill 33,182 Other intangible assets, net 14,200 Other assets 239 Total assets 50,775 Accounts payable and accrued expenses (3,085) Other accrued expenses and liabilities (134) Total liabilities (3,219) Net assets acquired $ 47,556 The information below reflects the preliminary amounts of identifiable assets acquired and liabilities assumed as of the closing date of the transaction (in thousands): Amount Current assets $ 2,926 Property and equipment, net 25 Goodwill 7,888 Other intangible assets, net 16,600 Other assets 1,853 Total assets 29,292 Accounts payable and accrued expenses (3,257) Other accrued expenses and liabilities (1,521) Total liabilities (4,778) Net assets acquired $ 24,514 </t>
  </si>
  <si>
    <t>Finite-Lived Intangible Assets Acquired</t>
  </si>
  <si>
    <t xml:space="preserve">The following table summarizes acquired intangible assets (dollars in thousands): Useful Life (Years) Estimated Fair Value Other Intangible Assets Developed technology 3 $ 5,000 Customer contracts 5 9,200 Total other intangible assets $ 14,200 </t>
  </si>
  <si>
    <t>TRADE AND OTHER RECEIVABLES (Tables)</t>
  </si>
  <si>
    <t>Schedule of trade and other receivables</t>
  </si>
  <si>
    <t>The balance of trade and other receivables consisted of the following (in thousands): At December 31, 2019 2018 Trade and other receivables, net Games trade and loans receivables $ 55,457 $ 53,011 FinTech trade and loans receivables 35,325 18,890 Insurance settlement receivable (1) 7,650 — Other receivables 3,977 1,333 Net investment in sales-type leases (2) 2,162 — Total trade and other receivables, net $ 104,571 $ 73,234 Non-current portion of receivables Games trade and loans receivables (2,117) (2,922) FinTech trade and loans receivables (13,256) (5,925) Net investment in sales-type leases (2) (1,288) — Total non-current portion of receivables $ (16,661) $ (8,847) Total trade and other receivables, current portion $ 87,910 $ 64,387 (1) Refer to “Note 13 — Commitments and Contingencies” for a discussion on the insurance settlement receivable. (2) Refer to “Note 3 — Leases” for a discussion on net investment in sales-type leases recorded on the Balance Sheets as a result of the implementation of ASC 842.</t>
  </si>
  <si>
    <t>Schedule of the activity for the warranty reserve</t>
  </si>
  <si>
    <t xml:space="preserve">A summary activity of the reserve for check warranty losses is as follows (in thousands): Amount Balance, December 31, 2016 $ 2,695 Warranty expense provision 9,418 Charge-offs against reserve (9,404) Balance, December 31, 2017 2,709 Warranty expense provision 9,819 Charge-offs against reserve (9,366) Balance, December 31, 2018 3,162 Warranty expense provision 14,751 Charge-offs against reserve (13,012) Balance, December 31, 2019 $ 4,901 </t>
  </si>
  <si>
    <t>INVENTORY (Tables)</t>
  </si>
  <si>
    <t>Schedule of components of inventory</t>
  </si>
  <si>
    <t xml:space="preserve">Inventory consisted of the following (in thousands): At December 31, 2019 2018 Inventory Component parts, net of reserves of $2,007 and $1,468 at December 31, 2019 and December 31, 2018, respectively $ 24,864 $ 23,197 Work-in-progress 94 280 Finished goods 1,616 926 Total inventory $ 26,574 $ 24,403 </t>
  </si>
  <si>
    <t>PREPAID AND OTHER ASSETS (Tables)</t>
  </si>
  <si>
    <t>Schedule of components of current portion of prepaid and other assets</t>
  </si>
  <si>
    <t xml:space="preserve">The balance of the current portion of prepaid and other assets consisted of the following (in thousands): At December 31, 2019 2018 Prepaid expenses and other assets Prepaid expenses $ 11,272 $ 8,351 Deposits 8,501 8,241 Restricted cash (1) 6,639 1,548 Other 1,484 2,119 Total prepaid expenses and other assets $ 27,896 $ 20,259 </t>
  </si>
  <si>
    <t>Schedule of components of non-current portion of prepaid and other assets</t>
  </si>
  <si>
    <t xml:space="preserve">The balance of the non-current portion of other assets consisted of the following (in thousands): At December 31, 2019 2018 Other assets Operating lease ROU assets (1) $ 12,257 $ — Prepaid expenses and deposits 7,378 5,289 Debt issuance costs of revolving credit facility 460 654 Other 244 309 Total other assets $ 20,339 $ 6,252 </t>
  </si>
  <si>
    <t>PROPERTY, EQUIPMENT AND LEASED ASSETS (Tables)</t>
  </si>
  <si>
    <t>Schedule of components of property, equipment and leased assets</t>
  </si>
  <si>
    <t xml:space="preserve">Property and equipment consist of the following (in thousands): At December 31, 2019 At December 31, 2018 Useful Life (Years) Cost Accumulated Depreciation Net Book Value Cost Accumulated Depreciation Net Book Value Property and equipment Rental pool - deployed 2-4 $ 196,571 $ 106,888 $ 89,683 $ 183,309 $ 105,038 $ 78,271 Rental pool - undeployed 2-4 31,901 22,970 8,931 23,825 14,680 9,145 FinTech equipment 3-5 29,947 22,114 7,833 27,285 21,000 6,285 Leasehold and building improvements Lease Term 11,815 8,150 3,665 11,857 6,938 4,919 Machinery, office, and other equipment 2-5 48,860 30,103 18,757 46,322 28,654 17,668 Total $ 319,094 $ 190,225 $ 128,869 $ 292,598 $ 176,310 $ 116,288 </t>
  </si>
  <si>
    <t>GOODWILL AND OTHER INTANGIBLE ASSETS (Tables)</t>
  </si>
  <si>
    <t>Schedule of changes in the carrying amount of goodwill</t>
  </si>
  <si>
    <t xml:space="preserve">The changes in the carrying amount of goodwill are as follows (in thousands): Games Cash Access Services Kiosk Sales and Services Central Credit Services Compliance Sales and Services Player Loyalty Sales and Services Total Goodwill Balance, December 31, 2017 $ 449,041 $ 157,098 $ 5,745 $ 17,127 $ 11,578 $ — $ 640,589 Foreign translation adjustment — (52) — — — — (52) Balance, December 31, 2018 $ 449,041 $ 157,046 $ 5,745 $ 17,127 $ 11,578 $ — $ 640,537 Foreign translation adjustment — 28 — — — — 28 Acquisitions (1) — — — — — 41,070 41,070 Balance, December 31, 2019 $ 449,041 $ 157,074 $ 5,745 $ 17,127 $ 11,578 $ 41,070 $ 681,635 </t>
  </si>
  <si>
    <t>Schedule of other intangible assets</t>
  </si>
  <si>
    <t xml:space="preserve">Other intangible assets consist of the following (in thousands): At December 31, 2019 At December 31, 2018 Weighted Average Remaining Life (Years) Cost Accumulated Amortization Net Book Value Cost Accumulated Amortization Net Book Value Other intangible assets Contract rights under placement fee agreements 4 $ 58,516 $ 20,888 $ 37,628 $ 57,440 $ 12,178 $ 45,262 Customer contracts 6 71,975 49,477 22,498 51,175 46,162 5,013 Customer relationships 6 231,100 105,584 125,516 231,100 84,619 146,481 Developed technology and software 1 314,343 224,274 90,069 277,243 190,886 86,357 Patents, trademarks, and other 2 19,682 16,206 3,476 29,168 24,884 4,284 Total $ 695,616 $ 416,429 $ 279,187 $ 646,126 $ 358,729 $ 287,397 </t>
  </si>
  <si>
    <t>Schedule of anticipated amortization expense</t>
  </si>
  <si>
    <t>The anticipated amortization expense related to other intangible assets, assuming no subsequent impairment of the underlying assets, is as follows (in thousands): Anticipated amortization expense Amount 2020 $ 81,949 2021 54,369 2022 37,067 2023 27,799 2024 22,104 Thereafter 31,495 Total (1) $ 254,783 (1) For the year ended December 31, 2019, the Company had $24.4 million in other intangible assets that had not yet been placed into service.</t>
  </si>
  <si>
    <t>ACCOUNTS PAYABLE AND ACCRUED EXPENSES (Tables)</t>
  </si>
  <si>
    <t>Schedule of accounts payable and accrued expenses</t>
  </si>
  <si>
    <t>The following table presents our accounts payable and accrued expenses (amounts in thousands): At December 31, 2019 2018 Accounts payable and accrued expenses Trade accounts payable $ 93,529 $ 70,796 Contract liabilities 29,150 14,661 Payroll and related expenses 18,058 15,055 Litigation accrual (1) 14,000 — Operating lease liabilities (2) 5,824 — Cash access processing and related expenses 5,511 4,160 Other 3,253 4,529 Accrued interest 1,347 1,374 Accrued taxes 1,846 1,917 Placement fees 585 16,746 Total accounts payable and accrued expenses $ 173,103 $ 129,238 (1) Refer to “Note 13 — Commitments and Contingencies” for discussion on this legal matter. (2) Refer to “Note 3 — Leases” for discussion on operating lease liabilities recorded on the Balance Sheets as a result of the implementation of ASC 842.</t>
  </si>
  <si>
    <t>LONG-TERM DEBT (Tables)</t>
  </si>
  <si>
    <t>Schedule of outstanding indebtedness</t>
  </si>
  <si>
    <t xml:space="preserve">The following table summarizes our indebtedness (in thousands): At December 31, 2019 2018 Long-term debt Senior secured term loan $ 749,000 $ 807,700 Senior unsecured notes 375,000 375,000 Total debt 1,124,000 1,182,700 Debt issuance costs and discount (15,922) (19,484) Total debt after debt issuance costs and discount 1,108,078 1,163,216 Current portion of long-term debt — (8,200) Long-term debt, less current portion $ 1,108,078 $ 1,155,016 </t>
  </si>
  <si>
    <t>Schedule of principal repayments</t>
  </si>
  <si>
    <t xml:space="preserve">The maturities of our borrowings at December 31, 2019 are as follows (in thousands): Amount Maturities of borrowings 2020 $ — 2021 — 2022 — 2023 — 2024 749,000 Thereafter 375,000 Total $ 1,124,000 </t>
  </si>
  <si>
    <t>WEIGHTED AVERAGE SHARES OF COMMON STOCK (Tables)</t>
  </si>
  <si>
    <t>Schedule of weighted average shares of common stock</t>
  </si>
  <si>
    <t>The weighted average number of common stock outstanding used in the computation of basic and diluted earnings per share is as follows (in thousands): At December 31, 2019 2018 2017 Weighted average shares Weighted average number of common shares outstanding - basic 72,376 69,464 66,816 Potential dilution from equity awards (1) 6,859 4,332 — Weighted average number of common shares outstanding - diluted (1) 79,235 73,796 66,816 (1) The potential dilution excludes the weighted average effect of equity awards to purchase approximately 0.5 million and 7.5 million shares of common stock for the years ended December 31, 2019 and 2018, as the application of the treasury stock method, as required, makes them anti-dilutive. The Company was in a net loss position for the year ended December 31, 2017; therefore, no potential dilution from the application of the treasury stock method was applicable. Equity awards to purchase approximately 16.0 million shares of common stock for the year ended December 31, 2017 were excluded from the computation of diluted net loss per share, as their effect would have been anti-dilutive.</t>
  </si>
  <si>
    <t>SHARE-BASED COMPENSATION (Tables)</t>
  </si>
  <si>
    <t>Summary of award activity</t>
  </si>
  <si>
    <t xml:space="preserve">Stock Options Granted Restricted Stock Awards Granted Restricted Stock Units Granted Outstanding, December 31, 2018 15,674 8 1,797 Granted — — 2,045 Exercised options or vested shares (2,595) (8) (298) Canceled or forfeited (1,110) — (93) Outstanding, December 31, 2019 11,969 — 3,451 </t>
  </si>
  <si>
    <t>Schedule assumptions used to determine fair value</t>
  </si>
  <si>
    <t xml:space="preserve">The fair values of our standard time-based options were determined as of the date of grant using the Black-Scholes option pricing model with the following assumptions: Year Ended December 31, 2018 2017 Risk-free interest rate 3 % 2 % Expected life of options (in years) 6 6 Expected volatility 53 % 54 % Expected dividend yield — — The fair values of our market-based options were determined as of the date of grant using a lattice-based option valuation model with the following assumptions (we did not grant market-based option awards subsequent to December 31, 2017): Year Ended December 31, 2017 Risk-free interest rate 3 % Measurement period (in years) 10 Expected volatility 70 % Expected dividend yield — </t>
  </si>
  <si>
    <t>Summary of option activity</t>
  </si>
  <si>
    <t xml:space="preserve">The following table presents the options activity: Number of Options Weighted Average Exercise Price Weighted Average Life Remaining Aggregate Intrinsic Value Outstanding, December 31, 2018 15,674 $ 5.39 6.0 $ 17,733 Granted — Exercised (2,595) 6.05 Canceled or forfeited (1,110) 7.41 Outstanding, December 31, 2019 11,969 $ 5.06 5.5 $ 100,143 Vested and expected to vest, December 31, 2019 11,794 $ 5.09 5.5 $ 98,358 Exercisable, December 31, 2019 9,368 $ 5.63 5.1 $ 73,060 </t>
  </si>
  <si>
    <t>Schedule of information about stock options outstanding and exercisable</t>
  </si>
  <si>
    <t xml:space="preserve">The following table presents the options outstanding and exercisable by price range: Options Outstanding Options Exercisable Number Outstanding Weighted Average Remaining Contract Weighted Average Exercise Number Exercisable Weighted Average Exercise Range of Exercise Prices (in thousands) Life (Years) Prices (in thousands) Price $ 1.46 $ 1.57 1,987 6.4 $ 1.47 1,334 $ 1.47 1.72 2.78 875 6.3 2.50 761 2.55 3.29 3.29 2,988 7.2 3.29 1,302 3.29 3.41 7.09 2,111 3.3 5.86 2,078 5.86 7.10 7.77 1,924 5.2 7.67 1,857 7.67 7.88 9.74 2,084 4.2 8.90 2,036 8.91 11,969 9,368 </t>
  </si>
  <si>
    <t>Summary of non-vested share awards for time-based restricted shares</t>
  </si>
  <si>
    <t xml:space="preserve">: Shares Outstanding Weighted Average Grant Date Fair Value Outstanding, December 31, 2018 8 $ 6.66 Granted — — Vested (8) 6.66 Forfeited — — Outstanding, December 31, 2019 — $ — </t>
  </si>
  <si>
    <t>Schedule of Nonvested Restricted Stock Units Activity [Table Text Block]</t>
  </si>
  <si>
    <t xml:space="preserve">The following table presents our RSU awards activity: Shares Outstanding (in thousands) Weighted Average Grant Date Fair Value Weighted Average Life Remaining Aggregate Intrinsic Value Outstanding, December 31, 2018 1,797 $ 7.49 2.0 $ 9,254 Granted 2,045 10.16 Vested (298) 7.42 Forfeited (93) 8.62 Outstanding, December 31, 2019 3,451 $ 9.05 1.7 $ 46,342 Vested and expected to vest, December 31, 2019 2,480 $ 8.99 1.5 $ 33,306 </t>
  </si>
  <si>
    <t>INCOME TAXES (Tables)</t>
  </si>
  <si>
    <t>Schedule of consolidated loss before tax for domestic and foreign operations</t>
  </si>
  <si>
    <t xml:space="preserve">The following presents consolidated loss before tax for domestic and foreign operations (in thousands): Year Ended December 31, 2019 2018 2017 Consolidated income (loss) before tax Domestic $ 11,709 $ 1,227 $ (73,445) Foreign 4,285 1,419 1,378 Total $ 15,994 $ 2,646 $ (72,067) </t>
  </si>
  <si>
    <t>Income tax (benefit) provision attributable to loss from operations before tax</t>
  </si>
  <si>
    <t xml:space="preserve">The income tax (benefit) provision attributable to loss from operations before tax consists of the following components (in thousands): Year Ended December 31, 2019 2018 2017 Income tax (benefit) provision Domestic $ (1,238) $ (10,166) $ (20,507) Foreign 715 456 343 Total income tax benefit $ (523) $ (9,710) $ (20,164) Income tax (benefit) provision Current $ 1,071 $ 633 $ 461 Deferred (1,594) (10,343) (20,625) Total income tax benefit $ (523) $ (9,710) $ (20,164) </t>
  </si>
  <si>
    <t>Reconciliation of federal statutory rate and effective income tax rate</t>
  </si>
  <si>
    <t>A reconciliation of the federal statutory rate and the effective income tax rate is as follows: Year Ended December 31, 2019 2018 2017 Income tax reconciliation Federal statutory rate 21.0 % 21.0 % 35.0 % Foreign provision 2.5 % 6.8 % 0.3 % State/province income tax (1.6) % 12.4 % 2.4 % Non-deductible compensation cost (5.3) % (7.7) % (2.0) % Adjustment to carrying value (1) 6.8 % 6.2 % 31.2 % Research credit (18.8) % (76.3) % 1.9 % Valuation allowance (11.9) % (344.9) % (39.6) % Global intangible low-taxed income 2.7 % 9.1 % — % Non-deductible expenses - other 1.2 % 7.2 % (0.5) % Other 0.1 % (0.8) % (0.7) % Effective tax rate (3.3) % (367.0) % 28.0 % (1) The adjustment to carrying value in 2017 is due primarily to the federal tax rate change in the Tax Cuts and Jobs Act of 2017 (“2017 Tax Act”).</t>
  </si>
  <si>
    <t>Schedule of major tax-effected components of deferred tax assets and liabilities</t>
  </si>
  <si>
    <t xml:space="preserve">The major tax-effected components of the deferred tax assets and liabilities are as follows (in thousands): Year Ended December 31, 2019 2018 2017 Deferred income tax assets related to: Net operating losses $ 97,613 $ 97,190 $ 87,250 Stock compensation expense 6,802 7,264 6,601 Accounts receivable allowances 1,415 1,582 1,117 Accrued and prepaid expenses 7,869 3,639 3,953 Other 1,880 1,319 479 Tax credits 12,116 9,244 6,822 Interest limitation 3,738 2,738 — Valuation allowance (51,522) (53,156) (63,303) Total deferred income tax assets $ 79,911 $ 69,820 $ 42,919 Deferred income tax liabilities related to: Property and equipment $ 23,012 $ 3,855 $ 3,129 Other intangible assets 76,279 89,865 73,597 Long-term debt 2,680 3,614 3,292 Other 4,341 353 1,108 Total deferred income tax liabilities $ 106,312 $ 97,687 $ 81,126 Deferred income taxes, net $ (26,401) $ (27,867) $ (38,207) </t>
  </si>
  <si>
    <t>Reconciliation of total amounts of deferred tax asset valuation allowance</t>
  </si>
  <si>
    <t>The following is a tabular reconciliation of the total amounts of deferred tax asset valuation allowance (in thousands): Year Ended December 31, 2019 2018 2017 Balance at beginning of period $ 53,156 $ 63,303 $ 61,012 Charged to provision for income taxes (1,634) (9,125) (2,263) Other (1) — (1,022) 4,554 Balance at end of period $ 51,522 $ 53,156 $ 63,303 (1) For 2017, the amount was recorded as a result of our adoption of ASU No. 2016-09 effective January 1, 2017. For 2018, the amount was recorded as a result of our adoption of ASC 606 effective January 1, 2018.</t>
  </si>
  <si>
    <t>Reconciliation of total amounts of unrecognized tax benefits</t>
  </si>
  <si>
    <t xml:space="preserve">The following is a tabular reconciliation of the total amounts of unrecognized tax benefits (in thousands): Year Ended December 31, 2019 2018 2017 Unrecognized tax benefit Unrecognized tax benefit at the beginning of the period $ 1,062 $ 937 $ 834 Gross increases - tax positions in prior period 373 125 103 Unrecognized tax benefit at the end of the period $ 1,435 $ 1,062 $ 937 </t>
  </si>
  <si>
    <t>SEGMENT INFORMATION (Tables)</t>
  </si>
  <si>
    <t>Schedule of segment information</t>
  </si>
  <si>
    <t xml:space="preserve">The following tables present segment information (in thousands): For the Year Ended December 31, 2019 2018 2017 Games Revenue Gaming operations $ 188,874 $ 168,146 $ 148,654 Gaming equipment and systems 90,919 87,038 70,118 Gaming other 3,326 3,794 4,005 Total revenues $ 283,119 $ 258,978 $ 222,777 Costs and expenses Cost of revenues (1) Gaming operations 18,043 17,603 15,741 Gaming equipment and systems 50,826 47,121 35,707 Gaming other 3,025 3,285 3,247 Cost of revenues 71,894 68,009 54,695 Operating expenses 61,522 57,244 42,780 Research and development 24,954 20,497 18,862 Depreciation 56,882 55,058 40,428 Amortization 57,491 55,099 57,060 Total costs and expenses 272,743 255,907 213,825 Operating income $ 10,376 $ 3,071 $ 8,952 (1) Exclusive of depreciation and amortization. For the Year Ended December 31, 2019 2018 2017 FinTech Revenues (1) Cash access services $ 164,741 $ 156,806 $ 707,222 Equipment 37,865 20,977 13,258 Information services and other 47,502 32,754 31,691 Total revenues $ 250,108 $ 210,537 $ 752,171 Costs and expenses Cost of revenues (2) Cash access services 14,236 9,717 572,880 Equipment 22,292 12,601 7,717 Information services and other 3,964 4,110 3,253 Cost of revenues 40,492 26,428 583,850 Operating expenses 100,662 85,054 76,155 Research and development 7,551 — — Depreciation 6,316 6,167 6,854 Amortization 11,446 10,146 12,445 Total costs and expenses 166,467 127,795 679,304 Operating income $ 83,641 $ 82,742 $ 72,867 (1) On January 1, 2018, we adopted ASC 606 and our results prior to 2018 were not recast to reflect the new revenue recognition standard under the modified retrospective method. We previously reported costs and expenses related to our cash access services as a cost of revenues. Under ASC 606, such costs are reflected as reductions to cash access services revenues on a net basis of presentation. (2) Exclusive of depreciation and amortization. For the Year Ended December 31, 2019 2018 2017 Total Games and FinTech Total revenues (1) $ 533,227 $ 469,515 $ 974,948 Costs and expenses Cost of revenues (2) 112,386 94,437 638,545 Operating expenses 162,184 142,298 118,935 Research and development 32,505 20,497 18,862 Depreciation 63,198 61,225 47,282 Amortization 68,937 65,245 69,505 Total costs and expenses 439,210 383,702 893,129 Operating income $ 94,017 $ 85,813 $ 81,819 (1) On January 1, 2018, we adopted ASC 606 and our results prior to 2018 were not recast to reflect the new revenue recognition standard under the modified retrospective method. We previously reported costs and expenses related to our cash access services as a cost of revenues. Under ASC 606, such costs are reflected as reductions to cash access services revenues on a net basis of presentation. (2) Exclusive of depreciation and amortization. At December 31, 2019 2018 Total assets Games $ 902,888 $ 912,849 FinTech 726,335 635,412 Total assets $ 1,629,223 $ 1,548,261 </t>
  </si>
  <si>
    <t>SELECTED QUARTERLY RESULTS OF OPERATIONS (UNAUDITED) (Tables)</t>
  </si>
  <si>
    <t>Schedule of quarterly results of operations</t>
  </si>
  <si>
    <t>The unaudited selected quarterly results of operations are as follows (in thousands, except for per share amounts)*. Quarter First Second Third Fourth Year 2019 Revenues $ 123,775 $ 129,706 $ 134,569 $ 145,177 $ 533,227 Operating income 25,872 24,879 27,293 15,973 94,017 Net income (loss) 5,860 5,486 9,315 (4,144) 16,517 Basic earnings (loss) per share $ 0.08 $ 0.08 $ 0.13 $ (0.05) $ 0.23 Diluted earnings (loss) per share $ 0.08 $ 0.07 $ 0.12 $ (0.05) $ 0.21 Weighted average common shares outstanding Basic 70,334 71,477 72,251 75,387 72,376 Diluted 75,256 79,158 79,125 75,387 79,235 2018 Revenues $ 111,001 $ 118,682 $ 120,330 $ 119,502 $ 469,515 Operating income 24,491 22,597 21,510 17,215 85,813 Net income 4,609 1,475 2,069 4,203 12,356 Basic earnings per share $ 0.07 $ 0.02 $ 0.03 $ 0.06 $ 0.18 Diluted earnings per share $ 0.06 $ 0.02 $ 0.03 $ 0.06 $ 0.17 Weighted average common shares outstanding Basic 68,686 69,203 69,750 70,196 69,464 Diluted 73,285 73,440 74,594 74,024 73,796 * Rounding may cause variances.</t>
  </si>
  <si>
    <t>BUSINESS (Details)</t>
  </si>
  <si>
    <t>Dec. 31, 2019segment</t>
  </si>
  <si>
    <t>Number of operating segments</t>
  </si>
  <si>
    <t>BASIS OF PRESENTATION AND SUMMARY OF SIGNIFICANT ACCOUNTING POLICIES - Schedule of Cash (Details) - USD ($) $ in Thousands</t>
  </si>
  <si>
    <t>Dec. 31, 2016</t>
  </si>
  <si>
    <t>Cash and Cash Equivalents [Line Items]</t>
  </si>
  <si>
    <t>BASIS OF PRESENTATION AND SUMMARY OF SIGNIFICANT ACCOUNTING POLICIES - Property, Equipment, Leased Assets, and Placement Fee and Development Agreements (Details)</t>
  </si>
  <si>
    <t>Minimum</t>
  </si>
  <si>
    <t>Property, Plant and Equipment [Line Items]</t>
  </si>
  <si>
    <t>Estimated life</t>
  </si>
  <si>
    <t>2 years</t>
  </si>
  <si>
    <t>Development and Placement Fee Agreements</t>
  </si>
  <si>
    <t>General term of the agreement</t>
  </si>
  <si>
    <t>12 months</t>
  </si>
  <si>
    <t>Maximum</t>
  </si>
  <si>
    <t>5 years</t>
  </si>
  <si>
    <t>83 months</t>
  </si>
  <si>
    <t>BASIS OF PRESENTATION AND SUMMARY OF SIGNIFICANT ACCOUNTING POLICIES - Goodwill and Other Intangible Assets (Details)</t>
  </si>
  <si>
    <t>Finite-Lived Intangible Assets [Line Items]</t>
  </si>
  <si>
    <t>Useful life</t>
  </si>
  <si>
    <t>BASIS OF PRESENTATION AND SUMMARY OF SIGNIFICANT ACCOUNTING POLICIES - Schedule of Contract Assets and Liabilities (Details) - USD ($) $ in Thousands</t>
  </si>
  <si>
    <t>Contract assets</t>
  </si>
  <si>
    <t>Balance</t>
  </si>
  <si>
    <t>Increase</t>
  </si>
  <si>
    <t>Contract liabilities</t>
  </si>
  <si>
    <t>Balance - Short Term</t>
  </si>
  <si>
    <t>Balance - Long Term</t>
  </si>
  <si>
    <t>Contract liability, revenue recognized</t>
  </si>
  <si>
    <t>BASIS OF PRESENTATION AND SUMMARY OF SIGNIFICANT ACCOUNTING POLICIES - Revenue Recognition (Details) - USD ($) $ in Thousands</t>
  </si>
  <si>
    <t>3 Months Ended</t>
  </si>
  <si>
    <t>Sep. 30, 2019</t>
  </si>
  <si>
    <t>Jun. 30, 2019</t>
  </si>
  <si>
    <t>Mar. 31, 2019</t>
  </si>
  <si>
    <t>Sep. 30, 2018</t>
  </si>
  <si>
    <t>Jun. 30, 2018</t>
  </si>
  <si>
    <t>Mar. 31, 2018</t>
  </si>
  <si>
    <t>Disaggregation of Revenue [Line Items]</t>
  </si>
  <si>
    <t>Games | Gaming Operations, Leased Equipment</t>
  </si>
  <si>
    <t>Games | Gaming Operations, Leased Equipment | Minimum</t>
  </si>
  <si>
    <t>Payment terms</t>
  </si>
  <si>
    <t>30 days</t>
  </si>
  <si>
    <t>Games | Gaming Operations, Leased Equipment | Maximum</t>
  </si>
  <si>
    <t>90 days</t>
  </si>
  <si>
    <t>Games | Gaming Operations, Wide Area Progressive (WAP) Systems | Minimum</t>
  </si>
  <si>
    <t>Games | Gaming Operations, Wide Area Progressive (WAP) Systems | Maximum</t>
  </si>
  <si>
    <t>Games | Gaming equipment and systems | Minimum</t>
  </si>
  <si>
    <t>Term of contract</t>
  </si>
  <si>
    <t>Games | Gaming equipment and systems | Maximum</t>
  </si>
  <si>
    <t>39 months</t>
  </si>
  <si>
    <t>180 days</t>
  </si>
  <si>
    <t>Games | Gaming other | Minimum</t>
  </si>
  <si>
    <t>Games | Gaming other | Maximum</t>
  </si>
  <si>
    <t>Contracts accounted for under topic 842</t>
  </si>
  <si>
    <t>FinTech | Equipment | Minimum</t>
  </si>
  <si>
    <t>FinTech | Equipment | Maximum</t>
  </si>
  <si>
    <t>FinTech | Information services and other | Minimum</t>
  </si>
  <si>
    <t>FinTech | Information services and other | Maximum</t>
  </si>
  <si>
    <t>BASIS OF PRESENTATION AND SUMMARY OF SIGNIFICANT ACCOUNTING POLICIES - Advertising, Marketing and Promotional Costs, Research and Development Costs, and Employee Benefits Plan (Details) - USD ($) $ in Thousands</t>
  </si>
  <si>
    <t>Total advertising, marketing and promotional costs</t>
  </si>
  <si>
    <t>Research and development costs</t>
  </si>
  <si>
    <t>Maximum contribution by employees of pre-tax earnings (as a percent)</t>
  </si>
  <si>
    <t>100.00%</t>
  </si>
  <si>
    <t>Matching contribution made by the entity</t>
  </si>
  <si>
    <t>BASIS OF PRESENTATION AND SUMMARY OF SIGNIFICANT ACCOUNTING POLICIES - Fair Values of Financial Instruments (Details) - USD ($) $ in Thousands</t>
  </si>
  <si>
    <t>Fair Value, Balance Sheet Grouping, Financial Statement Captions [Line Items]</t>
  </si>
  <si>
    <t>Term of loans and receivables</t>
  </si>
  <si>
    <t>24 months</t>
  </si>
  <si>
    <t>Fair Value | Level 2 | Term loan</t>
  </si>
  <si>
    <t>Long-term debt</t>
  </si>
  <si>
    <t>Fair Value | Level 1 | Senior unsecured notes</t>
  </si>
  <si>
    <t>Outstanding Balance | Level 2 | Term loan</t>
  </si>
  <si>
    <t>Outstanding Balance | Level 1 | Senior unsecured notes</t>
  </si>
  <si>
    <t>BASIS OF PRESENTATION AND SUMMARY OF SIGNIFICANT ACCOUNTING POLICIES - Share-Based Compensation (Details)</t>
  </si>
  <si>
    <t>Market Performance Based Options</t>
  </si>
  <si>
    <t>Share-based Compensation Arrangement by Share-based Payment Award [Line Items]</t>
  </si>
  <si>
    <t>Expiration period</t>
  </si>
  <si>
    <t>10 years</t>
  </si>
  <si>
    <t>Vesting period</t>
  </si>
  <si>
    <t>4 years</t>
  </si>
  <si>
    <t>Vesting price hurdle, percent of premium to closing stock price on grant date</t>
  </si>
  <si>
    <t>25.00%</t>
  </si>
  <si>
    <t>Number of consecutive trading days</t>
  </si>
  <si>
    <t>Market Performance Based Options | Tranche 1</t>
  </si>
  <si>
    <t>Vesting percentage</t>
  </si>
  <si>
    <t>Market Performance Based Options | Tranche 2</t>
  </si>
  <si>
    <t>Market Performance Based Options | Tranche 3</t>
  </si>
  <si>
    <t>Market Performance Based Options | Tranche 4</t>
  </si>
  <si>
    <t>Stock Options</t>
  </si>
  <si>
    <t>LEASES - Narrative (Details) - USD ($) $ in Thousands</t>
  </si>
  <si>
    <t>Lessee, Lease, Description [Line Items]</t>
  </si>
  <si>
    <t>Cost</t>
  </si>
  <si>
    <t>Accumulated Depreciation</t>
  </si>
  <si>
    <t>Sales-type ease revenue</t>
  </si>
  <si>
    <t>Renewal term (in years)</t>
  </si>
  <si>
    <t>1 year</t>
  </si>
  <si>
    <t>15 years</t>
  </si>
  <si>
    <t>Assets Leased to Others [Member]</t>
  </si>
  <si>
    <t>LEASES - Balance Sheet Information (Details) - USD ($) $ in Thousands</t>
  </si>
  <si>
    <t>Jan. 01, 2019</t>
  </si>
  <si>
    <t>Operating lease ROU assets</t>
  </si>
  <si>
    <t>Current operating lease obligations</t>
  </si>
  <si>
    <t>Operating Lease, Liability, Noncurrent</t>
  </si>
  <si>
    <t>Present value of future minimum lease payments</t>
  </si>
  <si>
    <t>LEASES - Cash Flow Information (Details) - USD ($) $ in Thousands</t>
  </si>
  <si>
    <t>Cash paid for long- and short-term operating leases</t>
  </si>
  <si>
    <t>Right-of-Use Asset Obtained in Exchange for Operating Lease Liability</t>
  </si>
  <si>
    <t>Operating lease ROU assets obtained in exchange for existing lease obligations</t>
  </si>
  <si>
    <t>Lease terminaitons</t>
  </si>
  <si>
    <t>LEASES - Lease Costs (Details) $ in Thousands</t>
  </si>
  <si>
    <t>Dec. 31, 2019USD ($)</t>
  </si>
  <si>
    <t>Weighted average remaining lease term (in years)</t>
  </si>
  <si>
    <t>2 years 11 months 15 days</t>
  </si>
  <si>
    <t>Weighted average discount rate</t>
  </si>
  <si>
    <t>5.25%</t>
  </si>
  <si>
    <t>Operating lease cost (1)</t>
  </si>
  <si>
    <t>Variable lease cost</t>
  </si>
  <si>
    <t>LEASES - Payments Due (Details) - USD ($) $ in Thousands</t>
  </si>
  <si>
    <t>2020</t>
  </si>
  <si>
    <t>2021</t>
  </si>
  <si>
    <t>2022</t>
  </si>
  <si>
    <t>2023</t>
  </si>
  <si>
    <t>2024</t>
  </si>
  <si>
    <t>Thereafter</t>
  </si>
  <si>
    <t>Total future minimum lease payments</t>
  </si>
  <si>
    <t>Amount representing interest</t>
  </si>
  <si>
    <t>Long-term lease obligations</t>
  </si>
  <si>
    <t>Lessee, Operating Lease, Liability, Payment, Due [Abstract]</t>
  </si>
  <si>
    <t>LEASES - Sales-type Lease (Details) - USD ($) $ in Thousands</t>
  </si>
  <si>
    <t>Net investment in sales-type leases — current</t>
  </si>
  <si>
    <t>Net investment in sales-type leases — non-current</t>
  </si>
  <si>
    <t>BUSINESS COMBINATIONS - Narrative (Details) - USD ($) $ in Thousands</t>
  </si>
  <si>
    <t>Dec. 24, 2021</t>
  </si>
  <si>
    <t>Apr. 01, 2020</t>
  </si>
  <si>
    <t>Dec. 24, 2019</t>
  </si>
  <si>
    <t>Mar. 08, 2019</t>
  </si>
  <si>
    <t>Mar. 08, 2021</t>
  </si>
  <si>
    <t>Mar. 08, 2020</t>
  </si>
  <si>
    <t>Business Acquisition [Line Items]</t>
  </si>
  <si>
    <t>Amortization period</t>
  </si>
  <si>
    <t>Atrient And Micro Gaming Technologies, Inc</t>
  </si>
  <si>
    <t>Pro forma net income (loss)</t>
  </si>
  <si>
    <t>Pro forma revenue</t>
  </si>
  <si>
    <t>Atrient</t>
  </si>
  <si>
    <t>Proceeds from (Payments for) Trading Securities</t>
  </si>
  <si>
    <t>Estimated Fair Value</t>
  </si>
  <si>
    <t>Discount Rate (as a percent)</t>
  </si>
  <si>
    <t>17.00%</t>
  </si>
  <si>
    <t>Transaction costs</t>
  </si>
  <si>
    <t>Preliminary allocation</t>
  </si>
  <si>
    <t>Operating Income (Loss)</t>
  </si>
  <si>
    <t>Micro Gaming Technologies, Inc.</t>
  </si>
  <si>
    <t>FinTech | Atrient</t>
  </si>
  <si>
    <t>Cash consideration paid at closing</t>
  </si>
  <si>
    <t>Contingent consideration (at fair value)</t>
  </si>
  <si>
    <t>Total cash consideration</t>
  </si>
  <si>
    <t>FinTech | Micro Gaming Technologies, Inc.</t>
  </si>
  <si>
    <t>FinTech | Forecast | Atrient</t>
  </si>
  <si>
    <t>FinTech | Forecast | Micro Gaming Technologies, Inc.</t>
  </si>
  <si>
    <t>Customer Contracts | Atrient</t>
  </si>
  <si>
    <t>Customer Contracts | Micro Gaming Technologies, Inc.</t>
  </si>
  <si>
    <t>23.00%</t>
  </si>
  <si>
    <t>Developed Technology Rights | Atrient</t>
  </si>
  <si>
    <t>Royalty Rate</t>
  </si>
  <si>
    <t>15.00%</t>
  </si>
  <si>
    <t>18.00%</t>
  </si>
  <si>
    <t>Developed Technology Rights | Micro Gaming Technologies, Inc.</t>
  </si>
  <si>
    <t>24.00%</t>
  </si>
  <si>
    <t>Non-Compete Contract | Micro Gaming Technologies, Inc.</t>
  </si>
  <si>
    <t>BUSINESS COMBINATIONS - Contingent Consideration Atrient Acquisition (Details) - FinTech - Asset Acquisition Agreement - USD ($) $ in Thousands</t>
  </si>
  <si>
    <t>Cash consideration to be paid in subsequent periods (at fair value)</t>
  </si>
  <si>
    <t>Total purchase consideration</t>
  </si>
  <si>
    <t>BUSINESS COMBINATIONS - Business Acquisitions Assets and Liabilities Atrient Acquisition (Details) - USD ($) $ in Thousands</t>
  </si>
  <si>
    <t>Net assets acquired</t>
  </si>
  <si>
    <t>BUSINESS COMBINATIONS - Finite-Lived Intangible Assets Atrient Acquisition (Details) - Atrient $ in Millions</t>
  </si>
  <si>
    <t>Acquired Indefinite-lived Intangible Assets [Line Items]</t>
  </si>
  <si>
    <t>Developed Technology Rights</t>
  </si>
  <si>
    <t>Useful Life (Years)</t>
  </si>
  <si>
    <t>3 years</t>
  </si>
  <si>
    <t>Customer Contracts</t>
  </si>
  <si>
    <t>BUSINESS COMBINATIONS - Contingent Consideration Micro Gaming Acquisition (Details) - FinTech - USD ($) $ in Thousands</t>
  </si>
  <si>
    <t>Asset Acquisition Agreement</t>
  </si>
  <si>
    <t>BUSINESS COMBINATIONS - Business Acquisitions Assets and Liabilities Micro Gaming Acquisition (Details) - USD ($) $ in Thousands</t>
  </si>
  <si>
    <t>BUSINESS COMBINATIONS - Finite-Lived Intangible Assets Micro Gaming Acquisition (Details) $ in Millions</t>
  </si>
  <si>
    <t>Micro Gaming Technologies, Inc. | Customer Contracts</t>
  </si>
  <si>
    <t>8 years</t>
  </si>
  <si>
    <t>Micro Gaming Technologies, Inc. | Developed Technology Rights</t>
  </si>
  <si>
    <t>Micro Gaming Technologies, Inc. | Non-Compete Contract</t>
  </si>
  <si>
    <t>Atrient | Customer Contracts</t>
  </si>
  <si>
    <t>Atrient | Developed Technology Rights</t>
  </si>
  <si>
    <t>FUNDING AGREEMENTS (Details) - USD ($)</t>
  </si>
  <si>
    <t>Funding Agreements</t>
  </si>
  <si>
    <t>Site-funded ATMs</t>
  </si>
  <si>
    <t>Prefunded cash</t>
  </si>
  <si>
    <t>Contract Cash Solutions Agreement | Indemnification Guarantee</t>
  </si>
  <si>
    <t>Cash usage fees incurred</t>
  </si>
  <si>
    <t>Outstanding balance</t>
  </si>
  <si>
    <t>Contract Cash Solutions Agreement, as amended | Indemnification Guarantee</t>
  </si>
  <si>
    <t>Maximum amount</t>
  </si>
  <si>
    <t>Ability to increase maximum amount</t>
  </si>
  <si>
    <t>Increase period</t>
  </si>
  <si>
    <t>5 days</t>
  </si>
  <si>
    <t>Renewal period</t>
  </si>
  <si>
    <t>Non-renewal notice period</t>
  </si>
  <si>
    <t>Prefunded Cash Access Agreements</t>
  </si>
  <si>
    <t>Everi-funded ATMs</t>
  </si>
  <si>
    <t>TRADE AND OTHER RECEIVABLES - Additional Information (Details) - USD ($) $ in Thousands</t>
  </si>
  <si>
    <t>Accounts, Notes, Loans and Financing Receivable [Line Items]</t>
  </si>
  <si>
    <t>Allowances for doubtful accounts</t>
  </si>
  <si>
    <t>Check Warranty Reserves</t>
  </si>
  <si>
    <t>TRADE AND OTHER RECEIVABLES - Schedule of Trade and Other Receivables (Details) - USD ($) $ in Thousands</t>
  </si>
  <si>
    <t>Insurance settlement receivable</t>
  </si>
  <si>
    <t>Net investment in sales-type leases</t>
  </si>
  <si>
    <t>Total trade and other receivables, net</t>
  </si>
  <si>
    <t>Non-current portion of receivables</t>
  </si>
  <si>
    <t>Total trade and other receivables, current portion</t>
  </si>
  <si>
    <t>Trade receivables, net</t>
  </si>
  <si>
    <t>TRADE AND OTHER RECEIVABLES - Activity Summary of Reserve for Check Warranty Losses (Details) - USD ($) $ in Thousands</t>
  </si>
  <si>
    <t>Warranty expense provision</t>
  </si>
  <si>
    <t>Beginning Balance</t>
  </si>
  <si>
    <t>Charge-offs against reserve</t>
  </si>
  <si>
    <t>Ending Balance</t>
  </si>
  <si>
    <t>INVENTORY (Details) - USD ($) $ in Thousands</t>
  </si>
  <si>
    <t>Component parts, net of reserves of $2,007 and $1,468 at December 31, 2019 and December 31, 2018, respectively</t>
  </si>
  <si>
    <t>Work-in-progress</t>
  </si>
  <si>
    <t>Finished goods</t>
  </si>
  <si>
    <t>Total inventory</t>
  </si>
  <si>
    <t>Inventory valuation reserves</t>
  </si>
  <si>
    <t>PREPAID AND OTHER ASSETS (Details) - USD ($) $ in Thousands</t>
  </si>
  <si>
    <t>Prepaid expenses and other assets</t>
  </si>
  <si>
    <t>Prepaid expenses</t>
  </si>
  <si>
    <t>Deposits</t>
  </si>
  <si>
    <t>Other</t>
  </si>
  <si>
    <t>Total prepaid expenses and other assets</t>
  </si>
  <si>
    <t>Other assets</t>
  </si>
  <si>
    <t>Prepaid expenses and deposits</t>
  </si>
  <si>
    <t>Debt issuance costs of revolving credit facility</t>
  </si>
  <si>
    <t>Total other assets</t>
  </si>
  <si>
    <t>PROPERTY, EQUIPMENT AND LEASED ASSETS - Schedule (Details) - USD ($) $ in Thousands</t>
  </si>
  <si>
    <t>Net Book Value</t>
  </si>
  <si>
    <t>Useful Life (Years)</t>
  </si>
  <si>
    <t>Rental pool - deployed</t>
  </si>
  <si>
    <t>Rental pool - deployed | Minimum</t>
  </si>
  <si>
    <t>Rental pool - deployed | Maximum</t>
  </si>
  <si>
    <t>Rental pool - undeployed</t>
  </si>
  <si>
    <t>Rental pool - undeployed | Minimum</t>
  </si>
  <si>
    <t>Rental pool - undeployed | Maximum</t>
  </si>
  <si>
    <t>Leasehold and building improvements</t>
  </si>
  <si>
    <t>Machinery, office and other equipment</t>
  </si>
  <si>
    <t>Machinery, office and other equipment | Minimum</t>
  </si>
  <si>
    <t>Machinery, office and other equipment | Maximum</t>
  </si>
  <si>
    <t>FinTech | Machinery, office and other equipment</t>
  </si>
  <si>
    <t>FinTech | Machinery, office and other equipment | Minimum</t>
  </si>
  <si>
    <t>FinTech | Machinery, office and other equipment | Maximum</t>
  </si>
  <si>
    <t>PROPERTY, EQUIPMENT AND LEASED ASSETS - Additional Information (Details) - USD ($) $ in Thousands</t>
  </si>
  <si>
    <t>GOODWILL AND OTHER INTANGIBLE ASSETS - Goodwill Testing (Details) - USD ($)</t>
  </si>
  <si>
    <t>Goodwill, Impairment Loss</t>
  </si>
  <si>
    <t>GOODWILL AND OTHER INTANGIBLE ASSETS - Changes in Goodwill (Details) - USD ($) $ in Thousands</t>
  </si>
  <si>
    <t>Changes in the carrying amount of goodwill</t>
  </si>
  <si>
    <t>Balance at the beginning of the period</t>
  </si>
  <si>
    <t>Foreign translation adjustment</t>
  </si>
  <si>
    <t>Acquisitions (1)</t>
  </si>
  <si>
    <t>Balance at the end of the period</t>
  </si>
  <si>
    <t>Cash Access Services</t>
  </si>
  <si>
    <t>Kiosk Sales and Services</t>
  </si>
  <si>
    <t>Central Credit Services</t>
  </si>
  <si>
    <t>Compliance Sales and Services</t>
  </si>
  <si>
    <t>Player Loyalty Sales and Services</t>
  </si>
  <si>
    <t>GOODWILL AND OTHER INTANGIBLE ASSETS - Schedule of Other Intangible Assets (Details) - USD ($) $ in Thousands</t>
  </si>
  <si>
    <t>Accumulated Amortization</t>
  </si>
  <si>
    <t>Contract rights under placement fee agreements</t>
  </si>
  <si>
    <t>Weighted Average Remaining Life (Years)</t>
  </si>
  <si>
    <t>6 years</t>
  </si>
  <si>
    <t>Customer relationships</t>
  </si>
  <si>
    <t>Developed technology and software</t>
  </si>
  <si>
    <t>Patents, trademarks, and other</t>
  </si>
  <si>
    <t>GOODWILL AND OTHER INTANGIBLE ASSETS - Other Intangible Assets, Additional Information (Details) - USD ($) $ in Thousands</t>
  </si>
  <si>
    <t>Placement fees and placement fee agreements</t>
  </si>
  <si>
    <t>Imputed interest in placement fees</t>
  </si>
  <si>
    <t>Development costs capitalized</t>
  </si>
  <si>
    <t>GOODWILL AND OTHER INTANGIBLE ASSETS - Schedule of Anticipated Amortization Expense (Details) - USD ($) $ in Thousands</t>
  </si>
  <si>
    <t>Finite-Lived Intangible Assets, Placed into Service</t>
  </si>
  <si>
    <t>Finite Lived Intangible Assets Not Yet Placed Into Service</t>
  </si>
  <si>
    <t>ACCOUNTS PAYABLE AND ACCRUED EXPENSES (Details) - USD ($) $ in Thousands</t>
  </si>
  <si>
    <t>Trade accounts payable</t>
  </si>
  <si>
    <t>Contract with Customer, Liability, Current</t>
  </si>
  <si>
    <t>Litigation accrual</t>
  </si>
  <si>
    <t>Payroll and related expenses</t>
  </si>
  <si>
    <t>Operating lease liabilities (2)</t>
  </si>
  <si>
    <t>Accrued interest</t>
  </si>
  <si>
    <t>Accrued taxes</t>
  </si>
  <si>
    <t>Placement fees</t>
  </si>
  <si>
    <t>Total accounts payable and accrued expenses</t>
  </si>
  <si>
    <t>LONG-TERM DEBT - Summary of Indebtedness (Details) - USD ($) $ in Thousands</t>
  </si>
  <si>
    <t>Debt Instrument [Line Items]</t>
  </si>
  <si>
    <t>Total debt</t>
  </si>
  <si>
    <t>Debt issuance costs and discount</t>
  </si>
  <si>
    <t>Total debt after debt issuance costs and discount</t>
  </si>
  <si>
    <t>Senior secured term loan</t>
  </si>
  <si>
    <t>Senior unsecured notes</t>
  </si>
  <si>
    <t>LONG-TERM DEBT - Refinancings (Details) - USD ($)</t>
  </si>
  <si>
    <t>Dec. 12, 2019</t>
  </si>
  <si>
    <t>Dec. 11, 2019</t>
  </si>
  <si>
    <t>May 17, 2018</t>
  </si>
  <si>
    <t>May 16, 2018</t>
  </si>
  <si>
    <t>May 09, 2017</t>
  </si>
  <si>
    <t>Apr. 15, 2015</t>
  </si>
  <si>
    <t>Jun. 30, 2017</t>
  </si>
  <si>
    <t>Nov. 13, 2017</t>
  </si>
  <si>
    <t>Shares acquired by warrant</t>
  </si>
  <si>
    <t>Warrant exercise price</t>
  </si>
  <si>
    <t>Premium rate</t>
  </si>
  <si>
    <t>30.00%</t>
  </si>
  <si>
    <t>Trading days prior to issuance of warrant</t>
  </si>
  <si>
    <t>10 days</t>
  </si>
  <si>
    <t>Warrant valuation</t>
  </si>
  <si>
    <t>Prepayment penalties incurred</t>
  </si>
  <si>
    <t>Credit Agreement, dated May 9, 2017</t>
  </si>
  <si>
    <t>Debt issuance discount</t>
  </si>
  <si>
    <t>Debt issuance costs</t>
  </si>
  <si>
    <t>Credit Agreement, dated November 13, 2017</t>
  </si>
  <si>
    <t>Borrowings outstanding</t>
  </si>
  <si>
    <t>Credit Agreement, May17, 2018</t>
  </si>
  <si>
    <t>Credit Agreement, May17, 2018 | Federal funds effective rate</t>
  </si>
  <si>
    <t>Interest rate margin (as a percent)</t>
  </si>
  <si>
    <t>0.50%</t>
  </si>
  <si>
    <t>Credit Agreement, May17, 2018 | LIBOR</t>
  </si>
  <si>
    <t>3.00%</t>
  </si>
  <si>
    <t>3.50%</t>
  </si>
  <si>
    <t>Floor interest rate</t>
  </si>
  <si>
    <t>1.00%</t>
  </si>
  <si>
    <t>Credit Agreement, December 12, 2019</t>
  </si>
  <si>
    <t>Credit Agreement, December 12, 2019 | Federal funds effective rate</t>
  </si>
  <si>
    <t>0.25%</t>
  </si>
  <si>
    <t>Credit Agreement, December 12, 2019 | LIBOR</t>
  </si>
  <si>
    <t>2.75%</t>
  </si>
  <si>
    <t>Senior secured notes</t>
  </si>
  <si>
    <t>Senior secured notes | 7.25% Notes due 2021 (Refinanced Secured Notes)</t>
  </si>
  <si>
    <t>Interest rate</t>
  </si>
  <si>
    <t>7.25%</t>
  </si>
  <si>
    <t>Outstanding amount redeemed</t>
  </si>
  <si>
    <t>Senior secured term loan | Credit Agreement, May17, 2018</t>
  </si>
  <si>
    <t>Percentage of prepayment premium of principal amount of term loan</t>
  </si>
  <si>
    <t>Senior secured term loan | Credit Agreement, December 12, 2019</t>
  </si>
  <si>
    <t>Revolving credit facility | Credit Agreement, dated May 9, 2017</t>
  </si>
  <si>
    <t>Borrowing capacity</t>
  </si>
  <si>
    <t>Term of facility</t>
  </si>
  <si>
    <t>Senior secured term loan facility | Credit Agreement, dated May 9, 2017</t>
  </si>
  <si>
    <t>7 years</t>
  </si>
  <si>
    <t>Principal amount of debt</t>
  </si>
  <si>
    <t>Senior secured term loan facility | Prior Credit Agreement, December 2014</t>
  </si>
  <si>
    <t>Prepayment of outstanding balances</t>
  </si>
  <si>
    <t>Senior secured term loan facility | Credit Agreement, dated November 13, 2017 | Maximum</t>
  </si>
  <si>
    <t>Period after closing date prepayment is subject to a prepayment premium</t>
  </si>
  <si>
    <t>6 months</t>
  </si>
  <si>
    <t>Senior secured term loan facility | Credit Agreement, May17, 2018 | Maximum</t>
  </si>
  <si>
    <t>Eurodollar Borrowings | Credit Agreement, dated May 9, 2017</t>
  </si>
  <si>
    <t>4.50%</t>
  </si>
  <si>
    <t>Eurodollar Borrowings | Credit Agreement, dated November 13, 2017</t>
  </si>
  <si>
    <t>Eurodollar Borrowings | Credit Agreement, May17, 2018</t>
  </si>
  <si>
    <t>Eurodollar Borrowings | Credit Agreement, December 12, 2019</t>
  </si>
  <si>
    <t>Base rate borrowings | Credit Agreement, dated May 9, 2017</t>
  </si>
  <si>
    <t>Base rate borrowings | Credit Agreement, dated May 9, 2017 | Federal funds effective rate</t>
  </si>
  <si>
    <t>Base rate borrowings | Credit Agreement, dated November 13, 2017</t>
  </si>
  <si>
    <t>2.50%</t>
  </si>
  <si>
    <t>Base rate borrowings | Credit Agreement, May17, 2018</t>
  </si>
  <si>
    <t>2.00%</t>
  </si>
  <si>
    <t>Base rate borrowings | Credit Agreement, December 12, 2019</t>
  </si>
  <si>
    <t>1.75%</t>
  </si>
  <si>
    <t>LONG-TERM DEBT - New Credit Facilities (Details) - USD ($)</t>
  </si>
  <si>
    <t>Actual consolidated leverage ratio (as a percent)</t>
  </si>
  <si>
    <t>271.00%</t>
  </si>
  <si>
    <t>Maximum allowable consolidated secured leverage ratio two</t>
  </si>
  <si>
    <t>450.00%</t>
  </si>
  <si>
    <t>Maximum allowable consolidated secured leverage ratio three</t>
  </si>
  <si>
    <t>425.00%</t>
  </si>
  <si>
    <t>Maximum allowable consolidated secured leverage ratio four</t>
  </si>
  <si>
    <t>400.00%</t>
  </si>
  <si>
    <t>Threshold for change of control of parent company (as a percent)</t>
  </si>
  <si>
    <t>35.00%</t>
  </si>
  <si>
    <t>Credit Agreement, dated May 9, 2017 | Everi Payments Inc.</t>
  </si>
  <si>
    <t>Ownership of equity interests (as a percent)</t>
  </si>
  <si>
    <t>Credit Agreement, dated May 9, 2017 | Eurodollar</t>
  </si>
  <si>
    <t>Variable rate reference rate below threshold</t>
  </si>
  <si>
    <t>0.00%</t>
  </si>
  <si>
    <t>Variable reference rate (as a percent)</t>
  </si>
  <si>
    <t>Weighted average interest rate during period (as a percent)</t>
  </si>
  <si>
    <t>5.26%</t>
  </si>
  <si>
    <t>Outstanding borrowings</t>
  </si>
  <si>
    <t>Senior secured term loan facility | Credit Agreement, dated November 13, 2017</t>
  </si>
  <si>
    <t>Prepayment premium applied to principal amount (as a percent)</t>
  </si>
  <si>
    <t>Remaining borrowing capacity</t>
  </si>
  <si>
    <t>Base rate borrowings | Credit Agreement, dated May 9, 2017 | Eurodollar</t>
  </si>
  <si>
    <t>Eurodollar Borrowings Interest Period Greater Than Three Months | Credit Agreement, dated May 9, 2017</t>
  </si>
  <si>
    <t>Interest remittance period</t>
  </si>
  <si>
    <t>3 months</t>
  </si>
  <si>
    <t>Eurodollar Borrowings Interest Period Greater Than Three Months | Credit Agreement, dated May 9, 2017 | Minimum</t>
  </si>
  <si>
    <t>Interest period term</t>
  </si>
  <si>
    <t>LONG-TERM DEBT - Refinanced Senior Secured Notes (Details) - USD ($)</t>
  </si>
  <si>
    <t>Unamortized debt issuance write-off</t>
  </si>
  <si>
    <t>Debt discounts expensed on extinguishment of debt</t>
  </si>
  <si>
    <t>LONG-TERM DEBT - Senior Unsecured Notes (Details) - USD ($)</t>
  </si>
  <si>
    <t>Dec. 05, 2017</t>
  </si>
  <si>
    <t>Dec. 05, 2019</t>
  </si>
  <si>
    <t>Dec. 31, 2015</t>
  </si>
  <si>
    <t>Redemption amount</t>
  </si>
  <si>
    <t>10.00%</t>
  </si>
  <si>
    <t>Make whole premium</t>
  </si>
  <si>
    <t>Senior unsecured notes | 7.50% Senior Unsecured Notes Due 2025</t>
  </si>
  <si>
    <t>7.50%</t>
  </si>
  <si>
    <t>Senior unsecured notes | Prior Credit Agreement, December 2014</t>
  </si>
  <si>
    <t>Redemption price percentage</t>
  </si>
  <si>
    <t>107.50%</t>
  </si>
  <si>
    <t>Senior unsecured notes | FinTech | 2017 Unsecured Notes</t>
  </si>
  <si>
    <t>LONG-TERM DEBT - Maturities of Borrowings (Details) - USD ($) $ in Thousands</t>
  </si>
  <si>
    <t>Maturities of borrowings</t>
  </si>
  <si>
    <t>COMMITMENTS AND CONTINGENCIES (Details) $ in Millions</t>
  </si>
  <si>
    <t>Litigation accrued</t>
  </si>
  <si>
    <t>Loss expected to be recovered</t>
  </si>
  <si>
    <t>Loss contingency, loss recorded</t>
  </si>
  <si>
    <t>SHAREHOLDERS' EQUITY (Details) $ in Thousands</t>
  </si>
  <si>
    <t>1 Months Ended</t>
  </si>
  <si>
    <t>Dec. 31, 2019USD ($)voteshares</t>
  </si>
  <si>
    <t>Dec. 31, 2018USD ($)shares</t>
  </si>
  <si>
    <t>Dec. 31, 2017USD ($)</t>
  </si>
  <si>
    <t>Class of Stock [Line Items]</t>
  </si>
  <si>
    <t>Number of votes for a share of common stock | vote</t>
  </si>
  <si>
    <t>Aggregate purchase price of shares repurchased or withheld from restricted stock awards | $</t>
  </si>
  <si>
    <t>Issuance of common stock in public offering, net | $</t>
  </si>
  <si>
    <t>Shelf Registration [Member]</t>
  </si>
  <si>
    <t>Shares withheld from restricted stock awards (in shares)</t>
  </si>
  <si>
    <t>WEIGHTED AVERAGE SHARES OF COMMON STOCK (Details) - shares shares in Thousands</t>
  </si>
  <si>
    <t>Weighted average shares</t>
  </si>
  <si>
    <t>Weighted average number of common shares outstanding - basic (in shares)</t>
  </si>
  <si>
    <t>Potential dilution of equity awards (in shares)</t>
  </si>
  <si>
    <t>Weighted average number of common shares outstanding - diluted (in shares)</t>
  </si>
  <si>
    <t>Anti-dilutive equity awards excluded from computation of earnings per share (in shares)</t>
  </si>
  <si>
    <t>SHARE-BASED COMPENSATION - Equity Incentive Awards Schedule (Details) - shares</t>
  </si>
  <si>
    <t>Stock Options Granted</t>
  </si>
  <si>
    <t>Outstanding, beginning of period (in shares)</t>
  </si>
  <si>
    <t>Granted (in shares)</t>
  </si>
  <si>
    <t>Exercised (in shares)</t>
  </si>
  <si>
    <t>Canceled or forfeited (in shares)</t>
  </si>
  <si>
    <t>Outstanding, end of period (in shares)</t>
  </si>
  <si>
    <t>Restricted Stock</t>
  </si>
  <si>
    <t>Shares Outstanding</t>
  </si>
  <si>
    <t>Vested (in shares)</t>
  </si>
  <si>
    <t>Restricted Stock Units (RSUs)</t>
  </si>
  <si>
    <t>SHARE-BASED COMPENSATION - Equity Incentive Awards, Additional Information (Details) shares in Millions</t>
  </si>
  <si>
    <t>Dec. 31, 2019shares</t>
  </si>
  <si>
    <t>2014 Plan and 2012 Plan</t>
  </si>
  <si>
    <t>Number of shares available for grant (in shares)</t>
  </si>
  <si>
    <t>SHARE-BASED COMPENSATION - Stock Options, Narrative and Fair Value Assumptions (Details) - shares</t>
  </si>
  <si>
    <t>Time Based Options</t>
  </si>
  <si>
    <t>Weighted-average assumptions used in estimating fair value</t>
  </si>
  <si>
    <t>Risk-free interest rate</t>
  </si>
  <si>
    <t>Expected life of options/Measurement Period (in years)</t>
  </si>
  <si>
    <t>Expected volatility</t>
  </si>
  <si>
    <t>53.00%</t>
  </si>
  <si>
    <t>54.00%</t>
  </si>
  <si>
    <t>Expected dividend yield</t>
  </si>
  <si>
    <t>70.00%</t>
  </si>
  <si>
    <t>Tranche 1 | Time Based Options</t>
  </si>
  <si>
    <t>Tranche 1 | Market Performance Based Options</t>
  </si>
  <si>
    <t>Tranche 2 | Time Based Options</t>
  </si>
  <si>
    <t>Tranche 2 | Market Performance Based Options</t>
  </si>
  <si>
    <t>Tranche 3 | Time Based Options</t>
  </si>
  <si>
    <t>Tranche 3 | Market Performance Based Options</t>
  </si>
  <si>
    <t>Tranche 4 | Time Based Options</t>
  </si>
  <si>
    <t>Tranche 4 | Market Performance Based Options</t>
  </si>
  <si>
    <t>SHARE-BASED COMPENSATION - Stock Option, Activity (Details) - Stock Options - USD ($) $ / shares in Units, $ in Thousands</t>
  </si>
  <si>
    <t>Vested and expected to vest (in shares)</t>
  </si>
  <si>
    <t>Exercisable (in shares)</t>
  </si>
  <si>
    <t>Weighted Average Exercise Price</t>
  </si>
  <si>
    <t>Outstanding (in dollars per share)</t>
  </si>
  <si>
    <t>Granted (in dollars per share)</t>
  </si>
  <si>
    <t>Exercised options (in dollars per share)</t>
  </si>
  <si>
    <t>Canceled or forfeited (in dollars per share)</t>
  </si>
  <si>
    <t>Vested and expected to vest (in dollars per share)</t>
  </si>
  <si>
    <t>Exercisable (in dollars per share)</t>
  </si>
  <si>
    <t>Weighted Average Life Remaining</t>
  </si>
  <si>
    <t>Outstanding</t>
  </si>
  <si>
    <t>5 years 6 months</t>
  </si>
  <si>
    <t>Vested and expected to vest</t>
  </si>
  <si>
    <t>Exercisable</t>
  </si>
  <si>
    <t>5 years 1 month 6 days</t>
  </si>
  <si>
    <t>Aggregate Intrinsic Value</t>
  </si>
  <si>
    <t>Outstanding (in dollars)</t>
  </si>
  <si>
    <t>Vested and expected to vest (in dollars)</t>
  </si>
  <si>
    <t>Exercisable (in dollars)</t>
  </si>
  <si>
    <t>SHARE-BASED COMPENSATION - Stock Options by Exercise Price (Details) shares in Thousands</t>
  </si>
  <si>
    <t>Dec. 31, 2019$ / sharesshares</t>
  </si>
  <si>
    <t>Options Outstanding</t>
  </si>
  <si>
    <t>Number Outstanding (in shares) | shares</t>
  </si>
  <si>
    <t>Options Exercisable</t>
  </si>
  <si>
    <t>Number Exercisable (in shares) | shares</t>
  </si>
  <si>
    <t>$1.46 - $1.57</t>
  </si>
  <si>
    <t>Range of Exercise Prices</t>
  </si>
  <si>
    <t>Low (in dollars per share)</t>
  </si>
  <si>
    <t>High (in dollars per share)</t>
  </si>
  <si>
    <t>Weighted Average Remaining Contract Life (Years)</t>
  </si>
  <si>
    <t>6 years 4 months 24 days</t>
  </si>
  <si>
    <t>Weighted Average Exercise Prices (in dollars per share)</t>
  </si>
  <si>
    <t>Weighted Average Exercise Price (in dollars per share)</t>
  </si>
  <si>
    <t>$1.72 - $2.78</t>
  </si>
  <si>
    <t>6 years 3 months 18 days</t>
  </si>
  <si>
    <t>$3.29 - $3.29</t>
  </si>
  <si>
    <t>7 years 2 months 12 days</t>
  </si>
  <si>
    <t>$3.41 - $7.09</t>
  </si>
  <si>
    <t>3 years 3 months 18 days</t>
  </si>
  <si>
    <t>$7.1 - $7.77</t>
  </si>
  <si>
    <t>5 years 2 months 12 days</t>
  </si>
  <si>
    <t>$7.88 - $9.74</t>
  </si>
  <si>
    <t>4 years 2 months 12 days</t>
  </si>
  <si>
    <t>SHARE-BASED COMPENSATION - Stock Options, Additional Information (Details) - USD ($) $ / shares in Units, $ in Thousands</t>
  </si>
  <si>
    <t>Stock options</t>
  </si>
  <si>
    <t>Weighted average grant date fair value (in dollars per share)</t>
  </si>
  <si>
    <t>Total intrinsic value of options exercised</t>
  </si>
  <si>
    <t>Unrecognized compensation expense</t>
  </si>
  <si>
    <t>Weighted-average period for recognition of unrecognized compensation expense</t>
  </si>
  <si>
    <t>2 years 9 months 18 days</t>
  </si>
  <si>
    <t>3 years 6 months</t>
  </si>
  <si>
    <t>Non-cash compensation expense</t>
  </si>
  <si>
    <t>SHARE-BASED COMPENSATION - Restricted Stock Awards (Details) - Restricted Stock - $ / shares</t>
  </si>
  <si>
    <t>Forfeited (in shares)</t>
  </si>
  <si>
    <t>Weighted Average Grant Date Fair Value (per Share)</t>
  </si>
  <si>
    <t>Vested (in dollars per share)</t>
  </si>
  <si>
    <t>Forfeited (in dollars per share)</t>
  </si>
  <si>
    <t>SHARE-BASED COMPENSATION - Restricted Stock Awards, Additional Information (Details) - Restricted Stock - USD ($)</t>
  </si>
  <si>
    <t>Total fair value of shares vested</t>
  </si>
  <si>
    <t>3 months 18 days</t>
  </si>
  <si>
    <t>1 year 1 month 6 days</t>
  </si>
  <si>
    <t>SHARE-BASED COMPENSATION - Restricted Stock Units, Activity (Details) - Restricted Stock Units (RSUs) - USD ($) $ / shares in Units, $ in Thousands</t>
  </si>
  <si>
    <t>Weighted Average Life Remaining (Years)</t>
  </si>
  <si>
    <t>Outstanding, December 31, 2019</t>
  </si>
  <si>
    <t>1 year 8 months 12 days</t>
  </si>
  <si>
    <t>Vested and expected to vest, December 31, 2019</t>
  </si>
  <si>
    <t>1 year 6 months</t>
  </si>
  <si>
    <t>Aggregate Intrinsic Value (in thousands)</t>
  </si>
  <si>
    <t>SHARE-BASED COMPENSATION - Restricted Stock Units, Additional Information (Details) - USD ($)</t>
  </si>
  <si>
    <t>Performance-based RSUs</t>
  </si>
  <si>
    <t>Performance-based RSUs | Tranche 1</t>
  </si>
  <si>
    <t>2 years 6 months</t>
  </si>
  <si>
    <t>Restricted Stock Units (RSUs) | Key Members Of Management</t>
  </si>
  <si>
    <t>Compensation expense</t>
  </si>
  <si>
    <t>Share-based liability</t>
  </si>
  <si>
    <t>Restricted Stock Units (RSUs) | Tranche 1</t>
  </si>
  <si>
    <t>Restricted Stock Units (RSUs) | Tranche 2</t>
  </si>
  <si>
    <t>Time-based RSUs | Tranche 1</t>
  </si>
  <si>
    <t>33.33%</t>
  </si>
  <si>
    <t>Time-based RSUs | Tranche 2</t>
  </si>
  <si>
    <t>Time-based RSUs | Tranche 3</t>
  </si>
  <si>
    <t>INCOME TAXES - Consolidated Loss Before Tax (Details) - USD ($) $ in Thousands</t>
  </si>
  <si>
    <t>Consolidated income (loss) before tax</t>
  </si>
  <si>
    <t>Domestic</t>
  </si>
  <si>
    <t>Foreign</t>
  </si>
  <si>
    <t>INCOME TAXES - Income Tax (Benefit) Provision (Details) - USD ($) $ in Thousands</t>
  </si>
  <si>
    <t>Income tax (benefit) provision</t>
  </si>
  <si>
    <t>Total income tax benefit</t>
  </si>
  <si>
    <t>Current</t>
  </si>
  <si>
    <t>Deferred</t>
  </si>
  <si>
    <t>INCOME TAXES - Federal Statutory Rate and Effective Income Tax Rate Reconciliation (Details)</t>
  </si>
  <si>
    <t>Income tax reconciliation</t>
  </si>
  <si>
    <t>Federal statutory rate</t>
  </si>
  <si>
    <t>21.00%</t>
  </si>
  <si>
    <t>Foreign provision</t>
  </si>
  <si>
    <t>6.80%</t>
  </si>
  <si>
    <t>0.30%</t>
  </si>
  <si>
    <t>State/province income tax</t>
  </si>
  <si>
    <t>(1.60%)</t>
  </si>
  <si>
    <t>12.40%</t>
  </si>
  <si>
    <t>2.40%</t>
  </si>
  <si>
    <t>Non-deductible compensation cost</t>
  </si>
  <si>
    <t>(5.30%)</t>
  </si>
  <si>
    <t>(7.70%)</t>
  </si>
  <si>
    <t>(2.00%)</t>
  </si>
  <si>
    <t>Adjustment to carrying value</t>
  </si>
  <si>
    <t>6.20%</t>
  </si>
  <si>
    <t>31.20%</t>
  </si>
  <si>
    <t>Research credit</t>
  </si>
  <si>
    <t>(18.80%)</t>
  </si>
  <si>
    <t>(76.30%)</t>
  </si>
  <si>
    <t>1.90%</t>
  </si>
  <si>
    <t>Valuation allowance</t>
  </si>
  <si>
    <t>(11.90%)</t>
  </si>
  <si>
    <t>(344.90%)</t>
  </si>
  <si>
    <t>(39.60%)</t>
  </si>
  <si>
    <t>Global intangible low-taxed income</t>
  </si>
  <si>
    <t>2.70%</t>
  </si>
  <si>
    <t>9.10%</t>
  </si>
  <si>
    <t>Non-deductible expenses - other</t>
  </si>
  <si>
    <t>1.20%</t>
  </si>
  <si>
    <t>7.20%</t>
  </si>
  <si>
    <t>(0.50%)</t>
  </si>
  <si>
    <t>0.10%</t>
  </si>
  <si>
    <t>(0.80%)</t>
  </si>
  <si>
    <t>(0.70%)</t>
  </si>
  <si>
    <t>Effective tax rate</t>
  </si>
  <si>
    <t>(3.30%)</t>
  </si>
  <si>
    <t>(367.00%)</t>
  </si>
  <si>
    <t>28.00%</t>
  </si>
  <si>
    <t>INCOME TAXES - Schedule of Deferred Tax Assets and Liabilities (Details) - USD ($) $ in Thousands</t>
  </si>
  <si>
    <t>Deferred income tax assets related to:</t>
  </si>
  <si>
    <t>Net operating losses</t>
  </si>
  <si>
    <t>Stock compensation expense</t>
  </si>
  <si>
    <t>Accounts receivable allowances</t>
  </si>
  <si>
    <t>Accrued and prepaid expenses</t>
  </si>
  <si>
    <t>Tax credits</t>
  </si>
  <si>
    <t>Interest limitation</t>
  </si>
  <si>
    <t>Total deferred income tax assets</t>
  </si>
  <si>
    <t>Deferred income tax liabilities related to:</t>
  </si>
  <si>
    <t>Property and equipment</t>
  </si>
  <si>
    <t>Other intangible assets</t>
  </si>
  <si>
    <t>Total deferred income tax liabilities</t>
  </si>
  <si>
    <t>Deferred income taxes, net</t>
  </si>
  <si>
    <t>INCOME TAXES - Additional Information (Details) - USD ($) $ in Millions</t>
  </si>
  <si>
    <t>Income Tax Examination [Line Items]</t>
  </si>
  <si>
    <t>Reduction in income tax expense</t>
  </si>
  <si>
    <t>Transition tax liability, net of associated foreign tax credit</t>
  </si>
  <si>
    <t>Unrepatriated earnings in foreign subsidiaries</t>
  </si>
  <si>
    <t>Decrease in valuation allowance</t>
  </si>
  <si>
    <t>UNITED KINGDOM</t>
  </si>
  <si>
    <t>Foreign earnings repatriated</t>
  </si>
  <si>
    <t>INCOME TAXES - Reconciliation of Deferred Tax Asset Valuation Allowance (Details) - USD ($) $ in Thousands</t>
  </si>
  <si>
    <t>Deferred Tax Assets, Valuation Allowance [Roll Forward]</t>
  </si>
  <si>
    <t>Balance at beginning of period</t>
  </si>
  <si>
    <t>Charged to provision for income taxes</t>
  </si>
  <si>
    <t>Balance at end of period</t>
  </si>
  <si>
    <t>INCOME TAXES - Operating Loss Carryforwards (Details) - USD ($) $ in Thousands</t>
  </si>
  <si>
    <t>Operating Loss Carryforwards [Line Items]</t>
  </si>
  <si>
    <t>Accumulated net operating losses, tax effect</t>
  </si>
  <si>
    <t>Foreign credit carryforward</t>
  </si>
  <si>
    <t>Alternative minimum tax credit carryforwards</t>
  </si>
  <si>
    <t>Valuation allowance related to net operating loss carry forwards</t>
  </si>
  <si>
    <t>Unrecognized tax benefits</t>
  </si>
  <si>
    <t>Tax Year 2018 And 2019</t>
  </si>
  <si>
    <t>Accumulated net operating losses</t>
  </si>
  <si>
    <t>Federal</t>
  </si>
  <si>
    <t>Research and development credit carryforward</t>
  </si>
  <si>
    <t>Income tax receivable</t>
  </si>
  <si>
    <t>State</t>
  </si>
  <si>
    <t>INCOME TAXES - Reconciliation of Unrecognized Tax Benefits (Details) - USD ($) $ in Thousands</t>
  </si>
  <si>
    <t>Unrecognized tax benefit</t>
  </si>
  <si>
    <t>Unrecognized tax benefit at the beginning of the period</t>
  </si>
  <si>
    <t>Gross increases - tax positions in prior period</t>
  </si>
  <si>
    <t>Unrecognized tax benefit at the end of the period</t>
  </si>
  <si>
    <t>SEGMENT INFORMATION - Revenues, Operating Income, and Assets (Details) - USD ($) $ in Thousands</t>
  </si>
  <si>
    <t>Segment Reporting Information [Line Items]</t>
  </si>
  <si>
    <t>Total revenues</t>
  </si>
  <si>
    <t>Gaming operations | Games</t>
  </si>
  <si>
    <t>Gaming equipment and systems | Games</t>
  </si>
  <si>
    <t>Gaming other | Games</t>
  </si>
  <si>
    <t>Cash access services | FinTech</t>
  </si>
  <si>
    <t>Equipment | FinTech</t>
  </si>
  <si>
    <t>Information services and other | FinTech</t>
  </si>
  <si>
    <t>SEGMENT INFORMATION - Major Customers (Details)</t>
  </si>
  <si>
    <t>Five largest customers | Customer risk | Revenues</t>
  </si>
  <si>
    <t>Revenue, Major Customer [Line Items]</t>
  </si>
  <si>
    <t>Concentration risk percentage</t>
  </si>
  <si>
    <t>14.00%</t>
  </si>
  <si>
    <t>22.00%</t>
  </si>
  <si>
    <t>31.00%</t>
  </si>
  <si>
    <t>SELECTED QUARTERLY RESULTS OF OPERATIONS (UNAUDITED) (Details) - USD ($) $ / shares in Units, shares in Thousands, $ in Thousands</t>
  </si>
  <si>
    <t>Operating income (loss)</t>
  </si>
  <si>
    <t>Net loss</t>
  </si>
  <si>
    <t>Basic loss per share (in dollars per share)</t>
  </si>
  <si>
    <t>Diluted loss per share (in dollars per share)</t>
  </si>
  <si>
    <t>SUBSEQUENT EVENTS (Details) - USD ($)</t>
  </si>
  <si>
    <t>Feb. 29, 2020</t>
  </si>
  <si>
    <t>Jan. 06, 2020</t>
  </si>
  <si>
    <t>Subsequent Event [Line Items]</t>
  </si>
  <si>
    <t>Unsecured Debt</t>
  </si>
  <si>
    <t>FinTech | 2017 Unsecured Notes | Unsecured Debt</t>
  </si>
  <si>
    <t>Subsequent Event | February 2020 Stock Repurchase Program</t>
  </si>
  <si>
    <t>Authorized amount of stock to be repurchased</t>
  </si>
  <si>
    <t>Subsequent Event | FinTech | Unsecured Deb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59.2</v>
      </c>
    </row>
    <row r="30" spans="1:4">
      <c r="A30" s="4" t="s">
        <v>52</v>
      </c>
      <c r="C30" s="6" t="n">
        <v>84560381</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66</v>
      </c>
    </row>
    <row r="3" spans="1:4">
      <c r="A3" s="3" t="s">
        <v>986</v>
      </c>
    </row>
    <row r="4" spans="1:4">
      <c r="A4" s="4" t="s">
        <v>987</v>
      </c>
      <c r="B4" s="4" t="s">
        <v>988</v>
      </c>
      <c r="C4" s="4" t="s">
        <v>988</v>
      </c>
      <c r="D4" s="4" t="s">
        <v>803</v>
      </c>
    </row>
    <row r="5" spans="1:4">
      <c r="A5" s="4" t="s">
        <v>989</v>
      </c>
      <c r="B5" s="4" t="s">
        <v>788</v>
      </c>
      <c r="C5" s="4" t="s">
        <v>990</v>
      </c>
      <c r="D5" s="4" t="s">
        <v>991</v>
      </c>
    </row>
    <row r="6" spans="1:4">
      <c r="A6" s="4" t="s">
        <v>992</v>
      </c>
      <c r="B6" s="4" t="s">
        <v>993</v>
      </c>
      <c r="C6" s="4" t="s">
        <v>994</v>
      </c>
      <c r="D6" s="4" t="s">
        <v>995</v>
      </c>
    </row>
    <row r="7" spans="1:4">
      <c r="A7" s="4" t="s">
        <v>996</v>
      </c>
      <c r="B7" s="4" t="s">
        <v>997</v>
      </c>
      <c r="C7" s="4" t="s">
        <v>998</v>
      </c>
      <c r="D7" s="4" t="s">
        <v>999</v>
      </c>
    </row>
    <row r="8" spans="1:4">
      <c r="A8" s="4" t="s">
        <v>1000</v>
      </c>
      <c r="B8" s="4" t="s">
        <v>990</v>
      </c>
      <c r="C8" s="4" t="s">
        <v>1001</v>
      </c>
      <c r="D8" s="4" t="s">
        <v>1002</v>
      </c>
    </row>
    <row r="9" spans="1:4">
      <c r="A9" s="4" t="s">
        <v>1003</v>
      </c>
      <c r="B9" s="4" t="s">
        <v>1004</v>
      </c>
      <c r="C9" s="4" t="s">
        <v>1005</v>
      </c>
      <c r="D9" s="4" t="s">
        <v>1006</v>
      </c>
    </row>
    <row r="10" spans="1:4">
      <c r="A10" s="4" t="s">
        <v>1007</v>
      </c>
      <c r="B10" s="4" t="s">
        <v>1008</v>
      </c>
      <c r="C10" s="4" t="s">
        <v>1009</v>
      </c>
      <c r="D10" s="4" t="s">
        <v>1010</v>
      </c>
    </row>
    <row r="11" spans="1:4">
      <c r="A11" s="4" t="s">
        <v>1011</v>
      </c>
      <c r="B11" s="4" t="s">
        <v>1012</v>
      </c>
      <c r="C11" s="4" t="s">
        <v>1013</v>
      </c>
      <c r="D11" s="4" t="s">
        <v>808</v>
      </c>
    </row>
    <row r="12" spans="1:4">
      <c r="A12" s="4" t="s">
        <v>1014</v>
      </c>
      <c r="B12" s="4" t="s">
        <v>1015</v>
      </c>
      <c r="C12" s="4" t="s">
        <v>1016</v>
      </c>
      <c r="D12" s="4" t="s">
        <v>1017</v>
      </c>
    </row>
    <row r="13" spans="1:4">
      <c r="A13" s="4" t="s">
        <v>656</v>
      </c>
      <c r="B13" s="4" t="s">
        <v>1018</v>
      </c>
      <c r="C13" s="4" t="s">
        <v>1019</v>
      </c>
      <c r="D13" s="4" t="s">
        <v>1020</v>
      </c>
    </row>
    <row r="14" spans="1:4">
      <c r="A14" s="4" t="s">
        <v>1021</v>
      </c>
      <c r="B14" s="4" t="s">
        <v>1022</v>
      </c>
      <c r="C14" s="4" t="s">
        <v>1023</v>
      </c>
      <c r="D14" s="4" t="s">
        <v>10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65</v>
      </c>
      <c r="D1" s="2" t="s">
        <v>66</v>
      </c>
      <c r="E1" s="2" t="s">
        <v>429</v>
      </c>
    </row>
    <row r="2" spans="1:5">
      <c r="A2" s="3" t="s">
        <v>1026</v>
      </c>
    </row>
    <row r="3" spans="1:5">
      <c r="A3" s="4" t="s">
        <v>1027</v>
      </c>
      <c r="B3" s="7" t="n">
        <v>97613</v>
      </c>
      <c r="C3" s="7" t="n">
        <v>97190</v>
      </c>
      <c r="D3" s="7" t="n">
        <v>87250</v>
      </c>
    </row>
    <row r="4" spans="1:5">
      <c r="A4" s="4" t="s">
        <v>1028</v>
      </c>
      <c r="B4" s="6" t="n">
        <v>6802</v>
      </c>
      <c r="C4" s="6" t="n">
        <v>7264</v>
      </c>
      <c r="D4" s="6" t="n">
        <v>6601</v>
      </c>
    </row>
    <row r="5" spans="1:5">
      <c r="A5" s="4" t="s">
        <v>1029</v>
      </c>
      <c r="B5" s="6" t="n">
        <v>1415</v>
      </c>
      <c r="C5" s="6" t="n">
        <v>1582</v>
      </c>
      <c r="D5" s="6" t="n">
        <v>1117</v>
      </c>
    </row>
    <row r="6" spans="1:5">
      <c r="A6" s="4" t="s">
        <v>1030</v>
      </c>
      <c r="B6" s="6" t="n">
        <v>7869</v>
      </c>
      <c r="C6" s="6" t="n">
        <v>3639</v>
      </c>
      <c r="D6" s="6" t="n">
        <v>3953</v>
      </c>
    </row>
    <row r="7" spans="1:5">
      <c r="A7" s="4" t="s">
        <v>656</v>
      </c>
      <c r="B7" s="6" t="n">
        <v>1880</v>
      </c>
      <c r="C7" s="6" t="n">
        <v>1319</v>
      </c>
      <c r="D7" s="6" t="n">
        <v>479</v>
      </c>
    </row>
    <row r="8" spans="1:5">
      <c r="A8" s="4" t="s">
        <v>1031</v>
      </c>
      <c r="B8" s="6" t="n">
        <v>12116</v>
      </c>
      <c r="C8" s="6" t="n">
        <v>9244</v>
      </c>
      <c r="D8" s="6" t="n">
        <v>6822</v>
      </c>
    </row>
    <row r="9" spans="1:5">
      <c r="A9" s="4" t="s">
        <v>1032</v>
      </c>
      <c r="B9" s="6" t="n">
        <v>3738</v>
      </c>
      <c r="C9" s="6" t="n">
        <v>2738</v>
      </c>
      <c r="D9" s="6" t="n">
        <v>0</v>
      </c>
    </row>
    <row r="10" spans="1:5">
      <c r="A10" s="4" t="s">
        <v>1007</v>
      </c>
      <c r="B10" s="6" t="n">
        <v>-51522</v>
      </c>
      <c r="C10" s="6" t="n">
        <v>-53156</v>
      </c>
      <c r="D10" s="6" t="n">
        <v>-63303</v>
      </c>
      <c r="E10" s="7" t="n">
        <v>-61012</v>
      </c>
    </row>
    <row r="11" spans="1:5">
      <c r="A11" s="4" t="s">
        <v>1033</v>
      </c>
      <c r="B11" s="6" t="n">
        <v>79911</v>
      </c>
      <c r="C11" s="6" t="n">
        <v>69820</v>
      </c>
      <c r="D11" s="6" t="n">
        <v>42919</v>
      </c>
    </row>
    <row r="12" spans="1:5">
      <c r="A12" s="3" t="s">
        <v>1034</v>
      </c>
    </row>
    <row r="13" spans="1:5">
      <c r="A13" s="4" t="s">
        <v>1035</v>
      </c>
      <c r="B13" s="6" t="n">
        <v>23012</v>
      </c>
      <c r="C13" s="6" t="n">
        <v>3855</v>
      </c>
      <c r="D13" s="6" t="n">
        <v>3129</v>
      </c>
    </row>
    <row r="14" spans="1:5">
      <c r="A14" s="4" t="s">
        <v>1036</v>
      </c>
      <c r="B14" s="6" t="n">
        <v>76279</v>
      </c>
      <c r="C14" s="6" t="n">
        <v>89865</v>
      </c>
      <c r="D14" s="6" t="n">
        <v>73597</v>
      </c>
    </row>
    <row r="15" spans="1:5">
      <c r="A15" s="4" t="s">
        <v>493</v>
      </c>
      <c r="B15" s="6" t="n">
        <v>2680</v>
      </c>
      <c r="C15" s="6" t="n">
        <v>3614</v>
      </c>
      <c r="D15" s="6" t="n">
        <v>3292</v>
      </c>
    </row>
    <row r="16" spans="1:5">
      <c r="A16" s="4" t="s">
        <v>656</v>
      </c>
      <c r="B16" s="6" t="n">
        <v>4341</v>
      </c>
      <c r="C16" s="6" t="n">
        <v>353</v>
      </c>
      <c r="D16" s="6" t="n">
        <v>1108</v>
      </c>
    </row>
    <row r="17" spans="1:5">
      <c r="A17" s="4" t="s">
        <v>1037</v>
      </c>
      <c r="B17" s="6" t="n">
        <v>106312</v>
      </c>
      <c r="C17" s="6" t="n">
        <v>97687</v>
      </c>
      <c r="D17" s="6" t="n">
        <v>81126</v>
      </c>
    </row>
    <row r="18" spans="1:5">
      <c r="A18" s="4" t="s">
        <v>1038</v>
      </c>
      <c r="B18" s="7" t="n">
        <v>-26401</v>
      </c>
      <c r="C18" s="7" t="n">
        <v>-27867</v>
      </c>
      <c r="D18" s="7" t="n">
        <v>-382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9</v>
      </c>
      <c r="B1" s="2" t="s">
        <v>1</v>
      </c>
    </row>
    <row r="2" spans="1:3">
      <c r="B2" s="2" t="s">
        <v>2</v>
      </c>
      <c r="C2" s="2" t="s">
        <v>66</v>
      </c>
    </row>
    <row r="3" spans="1:3">
      <c r="A3" s="3" t="s">
        <v>1040</v>
      </c>
    </row>
    <row r="4" spans="1:3">
      <c r="A4" s="4" t="s">
        <v>1041</v>
      </c>
      <c r="C4" s="5" t="n">
        <v>22.5</v>
      </c>
    </row>
    <row r="5" spans="1:3">
      <c r="A5" s="4" t="s">
        <v>1042</v>
      </c>
      <c r="C5" s="5" t="n">
        <v>1.3</v>
      </c>
    </row>
    <row r="6" spans="1:3">
      <c r="A6" s="4" t="s">
        <v>1043</v>
      </c>
      <c r="B6" s="7" t="n">
        <v>19</v>
      </c>
    </row>
    <row r="7" spans="1:3">
      <c r="A7" s="4" t="s">
        <v>1044</v>
      </c>
      <c r="B7" s="10" t="n">
        <v>1.6</v>
      </c>
    </row>
    <row r="8" spans="1:3">
      <c r="A8" s="4" t="s">
        <v>1045</v>
      </c>
    </row>
    <row r="9" spans="1:3">
      <c r="A9" s="3" t="s">
        <v>1040</v>
      </c>
    </row>
    <row r="10" spans="1:3">
      <c r="A10" s="4" t="s">
        <v>1046</v>
      </c>
      <c r="B10" s="7" t="n">
        <v>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5</v>
      </c>
      <c r="D2" s="2" t="s">
        <v>66</v>
      </c>
    </row>
    <row r="3" spans="1:4">
      <c r="A3" s="3" t="s">
        <v>1048</v>
      </c>
    </row>
    <row r="4" spans="1:4">
      <c r="A4" s="4" t="s">
        <v>1049</v>
      </c>
      <c r="B4" s="7" t="n">
        <v>53156</v>
      </c>
      <c r="C4" s="7" t="n">
        <v>63303</v>
      </c>
      <c r="D4" s="7" t="n">
        <v>61012</v>
      </c>
    </row>
    <row r="5" spans="1:4">
      <c r="A5" s="4" t="s">
        <v>1050</v>
      </c>
      <c r="B5" s="6" t="n">
        <v>-1634</v>
      </c>
      <c r="C5" s="6" t="n">
        <v>-9125</v>
      </c>
      <c r="D5" s="6" t="n">
        <v>-2263</v>
      </c>
    </row>
    <row r="6" spans="1:4">
      <c r="A6" s="4" t="s">
        <v>656</v>
      </c>
      <c r="B6" s="6" t="n">
        <v>0</v>
      </c>
      <c r="C6" s="6" t="n">
        <v>-1022</v>
      </c>
      <c r="D6" s="6" t="n">
        <v>4554</v>
      </c>
    </row>
    <row r="7" spans="1:4">
      <c r="A7" s="4" t="s">
        <v>1051</v>
      </c>
      <c r="B7" s="7" t="n">
        <v>51522</v>
      </c>
      <c r="C7" s="7" t="n">
        <v>53156</v>
      </c>
      <c r="D7" s="7" t="n">
        <v>633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52</v>
      </c>
      <c r="B1" s="2" t="s">
        <v>2</v>
      </c>
      <c r="C1" s="2" t="s">
        <v>65</v>
      </c>
      <c r="D1" s="2" t="s">
        <v>66</v>
      </c>
      <c r="E1" s="2" t="s">
        <v>429</v>
      </c>
    </row>
    <row r="2" spans="1:5">
      <c r="A2" s="3" t="s">
        <v>1053</v>
      </c>
    </row>
    <row r="3" spans="1:5">
      <c r="A3" s="4" t="s">
        <v>1054</v>
      </c>
      <c r="B3" s="7" t="n">
        <v>97613</v>
      </c>
      <c r="C3" s="7" t="n">
        <v>97190</v>
      </c>
      <c r="D3" s="7" t="n">
        <v>87250</v>
      </c>
    </row>
    <row r="4" spans="1:5">
      <c r="A4" s="4" t="s">
        <v>1055</v>
      </c>
      <c r="B4" s="6" t="n">
        <v>500</v>
      </c>
    </row>
    <row r="5" spans="1:5">
      <c r="A5" s="4" t="s">
        <v>1056</v>
      </c>
      <c r="B5" s="6" t="n">
        <v>100</v>
      </c>
    </row>
    <row r="6" spans="1:5">
      <c r="A6" s="4" t="s">
        <v>1057</v>
      </c>
      <c r="B6" s="6" t="n">
        <v>44900</v>
      </c>
    </row>
    <row r="7" spans="1:5">
      <c r="A7" s="4" t="s">
        <v>1058</v>
      </c>
      <c r="B7" s="6" t="n">
        <v>1435</v>
      </c>
      <c r="C7" s="7" t="n">
        <v>1062</v>
      </c>
      <c r="D7" s="7" t="n">
        <v>937</v>
      </c>
      <c r="E7" s="7" t="n">
        <v>834</v>
      </c>
    </row>
    <row r="8" spans="1:5">
      <c r="A8" s="4" t="s">
        <v>1059</v>
      </c>
    </row>
    <row r="9" spans="1:5">
      <c r="A9" s="3" t="s">
        <v>1053</v>
      </c>
    </row>
    <row r="10" spans="1:5">
      <c r="A10" s="4" t="s">
        <v>1060</v>
      </c>
      <c r="B10" s="6" t="n">
        <v>44800</v>
      </c>
    </row>
    <row r="11" spans="1:5">
      <c r="A11" s="4" t="s">
        <v>1054</v>
      </c>
      <c r="B11" s="6" t="n">
        <v>9400</v>
      </c>
    </row>
    <row r="12" spans="1:5">
      <c r="A12" s="4" t="s">
        <v>1061</v>
      </c>
    </row>
    <row r="13" spans="1:5">
      <c r="A13" s="3" t="s">
        <v>1053</v>
      </c>
    </row>
    <row r="14" spans="1:5">
      <c r="A14" s="4" t="s">
        <v>1060</v>
      </c>
      <c r="B14" s="6" t="n">
        <v>402800</v>
      </c>
    </row>
    <row r="15" spans="1:5">
      <c r="A15" s="4" t="s">
        <v>1054</v>
      </c>
      <c r="B15" s="6" t="n">
        <v>84600</v>
      </c>
    </row>
    <row r="16" spans="1:5">
      <c r="A16" s="4" t="s">
        <v>1062</v>
      </c>
      <c r="B16" s="6" t="n">
        <v>11500</v>
      </c>
    </row>
    <row r="17" spans="1:5">
      <c r="A17" s="4" t="s">
        <v>1063</v>
      </c>
      <c r="B17" s="6" t="n">
        <v>100</v>
      </c>
    </row>
    <row r="18" spans="1:5">
      <c r="A18" s="4" t="s">
        <v>1064</v>
      </c>
    </row>
    <row r="19" spans="1:5">
      <c r="A19" s="3" t="s">
        <v>1053</v>
      </c>
    </row>
    <row r="20" spans="1:5">
      <c r="A20" s="4" t="s">
        <v>1054</v>
      </c>
      <c r="B20" s="6" t="n">
        <v>13000</v>
      </c>
    </row>
    <row r="21" spans="1:5">
      <c r="A21" s="4" t="s">
        <v>1057</v>
      </c>
      <c r="B21" s="6" t="n">
        <v>6500</v>
      </c>
    </row>
    <row r="22" spans="1:5">
      <c r="A22" s="4" t="s">
        <v>979</v>
      </c>
    </row>
    <row r="23" spans="1:5">
      <c r="A23" s="3" t="s">
        <v>1053</v>
      </c>
    </row>
    <row r="24" spans="1:5">
      <c r="A24" s="4" t="s">
        <v>1057</v>
      </c>
      <c r="B24" s="7"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5</v>
      </c>
      <c r="D2" s="2" t="s">
        <v>66</v>
      </c>
    </row>
    <row r="3" spans="1:4">
      <c r="A3" s="3" t="s">
        <v>1066</v>
      </c>
    </row>
    <row r="4" spans="1:4">
      <c r="A4" s="4" t="s">
        <v>1067</v>
      </c>
      <c r="B4" s="7" t="n">
        <v>1062</v>
      </c>
      <c r="C4" s="7" t="n">
        <v>937</v>
      </c>
      <c r="D4" s="7" t="n">
        <v>834</v>
      </c>
    </row>
    <row r="5" spans="1:4">
      <c r="A5" s="4" t="s">
        <v>1068</v>
      </c>
      <c r="B5" s="6" t="n">
        <v>373</v>
      </c>
      <c r="C5" s="6" t="n">
        <v>125</v>
      </c>
      <c r="D5" s="6" t="n">
        <v>103</v>
      </c>
    </row>
    <row r="6" spans="1:4">
      <c r="A6" s="4" t="s">
        <v>1069</v>
      </c>
      <c r="B6" s="7" t="n">
        <v>1435</v>
      </c>
      <c r="C6" s="7" t="n">
        <v>1062</v>
      </c>
      <c r="D6" s="7" t="n">
        <v>9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54</v>
      </c>
      <c r="J1" s="2" t="s">
        <v>1</v>
      </c>
    </row>
    <row r="2" spans="1:12">
      <c r="B2" s="2" t="s">
        <v>2</v>
      </c>
      <c r="C2" s="2" t="s">
        <v>455</v>
      </c>
      <c r="D2" s="2" t="s">
        <v>456</v>
      </c>
      <c r="E2" s="2" t="s">
        <v>457</v>
      </c>
      <c r="F2" s="2" t="s">
        <v>65</v>
      </c>
      <c r="G2" s="2" t="s">
        <v>458</v>
      </c>
      <c r="H2" s="2" t="s">
        <v>459</v>
      </c>
      <c r="I2" s="2" t="s">
        <v>460</v>
      </c>
      <c r="J2" s="2" t="s">
        <v>2</v>
      </c>
      <c r="K2" s="2" t="s">
        <v>65</v>
      </c>
      <c r="L2" s="2" t="s">
        <v>66</v>
      </c>
    </row>
    <row r="3" spans="1:12">
      <c r="A3" s="3" t="s">
        <v>1071</v>
      </c>
    </row>
    <row r="4" spans="1:12">
      <c r="A4" s="4" t="s">
        <v>1072</v>
      </c>
      <c r="B4" s="7" t="n">
        <v>145177</v>
      </c>
      <c r="C4" s="7" t="n">
        <v>134569</v>
      </c>
      <c r="D4" s="7" t="n">
        <v>129706</v>
      </c>
      <c r="E4" s="7" t="n">
        <v>123775</v>
      </c>
      <c r="F4" s="7" t="n">
        <v>119502</v>
      </c>
      <c r="G4" s="7" t="n">
        <v>120330</v>
      </c>
      <c r="H4" s="7" t="n">
        <v>118682</v>
      </c>
      <c r="I4" s="7" t="n">
        <v>111001</v>
      </c>
      <c r="J4" s="7" t="n">
        <v>533227</v>
      </c>
      <c r="K4" s="7" t="n">
        <v>469515</v>
      </c>
      <c r="L4" s="7" t="n">
        <v>974948</v>
      </c>
    </row>
    <row r="5" spans="1:12">
      <c r="A5" s="3" t="s">
        <v>68</v>
      </c>
    </row>
    <row r="6" spans="1:12">
      <c r="A6" s="4" t="s">
        <v>69</v>
      </c>
      <c r="J6" s="6" t="n">
        <v>112386</v>
      </c>
      <c r="K6" s="6" t="n">
        <v>94437</v>
      </c>
      <c r="L6" s="6" t="n">
        <v>638545</v>
      </c>
    </row>
    <row r="7" spans="1:12">
      <c r="A7" s="4" t="s">
        <v>70</v>
      </c>
      <c r="J7" s="6" t="n">
        <v>162184</v>
      </c>
      <c r="K7" s="6" t="n">
        <v>142298</v>
      </c>
      <c r="L7" s="6" t="n">
        <v>118935</v>
      </c>
    </row>
    <row r="8" spans="1:12">
      <c r="A8" s="4" t="s">
        <v>71</v>
      </c>
      <c r="J8" s="6" t="n">
        <v>32505</v>
      </c>
      <c r="K8" s="6" t="n">
        <v>20497</v>
      </c>
      <c r="L8" s="6" t="n">
        <v>18862</v>
      </c>
    </row>
    <row r="9" spans="1:12">
      <c r="A9" s="4" t="s">
        <v>72</v>
      </c>
      <c r="J9" s="6" t="n">
        <v>63198</v>
      </c>
      <c r="K9" s="6" t="n">
        <v>61225</v>
      </c>
      <c r="L9" s="6" t="n">
        <v>47282</v>
      </c>
    </row>
    <row r="10" spans="1:12">
      <c r="A10" s="4" t="s">
        <v>73</v>
      </c>
      <c r="J10" s="6" t="n">
        <v>68937</v>
      </c>
      <c r="K10" s="6" t="n">
        <v>65245</v>
      </c>
      <c r="L10" s="6" t="n">
        <v>69505</v>
      </c>
    </row>
    <row r="11" spans="1:12">
      <c r="A11" s="4" t="s">
        <v>74</v>
      </c>
      <c r="J11" s="6" t="n">
        <v>439210</v>
      </c>
      <c r="K11" s="6" t="n">
        <v>383702</v>
      </c>
      <c r="L11" s="6" t="n">
        <v>893129</v>
      </c>
    </row>
    <row r="12" spans="1:12">
      <c r="A12" s="4" t="s">
        <v>75</v>
      </c>
      <c r="B12" s="6" t="n">
        <v>15973</v>
      </c>
      <c r="C12" s="7" t="n">
        <v>27293</v>
      </c>
      <c r="D12" s="7" t="n">
        <v>24879</v>
      </c>
      <c r="E12" s="7" t="n">
        <v>25872</v>
      </c>
      <c r="F12" s="6" t="n">
        <v>17215</v>
      </c>
      <c r="G12" s="7" t="n">
        <v>21510</v>
      </c>
      <c r="H12" s="7" t="n">
        <v>22597</v>
      </c>
      <c r="I12" s="7" t="n">
        <v>24491</v>
      </c>
      <c r="J12" s="6" t="n">
        <v>94017</v>
      </c>
      <c r="K12" s="6" t="n">
        <v>85813</v>
      </c>
      <c r="L12" s="6" t="n">
        <v>81819</v>
      </c>
    </row>
    <row r="13" spans="1:12">
      <c r="A13" s="4" t="s">
        <v>114</v>
      </c>
      <c r="B13" s="6" t="n">
        <v>1629223</v>
      </c>
      <c r="F13" s="6" t="n">
        <v>1548261</v>
      </c>
      <c r="J13" s="6" t="n">
        <v>1629223</v>
      </c>
      <c r="K13" s="6" t="n">
        <v>1548261</v>
      </c>
    </row>
    <row r="14" spans="1:12">
      <c r="A14" s="4" t="s">
        <v>91</v>
      </c>
    </row>
    <row r="15" spans="1:12">
      <c r="A15" s="3" t="s">
        <v>1071</v>
      </c>
    </row>
    <row r="16" spans="1:12">
      <c r="A16" s="4" t="s">
        <v>1072</v>
      </c>
      <c r="J16" s="6" t="n">
        <v>283119</v>
      </c>
      <c r="K16" s="6" t="n">
        <v>258978</v>
      </c>
      <c r="L16" s="6" t="n">
        <v>222777</v>
      </c>
    </row>
    <row r="17" spans="1:12">
      <c r="A17" s="3" t="s">
        <v>68</v>
      </c>
    </row>
    <row r="18" spans="1:12">
      <c r="A18" s="4" t="s">
        <v>69</v>
      </c>
      <c r="J18" s="6" t="n">
        <v>71894</v>
      </c>
      <c r="K18" s="6" t="n">
        <v>68009</v>
      </c>
      <c r="L18" s="6" t="n">
        <v>54695</v>
      </c>
    </row>
    <row r="19" spans="1:12">
      <c r="A19" s="4" t="s">
        <v>70</v>
      </c>
      <c r="J19" s="6" t="n">
        <v>61522</v>
      </c>
      <c r="K19" s="6" t="n">
        <v>57244</v>
      </c>
      <c r="L19" s="6" t="n">
        <v>42780</v>
      </c>
    </row>
    <row r="20" spans="1:12">
      <c r="A20" s="4" t="s">
        <v>71</v>
      </c>
      <c r="J20" s="6" t="n">
        <v>24954</v>
      </c>
      <c r="K20" s="6" t="n">
        <v>20497</v>
      </c>
      <c r="L20" s="6" t="n">
        <v>18862</v>
      </c>
    </row>
    <row r="21" spans="1:12">
      <c r="A21" s="4" t="s">
        <v>72</v>
      </c>
      <c r="J21" s="6" t="n">
        <v>56882</v>
      </c>
      <c r="K21" s="6" t="n">
        <v>55058</v>
      </c>
      <c r="L21" s="6" t="n">
        <v>40428</v>
      </c>
    </row>
    <row r="22" spans="1:12">
      <c r="A22" s="4" t="s">
        <v>73</v>
      </c>
      <c r="J22" s="6" t="n">
        <v>57491</v>
      </c>
      <c r="K22" s="6" t="n">
        <v>55099</v>
      </c>
      <c r="L22" s="6" t="n">
        <v>57060</v>
      </c>
    </row>
    <row r="23" spans="1:12">
      <c r="A23" s="4" t="s">
        <v>74</v>
      </c>
      <c r="J23" s="6" t="n">
        <v>272743</v>
      </c>
      <c r="K23" s="6" t="n">
        <v>255907</v>
      </c>
      <c r="L23" s="6" t="n">
        <v>213825</v>
      </c>
    </row>
    <row r="24" spans="1:12">
      <c r="A24" s="4" t="s">
        <v>75</v>
      </c>
      <c r="J24" s="6" t="n">
        <v>10376</v>
      </c>
      <c r="K24" s="6" t="n">
        <v>3071</v>
      </c>
      <c r="L24" s="6" t="n">
        <v>8952</v>
      </c>
    </row>
    <row r="25" spans="1:12">
      <c r="A25" s="4" t="s">
        <v>114</v>
      </c>
      <c r="B25" s="6" t="n">
        <v>902888</v>
      </c>
      <c r="F25" s="6" t="n">
        <v>912849</v>
      </c>
      <c r="J25" s="6" t="n">
        <v>902888</v>
      </c>
      <c r="K25" s="6" t="n">
        <v>912849</v>
      </c>
    </row>
    <row r="26" spans="1:12">
      <c r="A26" s="4" t="s">
        <v>95</v>
      </c>
    </row>
    <row r="27" spans="1:12">
      <c r="A27" s="3" t="s">
        <v>1071</v>
      </c>
    </row>
    <row r="28" spans="1:12">
      <c r="A28" s="4" t="s">
        <v>1072</v>
      </c>
      <c r="J28" s="6" t="n">
        <v>250108</v>
      </c>
      <c r="K28" s="6" t="n">
        <v>210537</v>
      </c>
      <c r="L28" s="6" t="n">
        <v>752171</v>
      </c>
    </row>
    <row r="29" spans="1:12">
      <c r="A29" s="3" t="s">
        <v>68</v>
      </c>
    </row>
    <row r="30" spans="1:12">
      <c r="A30" s="4" t="s">
        <v>69</v>
      </c>
      <c r="J30" s="6" t="n">
        <v>40492</v>
      </c>
      <c r="K30" s="6" t="n">
        <v>26428</v>
      </c>
      <c r="L30" s="6" t="n">
        <v>583850</v>
      </c>
    </row>
    <row r="31" spans="1:12">
      <c r="A31" s="4" t="s">
        <v>70</v>
      </c>
      <c r="J31" s="6" t="n">
        <v>100662</v>
      </c>
      <c r="K31" s="6" t="n">
        <v>85054</v>
      </c>
      <c r="L31" s="6" t="n">
        <v>76155</v>
      </c>
    </row>
    <row r="32" spans="1:12">
      <c r="A32" s="4" t="s">
        <v>71</v>
      </c>
      <c r="J32" s="6" t="n">
        <v>7551</v>
      </c>
      <c r="K32" s="6" t="n">
        <v>0</v>
      </c>
      <c r="L32" s="6" t="n">
        <v>0</v>
      </c>
    </row>
    <row r="33" spans="1:12">
      <c r="A33" s="4" t="s">
        <v>72</v>
      </c>
      <c r="J33" s="6" t="n">
        <v>6316</v>
      </c>
      <c r="K33" s="6" t="n">
        <v>6167</v>
      </c>
      <c r="L33" s="6" t="n">
        <v>6854</v>
      </c>
    </row>
    <row r="34" spans="1:12">
      <c r="A34" s="4" t="s">
        <v>73</v>
      </c>
      <c r="J34" s="6" t="n">
        <v>11446</v>
      </c>
      <c r="K34" s="6" t="n">
        <v>10146</v>
      </c>
      <c r="L34" s="6" t="n">
        <v>12445</v>
      </c>
    </row>
    <row r="35" spans="1:12">
      <c r="A35" s="4" t="s">
        <v>74</v>
      </c>
      <c r="J35" s="6" t="n">
        <v>166467</v>
      </c>
      <c r="K35" s="6" t="n">
        <v>127795</v>
      </c>
      <c r="L35" s="6" t="n">
        <v>679304</v>
      </c>
    </row>
    <row r="36" spans="1:12">
      <c r="A36" s="4" t="s">
        <v>75</v>
      </c>
      <c r="J36" s="6" t="n">
        <v>83641</v>
      </c>
      <c r="K36" s="6" t="n">
        <v>82742</v>
      </c>
      <c r="L36" s="6" t="n">
        <v>72867</v>
      </c>
    </row>
    <row r="37" spans="1:12">
      <c r="A37" s="4" t="s">
        <v>114</v>
      </c>
      <c r="B37" s="7" t="n">
        <v>726335</v>
      </c>
      <c r="F37" s="7" t="n">
        <v>635412</v>
      </c>
      <c r="J37" s="6" t="n">
        <v>726335</v>
      </c>
      <c r="K37" s="6" t="n">
        <v>635412</v>
      </c>
    </row>
    <row r="38" spans="1:12">
      <c r="A38" s="4" t="s">
        <v>1073</v>
      </c>
    </row>
    <row r="39" spans="1:12">
      <c r="A39" s="3" t="s">
        <v>1071</v>
      </c>
    </row>
    <row r="40" spans="1:12">
      <c r="A40" s="4" t="s">
        <v>1072</v>
      </c>
      <c r="J40" s="6" t="n">
        <v>188874</v>
      </c>
      <c r="K40" s="6" t="n">
        <v>168146</v>
      </c>
      <c r="L40" s="6" t="n">
        <v>148654</v>
      </c>
    </row>
    <row r="41" spans="1:12">
      <c r="A41" s="3" t="s">
        <v>68</v>
      </c>
    </row>
    <row r="42" spans="1:12">
      <c r="A42" s="4" t="s">
        <v>69</v>
      </c>
      <c r="J42" s="6" t="n">
        <v>18043</v>
      </c>
      <c r="K42" s="6" t="n">
        <v>17603</v>
      </c>
      <c r="L42" s="6" t="n">
        <v>15741</v>
      </c>
    </row>
    <row r="43" spans="1:12">
      <c r="A43" s="4" t="s">
        <v>1074</v>
      </c>
    </row>
    <row r="44" spans="1:12">
      <c r="A44" s="3" t="s">
        <v>1071</v>
      </c>
    </row>
    <row r="45" spans="1:12">
      <c r="A45" s="4" t="s">
        <v>1072</v>
      </c>
      <c r="J45" s="6" t="n">
        <v>90919</v>
      </c>
      <c r="K45" s="6" t="n">
        <v>87038</v>
      </c>
      <c r="L45" s="6" t="n">
        <v>70118</v>
      </c>
    </row>
    <row r="46" spans="1:12">
      <c r="A46" s="3" t="s">
        <v>68</v>
      </c>
    </row>
    <row r="47" spans="1:12">
      <c r="A47" s="4" t="s">
        <v>69</v>
      </c>
      <c r="J47" s="6" t="n">
        <v>50826</v>
      </c>
      <c r="K47" s="6" t="n">
        <v>47121</v>
      </c>
      <c r="L47" s="6" t="n">
        <v>35707</v>
      </c>
    </row>
    <row r="48" spans="1:12">
      <c r="A48" s="4" t="s">
        <v>1075</v>
      </c>
    </row>
    <row r="49" spans="1:12">
      <c r="A49" s="3" t="s">
        <v>1071</v>
      </c>
    </row>
    <row r="50" spans="1:12">
      <c r="A50" s="4" t="s">
        <v>1072</v>
      </c>
      <c r="J50" s="6" t="n">
        <v>3326</v>
      </c>
      <c r="K50" s="6" t="n">
        <v>3794</v>
      </c>
      <c r="L50" s="6" t="n">
        <v>4005</v>
      </c>
    </row>
    <row r="51" spans="1:12">
      <c r="A51" s="3" t="s">
        <v>68</v>
      </c>
    </row>
    <row r="52" spans="1:12">
      <c r="A52" s="4" t="s">
        <v>69</v>
      </c>
      <c r="J52" s="6" t="n">
        <v>3025</v>
      </c>
      <c r="K52" s="6" t="n">
        <v>3285</v>
      </c>
      <c r="L52" s="6" t="n">
        <v>3247</v>
      </c>
    </row>
    <row r="53" spans="1:12">
      <c r="A53" s="4" t="s">
        <v>1076</v>
      </c>
    </row>
    <row r="54" spans="1:12">
      <c r="A54" s="3" t="s">
        <v>1071</v>
      </c>
    </row>
    <row r="55" spans="1:12">
      <c r="A55" s="4" t="s">
        <v>1072</v>
      </c>
      <c r="J55" s="6" t="n">
        <v>164741</v>
      </c>
      <c r="K55" s="6" t="n">
        <v>156806</v>
      </c>
      <c r="L55" s="6" t="n">
        <v>707222</v>
      </c>
    </row>
    <row r="56" spans="1:12">
      <c r="A56" s="3" t="s">
        <v>68</v>
      </c>
    </row>
    <row r="57" spans="1:12">
      <c r="A57" s="4" t="s">
        <v>69</v>
      </c>
      <c r="J57" s="6" t="n">
        <v>14236</v>
      </c>
      <c r="K57" s="6" t="n">
        <v>9717</v>
      </c>
      <c r="L57" s="6" t="n">
        <v>572880</v>
      </c>
    </row>
    <row r="58" spans="1:12">
      <c r="A58" s="4" t="s">
        <v>1077</v>
      </c>
    </row>
    <row r="59" spans="1:12">
      <c r="A59" s="3" t="s">
        <v>1071</v>
      </c>
    </row>
    <row r="60" spans="1:12">
      <c r="A60" s="4" t="s">
        <v>1072</v>
      </c>
      <c r="J60" s="6" t="n">
        <v>37865</v>
      </c>
      <c r="K60" s="6" t="n">
        <v>20977</v>
      </c>
      <c r="L60" s="6" t="n">
        <v>13258</v>
      </c>
    </row>
    <row r="61" spans="1:12">
      <c r="A61" s="3" t="s">
        <v>68</v>
      </c>
    </row>
    <row r="62" spans="1:12">
      <c r="A62" s="4" t="s">
        <v>69</v>
      </c>
      <c r="J62" s="6" t="n">
        <v>22292</v>
      </c>
      <c r="K62" s="6" t="n">
        <v>12601</v>
      </c>
      <c r="L62" s="6" t="n">
        <v>7717</v>
      </c>
    </row>
    <row r="63" spans="1:12">
      <c r="A63" s="4" t="s">
        <v>1078</v>
      </c>
    </row>
    <row r="64" spans="1:12">
      <c r="A64" s="3" t="s">
        <v>1071</v>
      </c>
    </row>
    <row r="65" spans="1:12">
      <c r="A65" s="4" t="s">
        <v>1072</v>
      </c>
      <c r="J65" s="6" t="n">
        <v>47502</v>
      </c>
      <c r="K65" s="6" t="n">
        <v>32754</v>
      </c>
      <c r="L65" s="6" t="n">
        <v>31691</v>
      </c>
    </row>
    <row r="66" spans="1:12">
      <c r="A66" s="3" t="s">
        <v>68</v>
      </c>
    </row>
    <row r="67" spans="1:12">
      <c r="A67" s="4" t="s">
        <v>69</v>
      </c>
      <c r="J67" s="7" t="n">
        <v>3964</v>
      </c>
      <c r="K67" s="7" t="n">
        <v>4110</v>
      </c>
      <c r="L67" s="7" t="n">
        <v>325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79</v>
      </c>
      <c r="B1" s="2" t="s">
        <v>1</v>
      </c>
    </row>
    <row r="2" spans="1:4">
      <c r="B2" s="2" t="s">
        <v>2</v>
      </c>
      <c r="C2" s="2" t="s">
        <v>65</v>
      </c>
      <c r="D2" s="2" t="s">
        <v>66</v>
      </c>
    </row>
    <row r="3" spans="1:4">
      <c r="A3" s="4" t="s">
        <v>1080</v>
      </c>
    </row>
    <row r="4" spans="1:4">
      <c r="A4" s="3" t="s">
        <v>1081</v>
      </c>
    </row>
    <row r="5" spans="1:4">
      <c r="A5" s="4" t="s">
        <v>1082</v>
      </c>
      <c r="B5" s="4" t="s">
        <v>1083</v>
      </c>
      <c r="C5" s="4" t="s">
        <v>1084</v>
      </c>
      <c r="D5" s="4" t="s">
        <v>10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454</v>
      </c>
      <c r="J1" s="2" t="s">
        <v>1</v>
      </c>
    </row>
    <row r="2" spans="1:12">
      <c r="B2" s="2" t="s">
        <v>2</v>
      </c>
      <c r="C2" s="2" t="s">
        <v>455</v>
      </c>
      <c r="D2" s="2" t="s">
        <v>456</v>
      </c>
      <c r="E2" s="2" t="s">
        <v>457</v>
      </c>
      <c r="F2" s="2" t="s">
        <v>65</v>
      </c>
      <c r="G2" s="2" t="s">
        <v>458</v>
      </c>
      <c r="H2" s="2" t="s">
        <v>459</v>
      </c>
      <c r="I2" s="2" t="s">
        <v>460</v>
      </c>
      <c r="J2" s="2" t="s">
        <v>2</v>
      </c>
      <c r="K2" s="2" t="s">
        <v>65</v>
      </c>
      <c r="L2" s="2" t="s">
        <v>66</v>
      </c>
    </row>
    <row r="3" spans="1:12">
      <c r="A3" s="3" t="s">
        <v>276</v>
      </c>
    </row>
    <row r="4" spans="1:12">
      <c r="A4" s="4" t="s">
        <v>67</v>
      </c>
      <c r="B4" s="7" t="n">
        <v>145177</v>
      </c>
      <c r="C4" s="7" t="n">
        <v>134569</v>
      </c>
      <c r="D4" s="7" t="n">
        <v>129706</v>
      </c>
      <c r="E4" s="7" t="n">
        <v>123775</v>
      </c>
      <c r="F4" s="7" t="n">
        <v>119502</v>
      </c>
      <c r="G4" s="7" t="n">
        <v>120330</v>
      </c>
      <c r="H4" s="7" t="n">
        <v>118682</v>
      </c>
      <c r="I4" s="7" t="n">
        <v>111001</v>
      </c>
      <c r="J4" s="7" t="n">
        <v>533227</v>
      </c>
      <c r="K4" s="7" t="n">
        <v>469515</v>
      </c>
      <c r="L4" s="7" t="n">
        <v>974948</v>
      </c>
    </row>
    <row r="5" spans="1:12">
      <c r="A5" s="4" t="s">
        <v>1087</v>
      </c>
      <c r="B5" s="6" t="n">
        <v>15973</v>
      </c>
      <c r="C5" s="6" t="n">
        <v>27293</v>
      </c>
      <c r="D5" s="6" t="n">
        <v>24879</v>
      </c>
      <c r="E5" s="6" t="n">
        <v>25872</v>
      </c>
      <c r="F5" s="6" t="n">
        <v>17215</v>
      </c>
      <c r="G5" s="6" t="n">
        <v>21510</v>
      </c>
      <c r="H5" s="6" t="n">
        <v>22597</v>
      </c>
      <c r="I5" s="6" t="n">
        <v>24491</v>
      </c>
      <c r="J5" s="6" t="n">
        <v>94017</v>
      </c>
      <c r="K5" s="6" t="n">
        <v>85813</v>
      </c>
      <c r="L5" s="6" t="n">
        <v>81819</v>
      </c>
    </row>
    <row r="6" spans="1:12">
      <c r="A6" s="4" t="s">
        <v>1088</v>
      </c>
      <c r="B6" s="7" t="n">
        <v>-4144</v>
      </c>
      <c r="C6" s="7" t="n">
        <v>9315</v>
      </c>
      <c r="D6" s="7" t="n">
        <v>5486</v>
      </c>
      <c r="E6" s="7" t="n">
        <v>5860</v>
      </c>
      <c r="F6" s="7" t="n">
        <v>4203</v>
      </c>
      <c r="G6" s="7" t="n">
        <v>2069</v>
      </c>
      <c r="H6" s="7" t="n">
        <v>1475</v>
      </c>
      <c r="I6" s="7" t="n">
        <v>4609</v>
      </c>
      <c r="J6" s="7" t="n">
        <v>16517</v>
      </c>
      <c r="K6" s="7" t="n">
        <v>12356</v>
      </c>
      <c r="L6" s="7" t="n">
        <v>-51903</v>
      </c>
    </row>
    <row r="7" spans="1:12">
      <c r="A7" s="4" t="s">
        <v>1089</v>
      </c>
      <c r="B7" s="8" t="n">
        <v>-0.05</v>
      </c>
      <c r="C7" s="8" t="n">
        <v>0.13</v>
      </c>
      <c r="D7" s="8" t="n">
        <v>0.08</v>
      </c>
      <c r="E7" s="8" t="n">
        <v>0.08</v>
      </c>
      <c r="F7" s="8" t="n">
        <v>0.06</v>
      </c>
      <c r="G7" s="8" t="n">
        <v>0.03</v>
      </c>
      <c r="H7" s="8" t="n">
        <v>0.02</v>
      </c>
      <c r="I7" s="8" t="n">
        <v>0.07000000000000001</v>
      </c>
      <c r="J7" s="8" t="n">
        <v>0.23</v>
      </c>
      <c r="K7" s="8" t="n">
        <v>0.18</v>
      </c>
      <c r="L7" s="8" t="n">
        <v>-0.78</v>
      </c>
    </row>
    <row r="8" spans="1:12">
      <c r="A8" s="4" t="s">
        <v>1090</v>
      </c>
      <c r="B8" s="8" t="n">
        <v>-0.05</v>
      </c>
      <c r="C8" s="8" t="n">
        <v>0.12</v>
      </c>
      <c r="D8" s="8" t="n">
        <v>0.07000000000000001</v>
      </c>
      <c r="E8" s="8" t="n">
        <v>0.08</v>
      </c>
      <c r="F8" s="8" t="n">
        <v>0.06</v>
      </c>
      <c r="G8" s="8" t="n">
        <v>0.03</v>
      </c>
      <c r="H8" s="8" t="n">
        <v>0.02</v>
      </c>
      <c r="I8" s="8" t="n">
        <v>0.06</v>
      </c>
      <c r="J8" s="8" t="n">
        <v>0.21</v>
      </c>
      <c r="K8" s="8" t="n">
        <v>0.17</v>
      </c>
      <c r="L8" s="8" t="n">
        <v>-0.78</v>
      </c>
    </row>
    <row r="9" spans="1:12">
      <c r="A9" s="3" t="s">
        <v>88</v>
      </c>
    </row>
    <row r="10" spans="1:12">
      <c r="A10" s="4" t="s">
        <v>89</v>
      </c>
      <c r="B10" s="6" t="n">
        <v>75387</v>
      </c>
      <c r="C10" s="6" t="n">
        <v>72251</v>
      </c>
      <c r="D10" s="6" t="n">
        <v>71477</v>
      </c>
      <c r="E10" s="6" t="n">
        <v>70334</v>
      </c>
      <c r="F10" s="6" t="n">
        <v>70196</v>
      </c>
      <c r="G10" s="6" t="n">
        <v>69750</v>
      </c>
      <c r="H10" s="6" t="n">
        <v>69203</v>
      </c>
      <c r="I10" s="6" t="n">
        <v>68686</v>
      </c>
      <c r="J10" s="6" t="n">
        <v>72376</v>
      </c>
      <c r="K10" s="6" t="n">
        <v>69464</v>
      </c>
      <c r="L10" s="6" t="n">
        <v>66816</v>
      </c>
    </row>
    <row r="11" spans="1:12">
      <c r="A11" s="4" t="s">
        <v>90</v>
      </c>
      <c r="B11" s="6" t="n">
        <v>75387</v>
      </c>
      <c r="C11" s="6" t="n">
        <v>79125</v>
      </c>
      <c r="D11" s="6" t="n">
        <v>79158</v>
      </c>
      <c r="E11" s="6" t="n">
        <v>75256</v>
      </c>
      <c r="F11" s="6" t="n">
        <v>74024</v>
      </c>
      <c r="G11" s="6" t="n">
        <v>74594</v>
      </c>
      <c r="H11" s="6" t="n">
        <v>73440</v>
      </c>
      <c r="I11" s="6" t="n">
        <v>73285</v>
      </c>
      <c r="J11" s="6" t="n">
        <v>79235</v>
      </c>
      <c r="K11" s="6" t="n">
        <v>73796</v>
      </c>
      <c r="L11" s="6" t="n">
        <v>6681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5"/>
    <col customWidth="1" max="7" min="7" width="16"/>
  </cols>
  <sheetData>
    <row r="1" spans="1:7">
      <c r="A1" s="1" t="s">
        <v>1091</v>
      </c>
      <c r="B1" s="2" t="s">
        <v>1092</v>
      </c>
      <c r="C1" s="2" t="s">
        <v>1093</v>
      </c>
      <c r="D1" s="2" t="s">
        <v>2</v>
      </c>
      <c r="E1" s="2" t="s">
        <v>827</v>
      </c>
      <c r="F1" s="2" t="s">
        <v>65</v>
      </c>
      <c r="G1" s="2" t="s">
        <v>828</v>
      </c>
    </row>
    <row r="2" spans="1:7">
      <c r="A2" s="3" t="s">
        <v>1094</v>
      </c>
    </row>
    <row r="3" spans="1:7">
      <c r="A3" s="4" t="s">
        <v>829</v>
      </c>
      <c r="D3" s="7" t="n">
        <v>1108078000</v>
      </c>
      <c r="F3" s="7" t="n">
        <v>1163216000</v>
      </c>
    </row>
    <row r="4" spans="1:7">
      <c r="A4" s="4" t="s">
        <v>1095</v>
      </c>
    </row>
    <row r="5" spans="1:7">
      <c r="A5" s="3" t="s">
        <v>1094</v>
      </c>
    </row>
    <row r="6" spans="1:7">
      <c r="A6" s="4" t="s">
        <v>773</v>
      </c>
      <c r="G6" s="7" t="n">
        <v>350000000</v>
      </c>
    </row>
    <row r="7" spans="1:7">
      <c r="A7" s="4" t="s">
        <v>1096</v>
      </c>
    </row>
    <row r="8" spans="1:7">
      <c r="A8" s="3" t="s">
        <v>1094</v>
      </c>
    </row>
    <row r="9" spans="1:7">
      <c r="A9" s="4" t="s">
        <v>829</v>
      </c>
      <c r="E9" s="7" t="n">
        <v>84500000</v>
      </c>
    </row>
    <row r="10" spans="1:7">
      <c r="A10" s="4" t="s">
        <v>1097</v>
      </c>
    </row>
    <row r="11" spans="1:7">
      <c r="A11" s="3" t="s">
        <v>1094</v>
      </c>
    </row>
    <row r="12" spans="1:7">
      <c r="A12" s="4" t="s">
        <v>1098</v>
      </c>
      <c r="B12" s="7" t="n">
        <v>10000000</v>
      </c>
    </row>
    <row r="13" spans="1:7">
      <c r="A13" s="4" t="s">
        <v>1099</v>
      </c>
    </row>
    <row r="14" spans="1:7">
      <c r="A14" s="3" t="s">
        <v>1094</v>
      </c>
    </row>
    <row r="15" spans="1:7">
      <c r="A15" s="4" t="s">
        <v>773</v>
      </c>
      <c r="C15" s="7" t="n">
        <v>290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00</v>
      </c>
      <c r="B1" s="1" t="s">
        <v>1101</v>
      </c>
      <c r="C1" s="2" t="s">
        <v>1102</v>
      </c>
    </row>
    <row r="2" spans="1:3">
      <c r="A2" s="4" t="s">
        <v>1103</v>
      </c>
      <c r="B2" s="4" t="s">
        <v>1104</v>
      </c>
      <c r="C2" s="7" t="n">
        <v>4389000</v>
      </c>
    </row>
    <row r="3" spans="1:3">
      <c r="A3" s="4" t="s">
        <v>1105</v>
      </c>
    </row>
    <row r="4" spans="1:3">
      <c r="A4" s="4" t="s">
        <v>1103</v>
      </c>
      <c r="B4" s="4" t="s">
        <v>1104</v>
      </c>
      <c r="C4" s="7" t="n">
        <v>438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7" t="n">
        <v>533227</v>
      </c>
      <c r="C3" s="7" t="n">
        <v>469515</v>
      </c>
      <c r="D3" s="7" t="n">
        <v>974948</v>
      </c>
    </row>
    <row r="4" spans="1:4">
      <c r="A4" s="3" t="s">
        <v>68</v>
      </c>
    </row>
    <row r="5" spans="1:4">
      <c r="A5" s="4" t="s">
        <v>69</v>
      </c>
      <c r="B5" s="6" t="n">
        <v>112386</v>
      </c>
      <c r="C5" s="6" t="n">
        <v>94437</v>
      </c>
      <c r="D5" s="6" t="n">
        <v>638545</v>
      </c>
    </row>
    <row r="6" spans="1:4">
      <c r="A6" s="4" t="s">
        <v>70</v>
      </c>
      <c r="B6" s="6" t="n">
        <v>162184</v>
      </c>
      <c r="C6" s="6" t="n">
        <v>142298</v>
      </c>
      <c r="D6" s="6" t="n">
        <v>118935</v>
      </c>
    </row>
    <row r="7" spans="1:4">
      <c r="A7" s="4" t="s">
        <v>71</v>
      </c>
      <c r="B7" s="6" t="n">
        <v>32505</v>
      </c>
      <c r="C7" s="6" t="n">
        <v>20497</v>
      </c>
      <c r="D7" s="6" t="n">
        <v>18862</v>
      </c>
    </row>
    <row r="8" spans="1:4">
      <c r="A8" s="4" t="s">
        <v>72</v>
      </c>
      <c r="B8" s="6" t="n">
        <v>63198</v>
      </c>
      <c r="C8" s="6" t="n">
        <v>61225</v>
      </c>
      <c r="D8" s="6" t="n">
        <v>47282</v>
      </c>
    </row>
    <row r="9" spans="1:4">
      <c r="A9" s="4" t="s">
        <v>73</v>
      </c>
      <c r="B9" s="6" t="n">
        <v>68937</v>
      </c>
      <c r="C9" s="6" t="n">
        <v>65245</v>
      </c>
      <c r="D9" s="6" t="n">
        <v>69505</v>
      </c>
    </row>
    <row r="10" spans="1:4">
      <c r="A10" s="4" t="s">
        <v>74</v>
      </c>
      <c r="B10" s="6" t="n">
        <v>439210</v>
      </c>
      <c r="C10" s="6" t="n">
        <v>383702</v>
      </c>
      <c r="D10" s="6" t="n">
        <v>893129</v>
      </c>
    </row>
    <row r="11" spans="1:4">
      <c r="A11" s="4" t="s">
        <v>75</v>
      </c>
      <c r="B11" s="6" t="n">
        <v>94017</v>
      </c>
      <c r="C11" s="6" t="n">
        <v>85813</v>
      </c>
      <c r="D11" s="6" t="n">
        <v>81819</v>
      </c>
    </row>
    <row r="12" spans="1:4">
      <c r="A12" s="3" t="s">
        <v>76</v>
      </c>
    </row>
    <row r="13" spans="1:4">
      <c r="A13" s="4" t="s">
        <v>77</v>
      </c>
      <c r="B13" s="6" t="n">
        <v>77844</v>
      </c>
      <c r="C13" s="6" t="n">
        <v>83001</v>
      </c>
      <c r="D13" s="6" t="n">
        <v>102136</v>
      </c>
    </row>
    <row r="14" spans="1:4">
      <c r="A14" s="4" t="s">
        <v>78</v>
      </c>
      <c r="B14" s="6" t="n">
        <v>179</v>
      </c>
      <c r="C14" s="6" t="n">
        <v>166</v>
      </c>
      <c r="D14" s="6" t="n">
        <v>51750</v>
      </c>
    </row>
    <row r="15" spans="1:4">
      <c r="A15" s="4" t="s">
        <v>79</v>
      </c>
      <c r="B15" s="6" t="n">
        <v>78023</v>
      </c>
      <c r="C15" s="6" t="n">
        <v>83167</v>
      </c>
      <c r="D15" s="6" t="n">
        <v>153886</v>
      </c>
    </row>
    <row r="16" spans="1:4">
      <c r="A16" s="4" t="s">
        <v>80</v>
      </c>
      <c r="B16" s="6" t="n">
        <v>15994</v>
      </c>
      <c r="C16" s="6" t="n">
        <v>2646</v>
      </c>
      <c r="D16" s="6" t="n">
        <v>-72067</v>
      </c>
    </row>
    <row r="17" spans="1:4">
      <c r="A17" s="4" t="s">
        <v>81</v>
      </c>
      <c r="B17" s="6" t="n">
        <v>-523</v>
      </c>
      <c r="C17" s="6" t="n">
        <v>-9710</v>
      </c>
      <c r="D17" s="6" t="n">
        <v>-20164</v>
      </c>
    </row>
    <row r="18" spans="1:4">
      <c r="A18" s="4" t="s">
        <v>82</v>
      </c>
      <c r="B18" s="6" t="n">
        <v>16517</v>
      </c>
      <c r="C18" s="6" t="n">
        <v>12356</v>
      </c>
      <c r="D18" s="6" t="n">
        <v>-51903</v>
      </c>
    </row>
    <row r="19" spans="1:4">
      <c r="A19" s="4" t="s">
        <v>83</v>
      </c>
      <c r="B19" s="6" t="n">
        <v>1179</v>
      </c>
      <c r="C19" s="6" t="n">
        <v>-1745</v>
      </c>
      <c r="D19" s="6" t="n">
        <v>1856</v>
      </c>
    </row>
    <row r="20" spans="1:4">
      <c r="A20" s="4" t="s">
        <v>84</v>
      </c>
      <c r="B20" s="7" t="n">
        <v>17696</v>
      </c>
      <c r="C20" s="7" t="n">
        <v>10611</v>
      </c>
      <c r="D20" s="7" t="n">
        <v>-50047</v>
      </c>
    </row>
    <row r="21" spans="1:4">
      <c r="A21" s="3" t="s">
        <v>85</v>
      </c>
    </row>
    <row r="22" spans="1:4">
      <c r="A22" s="4" t="s">
        <v>86</v>
      </c>
      <c r="B22" s="8" t="n">
        <v>0.23</v>
      </c>
      <c r="C22" s="8" t="n">
        <v>0.18</v>
      </c>
      <c r="D22" s="8" t="n">
        <v>-0.78</v>
      </c>
    </row>
    <row r="23" spans="1:4">
      <c r="A23" s="4" t="s">
        <v>87</v>
      </c>
      <c r="B23" s="8" t="n">
        <v>0.21</v>
      </c>
      <c r="C23" s="8" t="n">
        <v>0.17</v>
      </c>
      <c r="D23" s="8" t="n">
        <v>-0.78</v>
      </c>
    </row>
    <row r="24" spans="1:4">
      <c r="A24" s="3" t="s">
        <v>88</v>
      </c>
    </row>
    <row r="25" spans="1:4">
      <c r="A25" s="4" t="s">
        <v>89</v>
      </c>
      <c r="B25" s="6" t="n">
        <v>72376</v>
      </c>
      <c r="C25" s="6" t="n">
        <v>69464</v>
      </c>
      <c r="D25" s="6" t="n">
        <v>66816</v>
      </c>
    </row>
    <row r="26" spans="1:4">
      <c r="A26" s="4" t="s">
        <v>90</v>
      </c>
      <c r="B26" s="6" t="n">
        <v>79235</v>
      </c>
      <c r="C26" s="6" t="n">
        <v>73796</v>
      </c>
      <c r="D26" s="6" t="n">
        <v>66816</v>
      </c>
    </row>
    <row r="27" spans="1:4">
      <c r="A27" s="4" t="s">
        <v>91</v>
      </c>
    </row>
    <row r="28" spans="1:4">
      <c r="A28" s="4" t="s">
        <v>67</v>
      </c>
      <c r="B28" s="7" t="n">
        <v>283119</v>
      </c>
      <c r="C28" s="7" t="n">
        <v>258978</v>
      </c>
      <c r="D28" s="7" t="n">
        <v>222777</v>
      </c>
    </row>
    <row r="29" spans="1:4">
      <c r="A29" s="3" t="s">
        <v>68</v>
      </c>
    </row>
    <row r="30" spans="1:4">
      <c r="A30" s="4" t="s">
        <v>69</v>
      </c>
      <c r="B30" s="6" t="n">
        <v>71894</v>
      </c>
      <c r="C30" s="6" t="n">
        <v>68009</v>
      </c>
      <c r="D30" s="6" t="n">
        <v>54695</v>
      </c>
    </row>
    <row r="31" spans="1:4">
      <c r="A31" s="4" t="s">
        <v>70</v>
      </c>
      <c r="B31" s="6" t="n">
        <v>61522</v>
      </c>
      <c r="C31" s="6" t="n">
        <v>57244</v>
      </c>
      <c r="D31" s="6" t="n">
        <v>42780</v>
      </c>
    </row>
    <row r="32" spans="1:4">
      <c r="A32" s="4" t="s">
        <v>71</v>
      </c>
      <c r="B32" s="6" t="n">
        <v>24954</v>
      </c>
      <c r="C32" s="6" t="n">
        <v>20497</v>
      </c>
      <c r="D32" s="6" t="n">
        <v>18862</v>
      </c>
    </row>
    <row r="33" spans="1:4">
      <c r="A33" s="4" t="s">
        <v>72</v>
      </c>
      <c r="B33" s="6" t="n">
        <v>56882</v>
      </c>
      <c r="C33" s="6" t="n">
        <v>55058</v>
      </c>
      <c r="D33" s="6" t="n">
        <v>40428</v>
      </c>
    </row>
    <row r="34" spans="1:4">
      <c r="A34" s="4" t="s">
        <v>73</v>
      </c>
      <c r="B34" s="6" t="n">
        <v>57491</v>
      </c>
      <c r="C34" s="6" t="n">
        <v>55099</v>
      </c>
      <c r="D34" s="6" t="n">
        <v>57060</v>
      </c>
    </row>
    <row r="35" spans="1:4">
      <c r="A35" s="4" t="s">
        <v>74</v>
      </c>
      <c r="B35" s="6" t="n">
        <v>272743</v>
      </c>
      <c r="C35" s="6" t="n">
        <v>255907</v>
      </c>
      <c r="D35" s="6" t="n">
        <v>213825</v>
      </c>
    </row>
    <row r="36" spans="1:4">
      <c r="A36" s="4" t="s">
        <v>75</v>
      </c>
      <c r="B36" s="6" t="n">
        <v>10376</v>
      </c>
      <c r="C36" s="6" t="n">
        <v>3071</v>
      </c>
      <c r="D36" s="6" t="n">
        <v>8952</v>
      </c>
    </row>
    <row r="37" spans="1:4">
      <c r="A37" s="4" t="s">
        <v>92</v>
      </c>
    </row>
    <row r="38" spans="1:4">
      <c r="A38" s="4" t="s">
        <v>67</v>
      </c>
      <c r="B38" s="6" t="n">
        <v>188874</v>
      </c>
      <c r="C38" s="6" t="n">
        <v>168146</v>
      </c>
      <c r="D38" s="6" t="n">
        <v>148654</v>
      </c>
    </row>
    <row r="39" spans="1:4">
      <c r="A39" s="3" t="s">
        <v>68</v>
      </c>
    </row>
    <row r="40" spans="1:4">
      <c r="A40" s="4" t="s">
        <v>69</v>
      </c>
      <c r="B40" s="6" t="n">
        <v>18043</v>
      </c>
      <c r="C40" s="6" t="n">
        <v>17603</v>
      </c>
      <c r="D40" s="6" t="n">
        <v>15741</v>
      </c>
    </row>
    <row r="41" spans="1:4">
      <c r="A41" s="4" t="s">
        <v>93</v>
      </c>
    </row>
    <row r="42" spans="1:4">
      <c r="A42" s="4" t="s">
        <v>67</v>
      </c>
      <c r="B42" s="6" t="n">
        <v>90919</v>
      </c>
      <c r="C42" s="6" t="n">
        <v>87038</v>
      </c>
      <c r="D42" s="6" t="n">
        <v>70118</v>
      </c>
    </row>
    <row r="43" spans="1:4">
      <c r="A43" s="3" t="s">
        <v>68</v>
      </c>
    </row>
    <row r="44" spans="1:4">
      <c r="A44" s="4" t="s">
        <v>69</v>
      </c>
      <c r="B44" s="6" t="n">
        <v>50826</v>
      </c>
      <c r="C44" s="6" t="n">
        <v>47121</v>
      </c>
      <c r="D44" s="6" t="n">
        <v>35707</v>
      </c>
    </row>
    <row r="45" spans="1:4">
      <c r="A45" s="4" t="s">
        <v>94</v>
      </c>
    </row>
    <row r="46" spans="1:4">
      <c r="A46" s="4" t="s">
        <v>67</v>
      </c>
      <c r="B46" s="6" t="n">
        <v>3326</v>
      </c>
      <c r="C46" s="6" t="n">
        <v>3794</v>
      </c>
      <c r="D46" s="6" t="n">
        <v>4005</v>
      </c>
    </row>
    <row r="47" spans="1:4">
      <c r="A47" s="3" t="s">
        <v>68</v>
      </c>
    </row>
    <row r="48" spans="1:4">
      <c r="A48" s="4" t="s">
        <v>69</v>
      </c>
      <c r="B48" s="6" t="n">
        <v>3025</v>
      </c>
      <c r="C48" s="6" t="n">
        <v>3285</v>
      </c>
      <c r="D48" s="6" t="n">
        <v>3247</v>
      </c>
    </row>
    <row r="49" spans="1:4">
      <c r="A49" s="4" t="s">
        <v>95</v>
      </c>
    </row>
    <row r="50" spans="1:4">
      <c r="A50" s="4" t="s">
        <v>67</v>
      </c>
      <c r="B50" s="6" t="n">
        <v>250108</v>
      </c>
      <c r="C50" s="6" t="n">
        <v>210537</v>
      </c>
      <c r="D50" s="6" t="n">
        <v>752171</v>
      </c>
    </row>
    <row r="51" spans="1:4">
      <c r="A51" s="3" t="s">
        <v>68</v>
      </c>
    </row>
    <row r="52" spans="1:4">
      <c r="A52" s="4" t="s">
        <v>69</v>
      </c>
      <c r="B52" s="6" t="n">
        <v>40492</v>
      </c>
      <c r="C52" s="6" t="n">
        <v>26428</v>
      </c>
      <c r="D52" s="6" t="n">
        <v>583850</v>
      </c>
    </row>
    <row r="53" spans="1:4">
      <c r="A53" s="4" t="s">
        <v>70</v>
      </c>
      <c r="B53" s="6" t="n">
        <v>100662</v>
      </c>
      <c r="C53" s="6" t="n">
        <v>85054</v>
      </c>
      <c r="D53" s="6" t="n">
        <v>76155</v>
      </c>
    </row>
    <row r="54" spans="1:4">
      <c r="A54" s="4" t="s">
        <v>71</v>
      </c>
      <c r="B54" s="6" t="n">
        <v>7551</v>
      </c>
      <c r="C54" s="6" t="n">
        <v>0</v>
      </c>
      <c r="D54" s="6" t="n">
        <v>0</v>
      </c>
    </row>
    <row r="55" spans="1:4">
      <c r="A55" s="4" t="s">
        <v>72</v>
      </c>
      <c r="B55" s="6" t="n">
        <v>6316</v>
      </c>
      <c r="C55" s="6" t="n">
        <v>6167</v>
      </c>
      <c r="D55" s="6" t="n">
        <v>6854</v>
      </c>
    </row>
    <row r="56" spans="1:4">
      <c r="A56" s="4" t="s">
        <v>73</v>
      </c>
      <c r="B56" s="6" t="n">
        <v>11446</v>
      </c>
      <c r="C56" s="6" t="n">
        <v>10146</v>
      </c>
      <c r="D56" s="6" t="n">
        <v>12445</v>
      </c>
    </row>
    <row r="57" spans="1:4">
      <c r="A57" s="4" t="s">
        <v>74</v>
      </c>
      <c r="B57" s="6" t="n">
        <v>166467</v>
      </c>
      <c r="C57" s="6" t="n">
        <v>127795</v>
      </c>
      <c r="D57" s="6" t="n">
        <v>679304</v>
      </c>
    </row>
    <row r="58" spans="1:4">
      <c r="A58" s="4" t="s">
        <v>75</v>
      </c>
      <c r="B58" s="6" t="n">
        <v>83641</v>
      </c>
      <c r="C58" s="6" t="n">
        <v>82742</v>
      </c>
      <c r="D58" s="6" t="n">
        <v>72867</v>
      </c>
    </row>
    <row r="59" spans="1:4">
      <c r="A59" s="4" t="s">
        <v>96</v>
      </c>
    </row>
    <row r="60" spans="1:4">
      <c r="A60" s="4" t="s">
        <v>67</v>
      </c>
      <c r="B60" s="6" t="n">
        <v>164741</v>
      </c>
      <c r="C60" s="6" t="n">
        <v>156806</v>
      </c>
      <c r="D60" s="6" t="n">
        <v>707222</v>
      </c>
    </row>
    <row r="61" spans="1:4">
      <c r="A61" s="3" t="s">
        <v>68</v>
      </c>
    </row>
    <row r="62" spans="1:4">
      <c r="A62" s="4" t="s">
        <v>69</v>
      </c>
      <c r="B62" s="6" t="n">
        <v>14236</v>
      </c>
      <c r="C62" s="6" t="n">
        <v>9717</v>
      </c>
      <c r="D62" s="6" t="n">
        <v>572880</v>
      </c>
    </row>
    <row r="63" spans="1:4">
      <c r="A63" s="4" t="s">
        <v>97</v>
      </c>
    </row>
    <row r="64" spans="1:4">
      <c r="A64" s="4" t="s">
        <v>67</v>
      </c>
      <c r="B64" s="6" t="n">
        <v>37865</v>
      </c>
      <c r="C64" s="6" t="n">
        <v>20977</v>
      </c>
      <c r="D64" s="6" t="n">
        <v>13258</v>
      </c>
    </row>
    <row r="65" spans="1:4">
      <c r="A65" s="3" t="s">
        <v>68</v>
      </c>
    </row>
    <row r="66" spans="1:4">
      <c r="A66" s="4" t="s">
        <v>69</v>
      </c>
      <c r="B66" s="6" t="n">
        <v>22292</v>
      </c>
      <c r="C66" s="6" t="n">
        <v>12601</v>
      </c>
      <c r="D66" s="6" t="n">
        <v>7717</v>
      </c>
    </row>
    <row r="67" spans="1:4">
      <c r="A67" s="4" t="s">
        <v>98</v>
      </c>
    </row>
    <row r="68" spans="1:4">
      <c r="A68" s="4" t="s">
        <v>67</v>
      </c>
      <c r="B68" s="6" t="n">
        <v>47502</v>
      </c>
      <c r="C68" s="6" t="n">
        <v>32754</v>
      </c>
      <c r="D68" s="6" t="n">
        <v>31691</v>
      </c>
    </row>
    <row r="69" spans="1:4">
      <c r="A69" s="3" t="s">
        <v>68</v>
      </c>
    </row>
    <row r="70" spans="1:4">
      <c r="A70" s="4" t="s">
        <v>69</v>
      </c>
      <c r="B70" s="7" t="n">
        <v>3964</v>
      </c>
      <c r="C70" s="7" t="n">
        <v>4110</v>
      </c>
      <c r="D70" s="7" t="n">
        <v>32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104</v>
      </c>
      <c r="B11" s="4" t="s">
        <v>296</v>
      </c>
    </row>
    <row r="12" spans="1:2">
      <c r="A12" s="4" t="s">
        <v>297</v>
      </c>
      <c r="B12" s="4" t="s">
        <v>298</v>
      </c>
    </row>
    <row r="13" spans="1:2">
      <c r="A13" s="4" t="s">
        <v>299</v>
      </c>
      <c r="B13" s="4" t="s">
        <v>300</v>
      </c>
    </row>
    <row r="14" spans="1:2">
      <c r="A14" s="4" t="s">
        <v>301</v>
      </c>
      <c r="B14" s="4" t="s">
        <v>302</v>
      </c>
    </row>
    <row r="15" spans="1:2">
      <c r="A15" s="4" t="s">
        <v>109</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5</v>
      </c>
    </row>
    <row r="2" spans="1:3">
      <c r="A2" s="3" t="s">
        <v>100</v>
      </c>
    </row>
    <row r="3" spans="1:3">
      <c r="A3" s="4" t="s">
        <v>101</v>
      </c>
      <c r="B3" s="7" t="n">
        <v>289870</v>
      </c>
      <c r="C3" s="7" t="n">
        <v>297532</v>
      </c>
    </row>
    <row r="4" spans="1:3">
      <c r="A4" s="4" t="s">
        <v>102</v>
      </c>
      <c r="B4" s="6" t="n">
        <v>70282</v>
      </c>
      <c r="C4" s="6" t="n">
        <v>82359</v>
      </c>
    </row>
    <row r="5" spans="1:3">
      <c r="A5" s="4" t="s">
        <v>103</v>
      </c>
      <c r="B5" s="6" t="n">
        <v>87910</v>
      </c>
      <c r="C5" s="6" t="n">
        <v>64387</v>
      </c>
    </row>
    <row r="6" spans="1:3">
      <c r="A6" s="4" t="s">
        <v>104</v>
      </c>
      <c r="B6" s="6" t="n">
        <v>26574</v>
      </c>
      <c r="C6" s="6" t="n">
        <v>24403</v>
      </c>
    </row>
    <row r="7" spans="1:3">
      <c r="A7" s="4" t="s">
        <v>105</v>
      </c>
      <c r="B7" s="6" t="n">
        <v>27896</v>
      </c>
      <c r="C7" s="6" t="n">
        <v>20259</v>
      </c>
    </row>
    <row r="8" spans="1:3">
      <c r="A8" s="4" t="s">
        <v>106</v>
      </c>
      <c r="B8" s="6" t="n">
        <v>502532</v>
      </c>
      <c r="C8" s="6" t="n">
        <v>488940</v>
      </c>
    </row>
    <row r="9" spans="1:3">
      <c r="A9" s="3" t="s">
        <v>107</v>
      </c>
    </row>
    <row r="10" spans="1:3">
      <c r="A10" s="4" t="s">
        <v>108</v>
      </c>
      <c r="B10" s="6" t="n">
        <v>128869</v>
      </c>
      <c r="C10" s="6" t="n">
        <v>116288</v>
      </c>
    </row>
    <row r="11" spans="1:3">
      <c r="A11" s="4" t="s">
        <v>109</v>
      </c>
      <c r="B11" s="6" t="n">
        <v>681635</v>
      </c>
      <c r="C11" s="6" t="n">
        <v>640537</v>
      </c>
    </row>
    <row r="12" spans="1:3">
      <c r="A12" s="4" t="s">
        <v>110</v>
      </c>
      <c r="B12" s="6" t="n">
        <v>279187</v>
      </c>
      <c r="C12" s="6" t="n">
        <v>287397</v>
      </c>
    </row>
    <row r="13" spans="1:3">
      <c r="A13" s="4" t="s">
        <v>111</v>
      </c>
      <c r="B13" s="6" t="n">
        <v>16661</v>
      </c>
      <c r="C13" s="6" t="n">
        <v>8847</v>
      </c>
    </row>
    <row r="14" spans="1:3">
      <c r="A14" s="4" t="s">
        <v>112</v>
      </c>
      <c r="B14" s="6" t="n">
        <v>20339</v>
      </c>
      <c r="C14" s="6" t="n">
        <v>6252</v>
      </c>
    </row>
    <row r="15" spans="1:3">
      <c r="A15" s="4" t="s">
        <v>113</v>
      </c>
      <c r="B15" s="6" t="n">
        <v>1126691</v>
      </c>
      <c r="C15" s="6" t="n">
        <v>1059321</v>
      </c>
    </row>
    <row r="16" spans="1:3">
      <c r="A16" s="4" t="s">
        <v>114</v>
      </c>
      <c r="B16" s="6" t="n">
        <v>1629223</v>
      </c>
      <c r="C16" s="6" t="n">
        <v>1548261</v>
      </c>
    </row>
    <row r="17" spans="1:3">
      <c r="A17" s="3" t="s">
        <v>115</v>
      </c>
    </row>
    <row r="18" spans="1:3">
      <c r="A18" s="4" t="s">
        <v>116</v>
      </c>
      <c r="B18" s="6" t="n">
        <v>234087</v>
      </c>
      <c r="C18" s="6" t="n">
        <v>334198</v>
      </c>
    </row>
    <row r="19" spans="1:3">
      <c r="A19" s="4" t="s">
        <v>117</v>
      </c>
      <c r="B19" s="6" t="n">
        <v>173103</v>
      </c>
      <c r="C19" s="6" t="n">
        <v>129238</v>
      </c>
    </row>
    <row r="20" spans="1:3">
      <c r="A20" s="4" t="s">
        <v>118</v>
      </c>
      <c r="B20" s="6" t="n">
        <v>0</v>
      </c>
      <c r="C20" s="6" t="n">
        <v>8200</v>
      </c>
    </row>
    <row r="21" spans="1:3">
      <c r="A21" s="4" t="s">
        <v>119</v>
      </c>
      <c r="B21" s="6" t="n">
        <v>407190</v>
      </c>
      <c r="C21" s="6" t="n">
        <v>471636</v>
      </c>
    </row>
    <row r="22" spans="1:3">
      <c r="A22" s="3" t="s">
        <v>120</v>
      </c>
    </row>
    <row r="23" spans="1:3">
      <c r="A23" s="4" t="s">
        <v>121</v>
      </c>
      <c r="B23" s="6" t="n">
        <v>26401</v>
      </c>
      <c r="C23" s="6" t="n">
        <v>27867</v>
      </c>
    </row>
    <row r="24" spans="1:3">
      <c r="A24" s="4" t="s">
        <v>122</v>
      </c>
      <c r="B24" s="6" t="n">
        <v>1108078</v>
      </c>
      <c r="C24" s="6" t="n">
        <v>1155016</v>
      </c>
    </row>
    <row r="25" spans="1:3">
      <c r="A25" s="4" t="s">
        <v>123</v>
      </c>
      <c r="B25" s="6" t="n">
        <v>33566</v>
      </c>
      <c r="C25" s="6" t="n">
        <v>2637</v>
      </c>
    </row>
    <row r="26" spans="1:3">
      <c r="A26" s="4" t="s">
        <v>124</v>
      </c>
      <c r="B26" s="6" t="n">
        <v>1168045</v>
      </c>
      <c r="C26" s="6" t="n">
        <v>1185520</v>
      </c>
    </row>
    <row r="27" spans="1:3">
      <c r="A27" s="4" t="s">
        <v>125</v>
      </c>
      <c r="B27" s="6" t="n">
        <v>1575235</v>
      </c>
      <c r="C27" s="6" t="n">
        <v>1657156</v>
      </c>
    </row>
    <row r="28" spans="1:3">
      <c r="A28" s="4" t="s">
        <v>126</v>
      </c>
      <c r="B28" s="4" t="s">
        <v>127</v>
      </c>
      <c r="C28" s="4" t="s">
        <v>127</v>
      </c>
    </row>
    <row r="29" spans="1:3">
      <c r="A29" s="3" t="s">
        <v>128</v>
      </c>
    </row>
    <row r="30" spans="1:3">
      <c r="A30" s="4" t="s">
        <v>129</v>
      </c>
      <c r="B30" s="6" t="n">
        <v>109</v>
      </c>
      <c r="C30" s="6" t="n">
        <v>95</v>
      </c>
    </row>
    <row r="31" spans="1:3">
      <c r="A31" s="4" t="s">
        <v>130</v>
      </c>
      <c r="B31" s="6" t="n">
        <v>0</v>
      </c>
      <c r="C31" s="6" t="n">
        <v>0</v>
      </c>
    </row>
    <row r="32" spans="1:3">
      <c r="A32" s="4" t="s">
        <v>131</v>
      </c>
      <c r="B32" s="6" t="n">
        <v>445162</v>
      </c>
      <c r="C32" s="6" t="n">
        <v>298929</v>
      </c>
    </row>
    <row r="33" spans="1:3">
      <c r="A33" s="4" t="s">
        <v>132</v>
      </c>
      <c r="B33" s="6" t="n">
        <v>-212940</v>
      </c>
      <c r="C33" s="6" t="n">
        <v>-229457</v>
      </c>
    </row>
    <row r="34" spans="1:3">
      <c r="A34" s="4" t="s">
        <v>133</v>
      </c>
      <c r="B34" s="6" t="n">
        <v>-819</v>
      </c>
      <c r="C34" s="6" t="n">
        <v>-1998</v>
      </c>
    </row>
    <row r="35" spans="1:3">
      <c r="A35" s="4" t="s">
        <v>134</v>
      </c>
      <c r="B35" s="6" t="n">
        <v>-177524</v>
      </c>
      <c r="C35" s="6" t="n">
        <v>-176464</v>
      </c>
    </row>
    <row r="36" spans="1:3">
      <c r="A36" s="4" t="s">
        <v>135</v>
      </c>
      <c r="B36" s="6" t="n">
        <v>53988</v>
      </c>
      <c r="C36" s="6" t="n">
        <v>-108895</v>
      </c>
    </row>
    <row r="37" spans="1:3">
      <c r="A37" s="4" t="s">
        <v>136</v>
      </c>
      <c r="B37" s="7" t="n">
        <v>1629223</v>
      </c>
      <c r="C37" s="7" t="n">
        <v>1548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4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51</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1</v>
      </c>
    </row>
    <row r="2" spans="1:2">
      <c r="B2" s="2" t="s">
        <v>2</v>
      </c>
    </row>
    <row r="3" spans="1:2">
      <c r="A3" s="3" t="s">
        <v>26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7</v>
      </c>
      <c r="B1" s="2" t="s">
        <v>2</v>
      </c>
      <c r="C1" s="2" t="s">
        <v>65</v>
      </c>
    </row>
    <row r="2" spans="1:3">
      <c r="A2" s="3" t="s">
        <v>138</v>
      </c>
    </row>
    <row r="3" spans="1:3">
      <c r="A3" s="4" t="s">
        <v>139</v>
      </c>
      <c r="B3" s="7" t="n">
        <v>5786</v>
      </c>
      <c r="C3" s="7" t="n">
        <v>6425</v>
      </c>
    </row>
    <row r="4" spans="1:3">
      <c r="A4" s="3" t="s">
        <v>128</v>
      </c>
    </row>
    <row r="5" spans="1:3">
      <c r="A5" s="4" t="s">
        <v>140</v>
      </c>
      <c r="B5" s="9" t="n">
        <v>0.001</v>
      </c>
      <c r="C5" s="9" t="n">
        <v>0.001</v>
      </c>
    </row>
    <row r="6" spans="1:3">
      <c r="A6" s="4" t="s">
        <v>141</v>
      </c>
      <c r="B6" s="6" t="n">
        <v>500000000</v>
      </c>
      <c r="C6" s="6" t="n">
        <v>500000000</v>
      </c>
    </row>
    <row r="7" spans="1:3">
      <c r="A7" s="4" t="s">
        <v>142</v>
      </c>
      <c r="B7" s="6" t="n">
        <v>109492754</v>
      </c>
      <c r="C7" s="6" t="n">
        <v>95099532</v>
      </c>
    </row>
    <row r="8" spans="1:3">
      <c r="A8" s="4" t="s">
        <v>143</v>
      </c>
      <c r="B8" s="9" t="n">
        <v>0.001</v>
      </c>
      <c r="C8" s="9" t="n">
        <v>0.001</v>
      </c>
    </row>
    <row r="9" spans="1:3">
      <c r="A9" s="4" t="s">
        <v>144</v>
      </c>
      <c r="B9" s="6" t="n">
        <v>50000000</v>
      </c>
      <c r="C9" s="6" t="n">
        <v>50000000</v>
      </c>
    </row>
    <row r="10" spans="1:3">
      <c r="A10" s="4" t="s">
        <v>145</v>
      </c>
      <c r="B10" s="6" t="n">
        <v>0</v>
      </c>
      <c r="C10" s="6" t="n">
        <v>0</v>
      </c>
    </row>
    <row r="11" spans="1:3">
      <c r="A11" s="4" t="s">
        <v>146</v>
      </c>
      <c r="B11" s="6" t="n">
        <v>24996000</v>
      </c>
      <c r="C11" s="6" t="n">
        <v>249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9</v>
      </c>
      <c r="B1" s="2" t="s">
        <v>1</v>
      </c>
    </row>
    <row r="2" spans="1:2">
      <c r="B2" s="2" t="s">
        <v>2</v>
      </c>
    </row>
    <row r="3" spans="1:2">
      <c r="A3" s="3" t="s">
        <v>273</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2</v>
      </c>
    </row>
    <row r="3" spans="1:2">
      <c r="A3" s="3" t="s">
        <v>276</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219</v>
      </c>
    </row>
    <row r="4" spans="1:2">
      <c r="A4" s="4" t="s">
        <v>427</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65</v>
      </c>
      <c r="D1" s="2" t="s">
        <v>66</v>
      </c>
      <c r="E1" s="2" t="s">
        <v>429</v>
      </c>
    </row>
    <row r="2" spans="1:5">
      <c r="A2" s="3" t="s">
        <v>430</v>
      </c>
    </row>
    <row r="3" spans="1:5">
      <c r="A3" s="4" t="s">
        <v>101</v>
      </c>
      <c r="B3" s="7" t="n">
        <v>289870</v>
      </c>
      <c r="C3" s="7" t="n">
        <v>297532</v>
      </c>
    </row>
    <row r="4" spans="1:5">
      <c r="A4" s="4" t="s">
        <v>297</v>
      </c>
      <c r="B4" s="6" t="n">
        <v>6639</v>
      </c>
      <c r="C4" s="6" t="n">
        <v>1548</v>
      </c>
    </row>
    <row r="5" spans="1:5">
      <c r="A5" s="4" t="s">
        <v>196</v>
      </c>
      <c r="B5" s="6" t="n">
        <v>296610</v>
      </c>
      <c r="C5" s="6" t="n">
        <v>299181</v>
      </c>
      <c r="D5" s="7" t="n">
        <v>129604</v>
      </c>
      <c r="E5" s="7" t="n">
        <v>119439</v>
      </c>
    </row>
    <row r="6" spans="1:5">
      <c r="A6" s="4" t="s">
        <v>101</v>
      </c>
    </row>
    <row r="7" spans="1:5">
      <c r="A7" s="3" t="s">
        <v>430</v>
      </c>
    </row>
    <row r="8" spans="1:5">
      <c r="A8" s="4" t="s">
        <v>101</v>
      </c>
      <c r="B8" s="6" t="n">
        <v>289870</v>
      </c>
      <c r="C8" s="6" t="n">
        <v>297532</v>
      </c>
      <c r="D8" s="6" t="n">
        <v>128586</v>
      </c>
    </row>
    <row r="9" spans="1:5">
      <c r="A9" s="4" t="s">
        <v>105</v>
      </c>
    </row>
    <row r="10" spans="1:5">
      <c r="A10" s="3" t="s">
        <v>430</v>
      </c>
    </row>
    <row r="11" spans="1:5">
      <c r="A11" s="4" t="s">
        <v>297</v>
      </c>
      <c r="B11" s="6" t="n">
        <v>6639</v>
      </c>
      <c r="C11" s="6" t="n">
        <v>1548</v>
      </c>
      <c r="D11" s="6" t="n">
        <v>917</v>
      </c>
    </row>
    <row r="12" spans="1:5">
      <c r="A12" s="4" t="s">
        <v>112</v>
      </c>
    </row>
    <row r="13" spans="1:5">
      <c r="A13" s="3" t="s">
        <v>430</v>
      </c>
    </row>
    <row r="14" spans="1:5">
      <c r="A14" s="4" t="s">
        <v>297</v>
      </c>
      <c r="B14" s="7" t="n">
        <v>101</v>
      </c>
      <c r="C14" s="7" t="n">
        <v>101</v>
      </c>
      <c r="D14" s="7" t="n">
        <v>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row r="6" spans="1:2">
      <c r="A6" s="3" t="s">
        <v>436</v>
      </c>
    </row>
    <row r="7" spans="1:2">
      <c r="A7" s="4" t="s">
        <v>437</v>
      </c>
      <c r="B7" s="4" t="s">
        <v>438</v>
      </c>
    </row>
    <row r="8" spans="1:2">
      <c r="A8" s="4" t="s">
        <v>439</v>
      </c>
    </row>
    <row r="9" spans="1:2">
      <c r="A9" s="3" t="s">
        <v>433</v>
      </c>
    </row>
    <row r="10" spans="1:2">
      <c r="A10" s="4" t="s">
        <v>434</v>
      </c>
      <c r="B10" s="4" t="s">
        <v>440</v>
      </c>
    </row>
    <row r="11" spans="1:2">
      <c r="A11" s="3" t="s">
        <v>436</v>
      </c>
    </row>
    <row r="12" spans="1:2">
      <c r="A12" s="4" t="s">
        <v>437</v>
      </c>
      <c r="B12"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39</v>
      </c>
    </row>
    <row r="4" spans="1:2">
      <c r="A4" s="3" t="s">
        <v>443</v>
      </c>
    </row>
    <row r="5" spans="1:2">
      <c r="A5" s="4" t="s">
        <v>444</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5</v>
      </c>
      <c r="D2" s="2" t="s">
        <v>66</v>
      </c>
    </row>
    <row r="3" spans="1:4">
      <c r="A3" s="3" t="s">
        <v>446</v>
      </c>
    </row>
    <row r="4" spans="1:4">
      <c r="A4" s="4" t="s">
        <v>447</v>
      </c>
      <c r="B4" s="7" t="n">
        <v>15408</v>
      </c>
      <c r="C4" s="7" t="n">
        <v>11310</v>
      </c>
      <c r="D4" s="7" t="n">
        <v>8433</v>
      </c>
    </row>
    <row r="5" spans="1:4">
      <c r="A5" s="4" t="s">
        <v>448</v>
      </c>
      <c r="B5" s="6" t="n">
        <v>4098</v>
      </c>
      <c r="C5" s="6" t="n">
        <v>2877</v>
      </c>
    </row>
    <row r="6" spans="1:4">
      <c r="A6" s="3" t="s">
        <v>449</v>
      </c>
    </row>
    <row r="7" spans="1:4">
      <c r="A7" s="4" t="s">
        <v>450</v>
      </c>
      <c r="B7" s="6" t="n">
        <v>29150</v>
      </c>
      <c r="C7" s="6" t="n">
        <v>14661</v>
      </c>
      <c r="D7" s="6" t="n">
        <v>11951</v>
      </c>
    </row>
    <row r="8" spans="1:4">
      <c r="A8" s="4" t="s">
        <v>451</v>
      </c>
      <c r="B8" s="6" t="n">
        <v>354</v>
      </c>
      <c r="C8" s="6" t="n">
        <v>809</v>
      </c>
      <c r="D8" s="6" t="n">
        <v>446</v>
      </c>
    </row>
    <row r="9" spans="1:4">
      <c r="A9" s="4" t="s">
        <v>448</v>
      </c>
      <c r="B9" s="6" t="n">
        <v>14034</v>
      </c>
      <c r="C9" s="6" t="n">
        <v>3073</v>
      </c>
    </row>
    <row r="10" spans="1:4">
      <c r="A10" s="4" t="s">
        <v>196</v>
      </c>
      <c r="B10" s="6" t="n">
        <v>29504</v>
      </c>
      <c r="C10" s="6" t="n">
        <v>15470</v>
      </c>
      <c r="D10" s="7" t="n">
        <v>12397</v>
      </c>
    </row>
    <row r="11" spans="1:4">
      <c r="A11" s="4" t="s">
        <v>452</v>
      </c>
      <c r="B11" s="7" t="n">
        <v>14200</v>
      </c>
      <c r="C11" s="7" t="n">
        <v>11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54</v>
      </c>
      <c r="J1" s="2" t="s">
        <v>1</v>
      </c>
    </row>
    <row r="2" spans="1:12">
      <c r="B2" s="2" t="s">
        <v>2</v>
      </c>
      <c r="C2" s="2" t="s">
        <v>455</v>
      </c>
      <c r="D2" s="2" t="s">
        <v>456</v>
      </c>
      <c r="E2" s="2" t="s">
        <v>457</v>
      </c>
      <c r="F2" s="2" t="s">
        <v>65</v>
      </c>
      <c r="G2" s="2" t="s">
        <v>458</v>
      </c>
      <c r="H2" s="2" t="s">
        <v>459</v>
      </c>
      <c r="I2" s="2" t="s">
        <v>460</v>
      </c>
      <c r="J2" s="2" t="s">
        <v>2</v>
      </c>
      <c r="K2" s="2" t="s">
        <v>65</v>
      </c>
      <c r="L2" s="2" t="s">
        <v>66</v>
      </c>
    </row>
    <row r="3" spans="1:12">
      <c r="A3" s="3" t="s">
        <v>461</v>
      </c>
    </row>
    <row r="4" spans="1:12">
      <c r="A4" s="4" t="s">
        <v>67</v>
      </c>
      <c r="B4" s="7" t="n">
        <v>145177</v>
      </c>
      <c r="C4" s="7" t="n">
        <v>134569</v>
      </c>
      <c r="D4" s="7" t="n">
        <v>129706</v>
      </c>
      <c r="E4" s="7" t="n">
        <v>123775</v>
      </c>
      <c r="F4" s="7" t="n">
        <v>119502</v>
      </c>
      <c r="G4" s="7" t="n">
        <v>120330</v>
      </c>
      <c r="H4" s="7" t="n">
        <v>118682</v>
      </c>
      <c r="I4" s="7" t="n">
        <v>111001</v>
      </c>
      <c r="J4" s="7" t="n">
        <v>533227</v>
      </c>
      <c r="K4" s="7" t="n">
        <v>469515</v>
      </c>
      <c r="L4" s="7" t="n">
        <v>974948</v>
      </c>
    </row>
    <row r="5" spans="1:12">
      <c r="A5" s="4" t="s">
        <v>91</v>
      </c>
    </row>
    <row r="6" spans="1:12">
      <c r="A6" s="3" t="s">
        <v>461</v>
      </c>
    </row>
    <row r="7" spans="1:12">
      <c r="A7" s="4" t="s">
        <v>67</v>
      </c>
      <c r="J7" s="6" t="n">
        <v>283119</v>
      </c>
      <c r="K7" s="6" t="n">
        <v>258978</v>
      </c>
      <c r="L7" s="6" t="n">
        <v>222777</v>
      </c>
    </row>
    <row r="8" spans="1:12">
      <c r="A8" s="4" t="s">
        <v>462</v>
      </c>
    </row>
    <row r="9" spans="1:12">
      <c r="A9" s="3" t="s">
        <v>461</v>
      </c>
    </row>
    <row r="10" spans="1:12">
      <c r="A10" s="4" t="s">
        <v>67</v>
      </c>
      <c r="J10" s="7" t="n">
        <v>143200</v>
      </c>
      <c r="K10" s="6" t="n">
        <v>136600</v>
      </c>
      <c r="L10" s="6" t="n">
        <v>126100</v>
      </c>
    </row>
    <row r="11" spans="1:12">
      <c r="A11" s="4" t="s">
        <v>463</v>
      </c>
    </row>
    <row r="12" spans="1:12">
      <c r="A12" s="3" t="s">
        <v>461</v>
      </c>
    </row>
    <row r="13" spans="1:12">
      <c r="A13" s="4" t="s">
        <v>464</v>
      </c>
      <c r="J13" s="4" t="s">
        <v>465</v>
      </c>
    </row>
    <row r="14" spans="1:12">
      <c r="A14" s="4" t="s">
        <v>466</v>
      </c>
    </row>
    <row r="15" spans="1:12">
      <c r="A15" s="3" t="s">
        <v>461</v>
      </c>
    </row>
    <row r="16" spans="1:12">
      <c r="A16" s="4" t="s">
        <v>464</v>
      </c>
      <c r="J16" s="4" t="s">
        <v>467</v>
      </c>
    </row>
    <row r="17" spans="1:12">
      <c r="A17" s="4" t="s">
        <v>468</v>
      </c>
    </row>
    <row r="18" spans="1:12">
      <c r="A18" s="3" t="s">
        <v>461</v>
      </c>
    </row>
    <row r="19" spans="1:12">
      <c r="A19" s="4" t="s">
        <v>464</v>
      </c>
      <c r="J19" s="4" t="s">
        <v>465</v>
      </c>
    </row>
    <row r="20" spans="1:12">
      <c r="A20" s="4" t="s">
        <v>469</v>
      </c>
    </row>
    <row r="21" spans="1:12">
      <c r="A21" s="3" t="s">
        <v>461</v>
      </c>
    </row>
    <row r="22" spans="1:12">
      <c r="A22" s="4" t="s">
        <v>464</v>
      </c>
      <c r="J22" s="4" t="s">
        <v>467</v>
      </c>
    </row>
    <row r="23" spans="1:12">
      <c r="A23" s="4" t="s">
        <v>93</v>
      </c>
    </row>
    <row r="24" spans="1:12">
      <c r="A24" s="3" t="s">
        <v>461</v>
      </c>
    </row>
    <row r="25" spans="1:12">
      <c r="A25" s="4" t="s">
        <v>67</v>
      </c>
      <c r="J25" s="7" t="n">
        <v>90919</v>
      </c>
      <c r="K25" s="6" t="n">
        <v>87038</v>
      </c>
      <c r="L25" s="6" t="n">
        <v>70118</v>
      </c>
    </row>
    <row r="26" spans="1:12">
      <c r="A26" s="4" t="s">
        <v>470</v>
      </c>
    </row>
    <row r="27" spans="1:12">
      <c r="A27" s="3" t="s">
        <v>461</v>
      </c>
    </row>
    <row r="28" spans="1:12">
      <c r="A28" s="4" t="s">
        <v>471</v>
      </c>
      <c r="J28" s="4" t="s">
        <v>465</v>
      </c>
    </row>
    <row r="29" spans="1:12">
      <c r="A29" s="4" t="s">
        <v>472</v>
      </c>
    </row>
    <row r="30" spans="1:12">
      <c r="A30" s="3" t="s">
        <v>461</v>
      </c>
    </row>
    <row r="31" spans="1:12">
      <c r="A31" s="4" t="s">
        <v>464</v>
      </c>
      <c r="J31" s="4" t="s">
        <v>473</v>
      </c>
    </row>
    <row r="32" spans="1:12">
      <c r="A32" s="4" t="s">
        <v>471</v>
      </c>
      <c r="J32" s="4" t="s">
        <v>474</v>
      </c>
    </row>
    <row r="33" spans="1:12">
      <c r="A33" s="4" t="s">
        <v>94</v>
      </c>
    </row>
    <row r="34" spans="1:12">
      <c r="A34" s="3" t="s">
        <v>461</v>
      </c>
    </row>
    <row r="35" spans="1:12">
      <c r="A35" s="4" t="s">
        <v>67</v>
      </c>
      <c r="J35" s="7" t="n">
        <v>3326</v>
      </c>
      <c r="K35" s="6" t="n">
        <v>3794</v>
      </c>
      <c r="L35" s="6" t="n">
        <v>4005</v>
      </c>
    </row>
    <row r="36" spans="1:12">
      <c r="A36" s="4" t="s">
        <v>475</v>
      </c>
    </row>
    <row r="37" spans="1:12">
      <c r="A37" s="3" t="s">
        <v>461</v>
      </c>
    </row>
    <row r="38" spans="1:12">
      <c r="A38" s="4" t="s">
        <v>471</v>
      </c>
      <c r="J38" s="4" t="s">
        <v>465</v>
      </c>
    </row>
    <row r="39" spans="1:12">
      <c r="A39" s="4" t="s">
        <v>476</v>
      </c>
    </row>
    <row r="40" spans="1:12">
      <c r="A40" s="3" t="s">
        <v>461</v>
      </c>
    </row>
    <row r="41" spans="1:12">
      <c r="A41" s="4" t="s">
        <v>471</v>
      </c>
      <c r="J41" s="4" t="s">
        <v>467</v>
      </c>
    </row>
    <row r="42" spans="1:12">
      <c r="A42" s="4" t="s">
        <v>95</v>
      </c>
    </row>
    <row r="43" spans="1:12">
      <c r="A43" s="3" t="s">
        <v>461</v>
      </c>
    </row>
    <row r="44" spans="1:12">
      <c r="A44" s="4" t="s">
        <v>67</v>
      </c>
      <c r="J44" s="7" t="n">
        <v>250108</v>
      </c>
      <c r="K44" s="6" t="n">
        <v>210537</v>
      </c>
      <c r="L44" s="6" t="n">
        <v>752171</v>
      </c>
    </row>
    <row r="45" spans="1:12">
      <c r="A45" s="4" t="s">
        <v>97</v>
      </c>
    </row>
    <row r="46" spans="1:12">
      <c r="A46" s="3" t="s">
        <v>461</v>
      </c>
    </row>
    <row r="47" spans="1:12">
      <c r="A47" s="4" t="s">
        <v>67</v>
      </c>
      <c r="J47" s="6" t="n">
        <v>37865</v>
      </c>
      <c r="K47" s="6" t="n">
        <v>20977</v>
      </c>
      <c r="L47" s="6" t="n">
        <v>13258</v>
      </c>
    </row>
    <row r="48" spans="1:12">
      <c r="A48" s="4" t="s">
        <v>477</v>
      </c>
      <c r="J48" s="7" t="n">
        <v>2600</v>
      </c>
    </row>
    <row r="49" spans="1:12">
      <c r="A49" s="4" t="s">
        <v>478</v>
      </c>
    </row>
    <row r="50" spans="1:12">
      <c r="A50" s="3" t="s">
        <v>461</v>
      </c>
    </row>
    <row r="51" spans="1:12">
      <c r="A51" s="4" t="s">
        <v>464</v>
      </c>
      <c r="J51" s="4" t="s">
        <v>465</v>
      </c>
    </row>
    <row r="52" spans="1:12">
      <c r="A52" s="4" t="s">
        <v>479</v>
      </c>
    </row>
    <row r="53" spans="1:12">
      <c r="A53" s="3" t="s">
        <v>461</v>
      </c>
    </row>
    <row r="54" spans="1:12">
      <c r="A54" s="4" t="s">
        <v>464</v>
      </c>
      <c r="J54" s="4" t="s">
        <v>467</v>
      </c>
    </row>
    <row r="55" spans="1:12">
      <c r="A55" s="4" t="s">
        <v>98</v>
      </c>
    </row>
    <row r="56" spans="1:12">
      <c r="A56" s="3" t="s">
        <v>461</v>
      </c>
    </row>
    <row r="57" spans="1:12">
      <c r="A57" s="4" t="s">
        <v>67</v>
      </c>
      <c r="J57" s="7" t="n">
        <v>47502</v>
      </c>
      <c r="K57" s="7" t="n">
        <v>32754</v>
      </c>
      <c r="L57" s="7" t="n">
        <v>31691</v>
      </c>
    </row>
    <row r="58" spans="1:12">
      <c r="A58" s="4" t="s">
        <v>480</v>
      </c>
    </row>
    <row r="59" spans="1:12">
      <c r="A59" s="3" t="s">
        <v>461</v>
      </c>
    </row>
    <row r="60" spans="1:12">
      <c r="A60" s="4" t="s">
        <v>464</v>
      </c>
      <c r="J60" s="4" t="s">
        <v>465</v>
      </c>
    </row>
    <row r="61" spans="1:12">
      <c r="A61" s="4" t="s">
        <v>481</v>
      </c>
    </row>
    <row r="62" spans="1:12">
      <c r="A62" s="3" t="s">
        <v>461</v>
      </c>
    </row>
    <row r="63" spans="1:12">
      <c r="A63" s="4" t="s">
        <v>464</v>
      </c>
      <c r="J63" s="4" t="s">
        <v>46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5</v>
      </c>
      <c r="D2" s="2" t="s">
        <v>66</v>
      </c>
    </row>
    <row r="3" spans="1:4">
      <c r="A3" s="3" t="s">
        <v>310</v>
      </c>
    </row>
    <row r="4" spans="1:4">
      <c r="A4" s="4" t="s">
        <v>483</v>
      </c>
      <c r="B4" s="7" t="n">
        <v>5000</v>
      </c>
      <c r="C4" s="7" t="n">
        <v>3400</v>
      </c>
      <c r="D4" s="7" t="n">
        <v>1100</v>
      </c>
    </row>
    <row r="5" spans="1:4">
      <c r="A5" s="3" t="s">
        <v>484</v>
      </c>
    </row>
    <row r="6" spans="1:4">
      <c r="A6" s="4" t="s">
        <v>71</v>
      </c>
      <c r="B6" s="7" t="n">
        <v>32505</v>
      </c>
      <c r="C6" s="6" t="n">
        <v>20497</v>
      </c>
      <c r="D6" s="6" t="n">
        <v>18862</v>
      </c>
    </row>
    <row r="7" spans="1:4">
      <c r="A7" s="3" t="s">
        <v>316</v>
      </c>
    </row>
    <row r="8" spans="1:4">
      <c r="A8" s="4" t="s">
        <v>485</v>
      </c>
      <c r="B8" s="4" t="s">
        <v>486</v>
      </c>
    </row>
    <row r="9" spans="1:4">
      <c r="A9" s="4" t="s">
        <v>487</v>
      </c>
      <c r="B9" s="7" t="n">
        <v>2600</v>
      </c>
      <c r="C9" s="7" t="n">
        <v>2200</v>
      </c>
      <c r="D9" s="7" t="n">
        <v>2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66</v>
      </c>
    </row>
    <row r="3" spans="1:4">
      <c r="A3" s="3" t="s">
        <v>148</v>
      </c>
    </row>
    <row r="4" spans="1:4">
      <c r="A4" s="4" t="s">
        <v>82</v>
      </c>
      <c r="B4" s="7" t="n">
        <v>16517</v>
      </c>
      <c r="C4" s="7" t="n">
        <v>12356</v>
      </c>
      <c r="D4" s="7" t="n">
        <v>-51903</v>
      </c>
    </row>
    <row r="5" spans="1:4">
      <c r="A5" s="3" t="s">
        <v>149</v>
      </c>
    </row>
    <row r="6" spans="1:4">
      <c r="A6" s="4" t="s">
        <v>72</v>
      </c>
      <c r="B6" s="6" t="n">
        <v>63198</v>
      </c>
      <c r="C6" s="6" t="n">
        <v>61225</v>
      </c>
      <c r="D6" s="6" t="n">
        <v>47282</v>
      </c>
    </row>
    <row r="7" spans="1:4">
      <c r="A7" s="4" t="s">
        <v>73</v>
      </c>
      <c r="B7" s="6" t="n">
        <v>68937</v>
      </c>
      <c r="C7" s="6" t="n">
        <v>65245</v>
      </c>
      <c r="D7" s="6" t="n">
        <v>69505</v>
      </c>
    </row>
    <row r="8" spans="1:4">
      <c r="A8" s="4" t="s">
        <v>150</v>
      </c>
      <c r="B8" s="6" t="n">
        <v>4276</v>
      </c>
    </row>
    <row r="9" spans="1:4">
      <c r="A9" s="4" t="s">
        <v>151</v>
      </c>
      <c r="B9" s="6" t="n">
        <v>4285</v>
      </c>
      <c r="C9" s="6" t="n">
        <v>4877</v>
      </c>
      <c r="D9" s="6" t="n">
        <v>8706</v>
      </c>
    </row>
    <row r="10" spans="1:4">
      <c r="A10" s="4" t="s">
        <v>152</v>
      </c>
      <c r="B10" s="6" t="n">
        <v>1678</v>
      </c>
      <c r="C10" s="6" t="n">
        <v>869</v>
      </c>
      <c r="D10" s="6" t="n">
        <v>2513</v>
      </c>
    </row>
    <row r="11" spans="1:4">
      <c r="A11" s="4" t="s">
        <v>153</v>
      </c>
      <c r="B11" s="6" t="n">
        <v>8710</v>
      </c>
      <c r="C11" s="6" t="n">
        <v>8421</v>
      </c>
      <c r="D11" s="6" t="n">
        <v>7819</v>
      </c>
    </row>
    <row r="12" spans="1:4">
      <c r="A12" s="4" t="s">
        <v>154</v>
      </c>
      <c r="B12" s="6" t="n">
        <v>14647</v>
      </c>
      <c r="C12" s="6" t="n">
        <v>11459</v>
      </c>
      <c r="D12" s="6" t="n">
        <v>9737</v>
      </c>
    </row>
    <row r="13" spans="1:4">
      <c r="A13" s="4" t="s">
        <v>155</v>
      </c>
      <c r="B13" s="6" t="n">
        <v>-1593</v>
      </c>
      <c r="C13" s="6" t="n">
        <v>-10343</v>
      </c>
      <c r="D13" s="6" t="n">
        <v>-20015</v>
      </c>
    </row>
    <row r="14" spans="1:4">
      <c r="A14" s="4" t="s">
        <v>156</v>
      </c>
      <c r="B14" s="6" t="n">
        <v>1268</v>
      </c>
      <c r="C14" s="6" t="n">
        <v>2575</v>
      </c>
      <c r="D14" s="6" t="n">
        <v>0</v>
      </c>
    </row>
    <row r="15" spans="1:4">
      <c r="A15" s="4" t="s">
        <v>157</v>
      </c>
      <c r="B15" s="6" t="n">
        <v>1463</v>
      </c>
      <c r="C15" s="6" t="n">
        <v>1919</v>
      </c>
      <c r="D15" s="6" t="n">
        <v>397</v>
      </c>
    </row>
    <row r="16" spans="1:4">
      <c r="A16" s="4" t="s">
        <v>78</v>
      </c>
      <c r="B16" s="6" t="n">
        <v>179</v>
      </c>
      <c r="C16" s="6" t="n">
        <v>166</v>
      </c>
      <c r="D16" s="6" t="n">
        <v>51750</v>
      </c>
    </row>
    <row r="17" spans="1:4">
      <c r="A17" s="4" t="s">
        <v>158</v>
      </c>
      <c r="B17" s="6" t="n">
        <v>9857</v>
      </c>
      <c r="C17" s="6" t="n">
        <v>7251</v>
      </c>
      <c r="D17" s="6" t="n">
        <v>6411</v>
      </c>
    </row>
    <row r="18" spans="1:4">
      <c r="A18" s="3" t="s">
        <v>159</v>
      </c>
    </row>
    <row r="19" spans="1:4">
      <c r="A19" s="4" t="s">
        <v>102</v>
      </c>
      <c r="B19" s="6" t="n">
        <v>12961</v>
      </c>
      <c r="C19" s="6" t="n">
        <v>143705</v>
      </c>
      <c r="D19" s="6" t="n">
        <v>-98390</v>
      </c>
    </row>
    <row r="20" spans="1:4">
      <c r="A20" s="4" t="s">
        <v>160</v>
      </c>
      <c r="B20" s="6" t="n">
        <v>-41754</v>
      </c>
      <c r="C20" s="6" t="n">
        <v>-29320</v>
      </c>
      <c r="D20" s="6" t="n">
        <v>-884</v>
      </c>
    </row>
    <row r="21" spans="1:4">
      <c r="A21" s="4" t="s">
        <v>104</v>
      </c>
      <c r="B21" s="6" t="n">
        <v>-3067</v>
      </c>
      <c r="C21" s="6" t="n">
        <v>-3848</v>
      </c>
      <c r="D21" s="6" t="n">
        <v>-5753</v>
      </c>
    </row>
    <row r="22" spans="1:4">
      <c r="A22" s="4" t="s">
        <v>161</v>
      </c>
      <c r="B22" s="6" t="n">
        <v>-18724</v>
      </c>
      <c r="C22" s="6" t="n">
        <v>1672</v>
      </c>
      <c r="D22" s="6" t="n">
        <v>-1105</v>
      </c>
    </row>
    <row r="23" spans="1:4">
      <c r="A23" s="4" t="s">
        <v>116</v>
      </c>
      <c r="B23" s="6" t="n">
        <v>-100783</v>
      </c>
      <c r="C23" s="6" t="n">
        <v>17159</v>
      </c>
      <c r="D23" s="6" t="n">
        <v>78465</v>
      </c>
    </row>
    <row r="24" spans="1:4">
      <c r="A24" s="4" t="s">
        <v>117</v>
      </c>
      <c r="B24" s="6" t="n">
        <v>42835</v>
      </c>
      <c r="C24" s="6" t="n">
        <v>-1102</v>
      </c>
      <c r="D24" s="6" t="n">
        <v>-8276</v>
      </c>
    </row>
    <row r="25" spans="1:4">
      <c r="A25" s="4" t="s">
        <v>162</v>
      </c>
      <c r="B25" s="6" t="n">
        <v>84890</v>
      </c>
      <c r="C25" s="6" t="n">
        <v>294286</v>
      </c>
      <c r="D25" s="6" t="n">
        <v>96259</v>
      </c>
    </row>
    <row r="26" spans="1:4">
      <c r="A26" s="3" t="s">
        <v>163</v>
      </c>
    </row>
    <row r="27" spans="1:4">
      <c r="A27" s="4" t="s">
        <v>164</v>
      </c>
      <c r="B27" s="6" t="n">
        <v>-114291</v>
      </c>
      <c r="C27" s="6" t="n">
        <v>-103031</v>
      </c>
      <c r="D27" s="6" t="n">
        <v>-96490</v>
      </c>
    </row>
    <row r="28" spans="1:4">
      <c r="A28" s="4" t="s">
        <v>165</v>
      </c>
      <c r="B28" s="6" t="n">
        <v>-35000</v>
      </c>
      <c r="C28" s="6" t="n">
        <v>0</v>
      </c>
      <c r="D28" s="6" t="n">
        <v>0</v>
      </c>
    </row>
    <row r="29" spans="1:4">
      <c r="A29" s="4" t="s">
        <v>166</v>
      </c>
      <c r="B29" s="6" t="n">
        <v>56</v>
      </c>
      <c r="C29" s="6" t="n">
        <v>237</v>
      </c>
      <c r="D29" s="6" t="n">
        <v>10</v>
      </c>
    </row>
    <row r="30" spans="1:4">
      <c r="A30" s="4" t="s">
        <v>167</v>
      </c>
      <c r="B30" s="6" t="n">
        <v>-17102</v>
      </c>
      <c r="C30" s="6" t="n">
        <v>-20556</v>
      </c>
      <c r="D30" s="6" t="n">
        <v>-13300</v>
      </c>
    </row>
    <row r="31" spans="1:4">
      <c r="A31" s="4" t="s">
        <v>168</v>
      </c>
      <c r="B31" s="6" t="n">
        <v>-166337</v>
      </c>
      <c r="C31" s="6" t="n">
        <v>-123350</v>
      </c>
      <c r="D31" s="6" t="n">
        <v>-109780</v>
      </c>
    </row>
    <row r="32" spans="1:4">
      <c r="A32" s="3" t="s">
        <v>169</v>
      </c>
    </row>
    <row r="33" spans="1:4">
      <c r="A33" s="4" t="s">
        <v>170</v>
      </c>
      <c r="B33" s="6" t="n">
        <v>0</v>
      </c>
      <c r="C33" s="6" t="n">
        <v>0</v>
      </c>
      <c r="D33" s="6" t="n">
        <v>820000</v>
      </c>
    </row>
    <row r="34" spans="1:4">
      <c r="A34" s="4" t="s">
        <v>171</v>
      </c>
      <c r="B34" s="6" t="n">
        <v>0</v>
      </c>
      <c r="C34" s="6" t="n">
        <v>0</v>
      </c>
      <c r="D34" s="6" t="n">
        <v>375000</v>
      </c>
    </row>
    <row r="35" spans="1:4">
      <c r="A35" s="4" t="s">
        <v>172</v>
      </c>
      <c r="B35" s="6" t="n">
        <v>0</v>
      </c>
      <c r="C35" s="6" t="n">
        <v>0</v>
      </c>
      <c r="D35" s="6" t="n">
        <v>-465600</v>
      </c>
    </row>
    <row r="36" spans="1:4">
      <c r="A36" s="4" t="s">
        <v>173</v>
      </c>
      <c r="B36" s="6" t="n">
        <v>0</v>
      </c>
      <c r="C36" s="6" t="n">
        <v>0</v>
      </c>
      <c r="D36" s="6" t="n">
        <v>-335000</v>
      </c>
    </row>
    <row r="37" spans="1:4">
      <c r="A37" s="4" t="s">
        <v>174</v>
      </c>
      <c r="B37" s="6" t="n">
        <v>0</v>
      </c>
      <c r="C37" s="6" t="n">
        <v>0</v>
      </c>
      <c r="D37" s="6" t="n">
        <v>-350000</v>
      </c>
    </row>
    <row r="38" spans="1:4">
      <c r="A38" s="4" t="s">
        <v>175</v>
      </c>
      <c r="B38" s="6" t="n">
        <v>-58700</v>
      </c>
      <c r="C38" s="6" t="n">
        <v>-8200</v>
      </c>
      <c r="D38" s="6" t="n">
        <v>-4100</v>
      </c>
    </row>
    <row r="39" spans="1:4">
      <c r="A39" s="4" t="s">
        <v>176</v>
      </c>
      <c r="B39" s="6" t="n">
        <v>122376</v>
      </c>
      <c r="C39" s="6" t="n">
        <v>0</v>
      </c>
      <c r="D39" s="6" t="n">
        <v>0</v>
      </c>
    </row>
    <row r="40" spans="1:4">
      <c r="A40" s="4" t="s">
        <v>177</v>
      </c>
      <c r="B40" s="6" t="n">
        <v>-707</v>
      </c>
      <c r="C40" s="6" t="n">
        <v>-1276</v>
      </c>
      <c r="D40" s="6" t="n">
        <v>-28702</v>
      </c>
    </row>
    <row r="41" spans="1:4">
      <c r="A41" s="4" t="s">
        <v>178</v>
      </c>
      <c r="B41" s="6" t="n">
        <v>15704</v>
      </c>
      <c r="C41" s="6" t="n">
        <v>9610</v>
      </c>
      <c r="D41" s="6" t="n">
        <v>10906</v>
      </c>
    </row>
    <row r="42" spans="1:4">
      <c r="A42" s="4" t="s">
        <v>179</v>
      </c>
      <c r="B42" s="6" t="n">
        <v>-1060</v>
      </c>
      <c r="C42" s="6" t="n">
        <v>-123</v>
      </c>
      <c r="D42" s="6" t="n">
        <v>-110</v>
      </c>
    </row>
    <row r="43" spans="1:4">
      <c r="A43" s="4" t="s">
        <v>180</v>
      </c>
      <c r="B43" s="6" t="n">
        <v>77613</v>
      </c>
      <c r="C43" s="6" t="n">
        <v>11</v>
      </c>
      <c r="D43" s="6" t="n">
        <v>22394</v>
      </c>
    </row>
    <row r="44" spans="1:4">
      <c r="A44" s="4" t="s">
        <v>181</v>
      </c>
      <c r="B44" s="6" t="n">
        <v>1263</v>
      </c>
      <c r="C44" s="6" t="n">
        <v>-1370</v>
      </c>
      <c r="D44" s="6" t="n">
        <v>1292</v>
      </c>
    </row>
    <row r="45" spans="1:4">
      <c r="A45" s="3" t="s">
        <v>182</v>
      </c>
    </row>
    <row r="46" spans="1:4">
      <c r="A46" s="4" t="s">
        <v>183</v>
      </c>
      <c r="B46" s="6" t="n">
        <v>-2571</v>
      </c>
      <c r="C46" s="6" t="n">
        <v>169577</v>
      </c>
      <c r="D46" s="6" t="n">
        <v>10165</v>
      </c>
    </row>
    <row r="47" spans="1:4">
      <c r="A47" s="4" t="s">
        <v>184</v>
      </c>
      <c r="B47" s="6" t="n">
        <v>299181</v>
      </c>
      <c r="C47" s="6" t="n">
        <v>129604</v>
      </c>
      <c r="D47" s="6" t="n">
        <v>119439</v>
      </c>
    </row>
    <row r="48" spans="1:4">
      <c r="A48" s="4" t="s">
        <v>185</v>
      </c>
      <c r="B48" s="6" t="n">
        <v>296610</v>
      </c>
      <c r="C48" s="6" t="n">
        <v>299181</v>
      </c>
      <c r="D48" s="6" t="n">
        <v>129604</v>
      </c>
    </row>
    <row r="49" spans="1:4">
      <c r="A49" s="3" t="s">
        <v>186</v>
      </c>
    </row>
    <row r="50" spans="1:4">
      <c r="A50" s="4" t="s">
        <v>187</v>
      </c>
      <c r="B50" s="6" t="n">
        <v>77351</v>
      </c>
      <c r="C50" s="6" t="n">
        <v>81609</v>
      </c>
      <c r="D50" s="6" t="n">
        <v>89008</v>
      </c>
    </row>
    <row r="51" spans="1:4">
      <c r="A51" s="4" t="s">
        <v>188</v>
      </c>
      <c r="B51" s="6" t="n">
        <v>694</v>
      </c>
      <c r="C51" s="6" t="n">
        <v>402</v>
      </c>
      <c r="D51" s="6" t="n">
        <v>180</v>
      </c>
    </row>
    <row r="52" spans="1:4">
      <c r="A52" s="3" t="s">
        <v>189</v>
      </c>
    </row>
    <row r="53" spans="1:4">
      <c r="A53" s="4" t="s">
        <v>190</v>
      </c>
      <c r="B53" s="6" t="n">
        <v>4500</v>
      </c>
      <c r="C53" s="6" t="n">
        <v>3657</v>
      </c>
      <c r="D53" s="6" t="n">
        <v>1386</v>
      </c>
    </row>
    <row r="54" spans="1:4">
      <c r="A54" s="4" t="s">
        <v>191</v>
      </c>
      <c r="B54" s="6" t="n">
        <v>585</v>
      </c>
      <c r="C54" s="6" t="n">
        <v>0</v>
      </c>
      <c r="D54" s="6" t="n">
        <v>39074</v>
      </c>
    </row>
    <row r="55" spans="1:4">
      <c r="A55" s="4" t="s">
        <v>192</v>
      </c>
      <c r="B55" s="6" t="n">
        <v>36940</v>
      </c>
      <c r="C55" s="6" t="n">
        <v>-550</v>
      </c>
      <c r="D55" s="6" t="n">
        <v>0</v>
      </c>
    </row>
    <row r="56" spans="1:4">
      <c r="A56" s="4" t="s">
        <v>193</v>
      </c>
      <c r="B56" s="6" t="n">
        <v>10980</v>
      </c>
      <c r="C56" s="6" t="n">
        <v>10028</v>
      </c>
      <c r="D56" s="6" t="n">
        <v>7820</v>
      </c>
    </row>
    <row r="57" spans="1:4">
      <c r="A57" s="4" t="s">
        <v>194</v>
      </c>
      <c r="B57" s="7" t="n">
        <v>2481</v>
      </c>
      <c r="C57" s="7" t="n">
        <v>0</v>
      </c>
      <c r="D57"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5</v>
      </c>
    </row>
    <row r="3" spans="1:3">
      <c r="A3" s="3" t="s">
        <v>489</v>
      </c>
    </row>
    <row r="4" spans="1:3">
      <c r="A4" s="4" t="s">
        <v>490</v>
      </c>
      <c r="B4" s="4" t="s">
        <v>491</v>
      </c>
      <c r="C4" s="4" t="s">
        <v>491</v>
      </c>
    </row>
    <row r="5" spans="1:3">
      <c r="A5" s="4" t="s">
        <v>492</v>
      </c>
    </row>
    <row r="6" spans="1:3">
      <c r="A6" s="3" t="s">
        <v>489</v>
      </c>
    </row>
    <row r="7" spans="1:3">
      <c r="A7" s="4" t="s">
        <v>493</v>
      </c>
      <c r="B7" s="7" t="n">
        <v>753494</v>
      </c>
      <c r="C7" s="7" t="n">
        <v>784479</v>
      </c>
    </row>
    <row r="8" spans="1:3">
      <c r="A8" s="4" t="s">
        <v>494</v>
      </c>
    </row>
    <row r="9" spans="1:3">
      <c r="A9" s="3" t="s">
        <v>489</v>
      </c>
    </row>
    <row r="10" spans="1:3">
      <c r="A10" s="4" t="s">
        <v>493</v>
      </c>
      <c r="B10" s="6" t="n">
        <v>401738</v>
      </c>
      <c r="C10" s="6" t="n">
        <v>354863</v>
      </c>
    </row>
    <row r="11" spans="1:3">
      <c r="A11" s="4" t="s">
        <v>495</v>
      </c>
    </row>
    <row r="12" spans="1:3">
      <c r="A12" s="3" t="s">
        <v>489</v>
      </c>
    </row>
    <row r="13" spans="1:3">
      <c r="A13" s="4" t="s">
        <v>493</v>
      </c>
      <c r="B13" s="6" t="n">
        <v>749000</v>
      </c>
      <c r="C13" s="6" t="n">
        <v>807700</v>
      </c>
    </row>
    <row r="14" spans="1:3">
      <c r="A14" s="4" t="s">
        <v>496</v>
      </c>
    </row>
    <row r="15" spans="1:3">
      <c r="A15" s="3" t="s">
        <v>489</v>
      </c>
    </row>
    <row r="16" spans="1:3">
      <c r="A16" s="4" t="s">
        <v>493</v>
      </c>
      <c r="B16" s="7" t="n">
        <v>375000</v>
      </c>
      <c r="C16" s="7" t="n">
        <v>3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6</v>
      </c>
    </row>
    <row r="3" spans="1:3">
      <c r="A3" s="4" t="s">
        <v>498</v>
      </c>
    </row>
    <row r="4" spans="1:3">
      <c r="A4" s="3" t="s">
        <v>499</v>
      </c>
    </row>
    <row r="5" spans="1:3">
      <c r="A5" s="4" t="s">
        <v>500</v>
      </c>
      <c r="B5" s="4" t="s">
        <v>501</v>
      </c>
    </row>
    <row r="6" spans="1:3">
      <c r="A6" s="4" t="s">
        <v>502</v>
      </c>
      <c r="B6" s="4" t="s">
        <v>503</v>
      </c>
    </row>
    <row r="7" spans="1:3">
      <c r="A7" s="4" t="s">
        <v>504</v>
      </c>
      <c r="C7" s="4" t="s">
        <v>505</v>
      </c>
    </row>
    <row r="8" spans="1:3">
      <c r="A8" s="4" t="s">
        <v>506</v>
      </c>
      <c r="B8" s="4" t="s">
        <v>465</v>
      </c>
    </row>
    <row r="9" spans="1:3">
      <c r="A9" s="4" t="s">
        <v>507</v>
      </c>
    </row>
    <row r="10" spans="1:3">
      <c r="A10" s="3" t="s">
        <v>499</v>
      </c>
    </row>
    <row r="11" spans="1:3">
      <c r="A11" s="4" t="s">
        <v>508</v>
      </c>
      <c r="B11" s="4" t="s">
        <v>505</v>
      </c>
    </row>
    <row r="12" spans="1:3">
      <c r="A12" s="4" t="s">
        <v>509</v>
      </c>
    </row>
    <row r="13" spans="1:3">
      <c r="A13" s="3" t="s">
        <v>499</v>
      </c>
    </row>
    <row r="14" spans="1:3">
      <c r="A14" s="4" t="s">
        <v>508</v>
      </c>
      <c r="B14" s="4" t="s">
        <v>505</v>
      </c>
    </row>
    <row r="15" spans="1:3">
      <c r="A15" s="4" t="s">
        <v>510</v>
      </c>
    </row>
    <row r="16" spans="1:3">
      <c r="A16" s="3" t="s">
        <v>499</v>
      </c>
    </row>
    <row r="17" spans="1:3">
      <c r="A17" s="4" t="s">
        <v>508</v>
      </c>
      <c r="B17" s="4" t="s">
        <v>505</v>
      </c>
    </row>
    <row r="18" spans="1:3">
      <c r="A18" s="4" t="s">
        <v>511</v>
      </c>
    </row>
    <row r="19" spans="1:3">
      <c r="A19" s="3" t="s">
        <v>499</v>
      </c>
    </row>
    <row r="20" spans="1:3">
      <c r="A20" s="4" t="s">
        <v>508</v>
      </c>
      <c r="B20" s="4" t="s">
        <v>505</v>
      </c>
    </row>
    <row r="21" spans="1:3">
      <c r="A21" s="4" t="s">
        <v>512</v>
      </c>
    </row>
    <row r="22" spans="1:3">
      <c r="A22" s="3" t="s">
        <v>499</v>
      </c>
    </row>
    <row r="23" spans="1:3">
      <c r="A23" s="4" t="s">
        <v>500</v>
      </c>
      <c r="B23" s="4" t="s">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3</v>
      </c>
      <c r="B1" s="2" t="s">
        <v>1</v>
      </c>
    </row>
    <row r="2" spans="1:3">
      <c r="B2" s="2" t="s">
        <v>2</v>
      </c>
      <c r="C2" s="2" t="s">
        <v>65</v>
      </c>
    </row>
    <row r="3" spans="1:3">
      <c r="A3" s="3" t="s">
        <v>514</v>
      </c>
    </row>
    <row r="4" spans="1:3">
      <c r="A4" s="4" t="s">
        <v>515</v>
      </c>
      <c r="B4" s="7" t="n">
        <v>319094</v>
      </c>
      <c r="C4" s="7" t="n">
        <v>292598</v>
      </c>
    </row>
    <row r="5" spans="1:3">
      <c r="A5" s="4" t="s">
        <v>516</v>
      </c>
      <c r="B5" s="6" t="n">
        <v>190225</v>
      </c>
      <c r="C5" s="7" t="n">
        <v>176310</v>
      </c>
    </row>
    <row r="6" spans="1:3">
      <c r="A6" s="4" t="s">
        <v>517</v>
      </c>
      <c r="B6" s="7" t="n">
        <v>2600</v>
      </c>
    </row>
    <row r="7" spans="1:3">
      <c r="A7" s="4" t="s">
        <v>432</v>
      </c>
    </row>
    <row r="8" spans="1:3">
      <c r="A8" s="3" t="s">
        <v>514</v>
      </c>
    </row>
    <row r="9" spans="1:3">
      <c r="A9" s="4" t="s">
        <v>518</v>
      </c>
      <c r="B9" s="4" t="s">
        <v>519</v>
      </c>
    </row>
    <row r="10" spans="1:3">
      <c r="A10" s="4" t="s">
        <v>439</v>
      </c>
    </row>
    <row r="11" spans="1:3">
      <c r="A11" s="3" t="s">
        <v>514</v>
      </c>
    </row>
    <row r="12" spans="1:3">
      <c r="A12" s="4" t="s">
        <v>518</v>
      </c>
      <c r="B12" s="4" t="s">
        <v>520</v>
      </c>
    </row>
    <row r="13" spans="1:3">
      <c r="A13" s="4" t="s">
        <v>521</v>
      </c>
    </row>
    <row r="14" spans="1:3">
      <c r="A14" s="3" t="s">
        <v>514</v>
      </c>
    </row>
    <row r="15" spans="1:3">
      <c r="A15" s="4" t="s">
        <v>515</v>
      </c>
      <c r="B15" s="7" t="n">
        <v>196600</v>
      </c>
    </row>
    <row r="16" spans="1:3">
      <c r="A16" s="4" t="s">
        <v>516</v>
      </c>
      <c r="B16" s="7" t="n">
        <v>106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2</v>
      </c>
      <c r="B1" s="2" t="s">
        <v>2</v>
      </c>
      <c r="C1" s="2" t="s">
        <v>523</v>
      </c>
      <c r="D1" s="2" t="s">
        <v>65</v>
      </c>
    </row>
    <row r="2" spans="1:4">
      <c r="A2" s="3" t="s">
        <v>225</v>
      </c>
    </row>
    <row r="3" spans="1:4">
      <c r="A3" s="4" t="s">
        <v>524</v>
      </c>
      <c r="B3" s="7" t="n">
        <v>12257</v>
      </c>
      <c r="D3" s="7" t="n">
        <v>0</v>
      </c>
    </row>
    <row r="4" spans="1:4">
      <c r="A4" s="4" t="s">
        <v>525</v>
      </c>
      <c r="B4" s="6" t="n">
        <v>5824</v>
      </c>
      <c r="D4" s="7" t="n">
        <v>0</v>
      </c>
    </row>
    <row r="5" spans="1:4">
      <c r="A5" s="4" t="s">
        <v>526</v>
      </c>
      <c r="B5" s="6" t="n">
        <v>9628</v>
      </c>
    </row>
    <row r="6" spans="1:4">
      <c r="A6" s="4" t="s">
        <v>527</v>
      </c>
      <c r="B6" s="7" t="n">
        <v>15452</v>
      </c>
      <c r="C6" s="7" t="n">
        <v>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8</v>
      </c>
      <c r="B1" s="2" t="s">
        <v>1</v>
      </c>
    </row>
    <row r="2" spans="1:4">
      <c r="B2" s="2" t="s">
        <v>2</v>
      </c>
      <c r="C2" s="2" t="s">
        <v>65</v>
      </c>
      <c r="D2" s="2" t="s">
        <v>66</v>
      </c>
    </row>
    <row r="3" spans="1:4">
      <c r="A3" s="3" t="s">
        <v>225</v>
      </c>
    </row>
    <row r="4" spans="1:4">
      <c r="A4" s="4" t="s">
        <v>529</v>
      </c>
      <c r="B4" s="7" t="n">
        <v>7692</v>
      </c>
    </row>
    <row r="5" spans="1:4">
      <c r="A5" s="4" t="s">
        <v>530</v>
      </c>
      <c r="B5" s="6" t="n">
        <v>16533</v>
      </c>
    </row>
    <row r="6" spans="1:4">
      <c r="A6" s="4" t="s">
        <v>531</v>
      </c>
      <c r="B6" s="6" t="n">
        <v>13600</v>
      </c>
    </row>
    <row r="7" spans="1:4">
      <c r="A7" s="4" t="s">
        <v>532</v>
      </c>
      <c r="B7" s="6" t="n">
        <v>500</v>
      </c>
    </row>
    <row r="8" spans="1:4">
      <c r="A8" s="4" t="s">
        <v>194</v>
      </c>
      <c r="B8" s="7" t="n">
        <v>2481</v>
      </c>
      <c r="C8" s="7" t="n">
        <v>0</v>
      </c>
      <c r="D8"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6"/>
  </cols>
  <sheetData>
    <row r="1" spans="1:2">
      <c r="A1" s="1" t="s">
        <v>533</v>
      </c>
      <c r="B1" s="2" t="s">
        <v>1</v>
      </c>
    </row>
    <row r="2" spans="1:2">
      <c r="B2" s="2" t="s">
        <v>534</v>
      </c>
    </row>
    <row r="3" spans="1:2">
      <c r="A3" s="3" t="s">
        <v>225</v>
      </c>
    </row>
    <row r="4" spans="1:2">
      <c r="A4" s="4" t="s">
        <v>535</v>
      </c>
      <c r="B4" s="4" t="s">
        <v>536</v>
      </c>
    </row>
    <row r="5" spans="1:2">
      <c r="A5" s="4" t="s">
        <v>537</v>
      </c>
      <c r="B5" s="4" t="s">
        <v>538</v>
      </c>
    </row>
    <row r="6" spans="1:2">
      <c r="A6" s="4" t="s">
        <v>539</v>
      </c>
      <c r="B6" s="7" t="n">
        <v>4907</v>
      </c>
    </row>
    <row r="7" spans="1:2">
      <c r="A7" s="4" t="s">
        <v>540</v>
      </c>
      <c r="B7" s="6" t="n">
        <v>1619</v>
      </c>
    </row>
    <row r="8" spans="1:2">
      <c r="A8" s="4" t="s">
        <v>150</v>
      </c>
      <c r="B8" s="7" t="n">
        <v>42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1</v>
      </c>
      <c r="B1" s="2" t="s">
        <v>2</v>
      </c>
      <c r="C1" s="2" t="s">
        <v>523</v>
      </c>
      <c r="D1" s="2" t="s">
        <v>65</v>
      </c>
    </row>
    <row r="2" spans="1:4">
      <c r="A2" s="3" t="s">
        <v>225</v>
      </c>
    </row>
    <row r="3" spans="1:4">
      <c r="A3" s="4" t="s">
        <v>542</v>
      </c>
      <c r="B3" s="7" t="n">
        <v>6473</v>
      </c>
    </row>
    <row r="4" spans="1:4">
      <c r="A4" s="4" t="s">
        <v>543</v>
      </c>
      <c r="B4" s="6" t="n">
        <v>5296</v>
      </c>
    </row>
    <row r="5" spans="1:4">
      <c r="A5" s="4" t="s">
        <v>544</v>
      </c>
      <c r="B5" s="6" t="n">
        <v>2996</v>
      </c>
    </row>
    <row r="6" spans="1:4">
      <c r="A6" s="4" t="s">
        <v>545</v>
      </c>
      <c r="B6" s="6" t="n">
        <v>1400</v>
      </c>
    </row>
    <row r="7" spans="1:4">
      <c r="A7" s="4" t="s">
        <v>546</v>
      </c>
      <c r="B7" s="6" t="n">
        <v>432</v>
      </c>
    </row>
    <row r="8" spans="1:4">
      <c r="A8" s="4" t="s">
        <v>547</v>
      </c>
      <c r="B8" s="6" t="n">
        <v>72</v>
      </c>
    </row>
    <row r="9" spans="1:4">
      <c r="A9" s="4" t="s">
        <v>548</v>
      </c>
      <c r="B9" s="6" t="n">
        <v>16669</v>
      </c>
    </row>
    <row r="10" spans="1:4">
      <c r="A10" s="4" t="s">
        <v>549</v>
      </c>
      <c r="B10" s="6" t="n">
        <v>1217</v>
      </c>
    </row>
    <row r="11" spans="1:4">
      <c r="A11" s="4" t="s">
        <v>527</v>
      </c>
      <c r="B11" s="6" t="n">
        <v>15452</v>
      </c>
      <c r="C11" s="7" t="n">
        <v>18000</v>
      </c>
    </row>
    <row r="12" spans="1:4">
      <c r="A12" s="4" t="s">
        <v>525</v>
      </c>
      <c r="B12" s="6" t="n">
        <v>5824</v>
      </c>
      <c r="D12" s="7" t="n">
        <v>0</v>
      </c>
    </row>
    <row r="13" spans="1:4">
      <c r="A13" s="4" t="s">
        <v>550</v>
      </c>
      <c r="B13" s="7" t="n">
        <v>9628</v>
      </c>
    </row>
    <row r="14" spans="1:4">
      <c r="A14" s="3" t="s">
        <v>551</v>
      </c>
    </row>
    <row r="15" spans="1:4">
      <c r="A15" s="4" t="s">
        <v>59</v>
      </c>
      <c r="D15" s="6" t="n">
        <v>5570</v>
      </c>
    </row>
    <row r="16" spans="1:4">
      <c r="A16" s="4" t="s">
        <v>542</v>
      </c>
      <c r="D16" s="6" t="n">
        <v>5680</v>
      </c>
    </row>
    <row r="17" spans="1:4">
      <c r="A17" s="4" t="s">
        <v>543</v>
      </c>
      <c r="D17" s="6" t="n">
        <v>4598</v>
      </c>
    </row>
    <row r="18" spans="1:4">
      <c r="A18" s="4" t="s">
        <v>544</v>
      </c>
      <c r="D18" s="6" t="n">
        <v>2799</v>
      </c>
    </row>
    <row r="19" spans="1:4">
      <c r="A19" s="4" t="s">
        <v>545</v>
      </c>
      <c r="D19" s="6" t="n">
        <v>1074</v>
      </c>
    </row>
    <row r="20" spans="1:4">
      <c r="A20" s="4" t="s">
        <v>547</v>
      </c>
      <c r="D20" s="6" t="n">
        <v>0</v>
      </c>
    </row>
    <row r="21" spans="1:4">
      <c r="A21" s="4" t="s">
        <v>548</v>
      </c>
      <c r="D21" s="7" t="n">
        <v>197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2</v>
      </c>
      <c r="B1" s="2" t="s">
        <v>2</v>
      </c>
      <c r="C1" s="2" t="s">
        <v>65</v>
      </c>
    </row>
    <row r="2" spans="1:3">
      <c r="A2" s="3" t="s">
        <v>225</v>
      </c>
    </row>
    <row r="3" spans="1:3">
      <c r="A3" s="4" t="s">
        <v>553</v>
      </c>
      <c r="B3" s="7" t="n">
        <v>874</v>
      </c>
    </row>
    <row r="4" spans="1:3">
      <c r="A4" s="4" t="s">
        <v>554</v>
      </c>
      <c r="B4" s="7" t="n">
        <v>1288</v>
      </c>
      <c r="C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55</v>
      </c>
      <c r="B1" s="2" t="s">
        <v>556</v>
      </c>
      <c r="C1" s="2" t="s">
        <v>557</v>
      </c>
      <c r="D1" s="2" t="s">
        <v>558</v>
      </c>
      <c r="E1" s="2" t="s">
        <v>559</v>
      </c>
      <c r="F1" s="2" t="s">
        <v>2</v>
      </c>
      <c r="G1" s="2" t="s">
        <v>455</v>
      </c>
      <c r="H1" s="2" t="s">
        <v>456</v>
      </c>
      <c r="I1" s="2" t="s">
        <v>457</v>
      </c>
      <c r="J1" s="2" t="s">
        <v>65</v>
      </c>
      <c r="K1" s="2" t="s">
        <v>458</v>
      </c>
      <c r="L1" s="2" t="s">
        <v>459</v>
      </c>
      <c r="M1" s="2" t="s">
        <v>460</v>
      </c>
      <c r="N1" s="2" t="s">
        <v>560</v>
      </c>
      <c r="O1" s="2" t="s">
        <v>561</v>
      </c>
      <c r="P1" s="2" t="s">
        <v>2</v>
      </c>
      <c r="Q1" s="2" t="s">
        <v>65</v>
      </c>
      <c r="R1" s="2" t="s">
        <v>66</v>
      </c>
    </row>
    <row r="2" spans="1:18">
      <c r="A2" s="3" t="s">
        <v>562</v>
      </c>
    </row>
    <row r="3" spans="1:18">
      <c r="A3" s="4" t="s">
        <v>563</v>
      </c>
      <c r="P3" s="4" t="s">
        <v>520</v>
      </c>
    </row>
    <row r="4" spans="1:18">
      <c r="A4" s="4" t="s">
        <v>82</v>
      </c>
      <c r="F4" s="7" t="n">
        <v>-4144</v>
      </c>
      <c r="G4" s="7" t="n">
        <v>9315</v>
      </c>
      <c r="H4" s="7" t="n">
        <v>5486</v>
      </c>
      <c r="I4" s="7" t="n">
        <v>5860</v>
      </c>
      <c r="J4" s="7" t="n">
        <v>4203</v>
      </c>
      <c r="K4" s="7" t="n">
        <v>2069</v>
      </c>
      <c r="L4" s="7" t="n">
        <v>1475</v>
      </c>
      <c r="M4" s="7" t="n">
        <v>4609</v>
      </c>
      <c r="P4" s="7" t="n">
        <v>16517</v>
      </c>
      <c r="Q4" s="7" t="n">
        <v>12356</v>
      </c>
      <c r="R4" s="7" t="n">
        <v>-51903</v>
      </c>
    </row>
    <row r="5" spans="1:18">
      <c r="A5" s="4" t="s">
        <v>564</v>
      </c>
    </row>
    <row r="6" spans="1:18">
      <c r="A6" s="3" t="s">
        <v>562</v>
      </c>
    </row>
    <row r="7" spans="1:18">
      <c r="A7" s="4" t="s">
        <v>565</v>
      </c>
      <c r="P7" s="6" t="n">
        <v>16400</v>
      </c>
      <c r="Q7" s="6" t="n">
        <v>13000</v>
      </c>
    </row>
    <row r="8" spans="1:18">
      <c r="A8" s="4" t="s">
        <v>566</v>
      </c>
      <c r="P8" s="6" t="n">
        <v>550800</v>
      </c>
      <c r="Q8" s="7" t="n">
        <v>496600</v>
      </c>
    </row>
    <row r="9" spans="1:18">
      <c r="A9" s="4" t="s">
        <v>567</v>
      </c>
    </row>
    <row r="10" spans="1:18">
      <c r="A10" s="3" t="s">
        <v>562</v>
      </c>
    </row>
    <row r="11" spans="1:18">
      <c r="A11" s="4" t="s">
        <v>568</v>
      </c>
      <c r="P11" s="6" t="n">
        <v>1800</v>
      </c>
    </row>
    <row r="12" spans="1:18">
      <c r="A12" s="4" t="s">
        <v>104</v>
      </c>
      <c r="F12" s="6" t="n">
        <v>1300</v>
      </c>
      <c r="P12" s="6" t="n">
        <v>1300</v>
      </c>
    </row>
    <row r="13" spans="1:18">
      <c r="A13" s="4" t="s">
        <v>112</v>
      </c>
      <c r="E13" s="7" t="n">
        <v>239</v>
      </c>
      <c r="F13" s="7" t="n">
        <v>200</v>
      </c>
      <c r="P13" s="6" t="n">
        <v>200</v>
      </c>
    </row>
    <row r="14" spans="1:18">
      <c r="A14" s="4" t="s">
        <v>569</v>
      </c>
      <c r="P14" s="7" t="n">
        <v>14200</v>
      </c>
    </row>
    <row r="15" spans="1:18">
      <c r="A15" s="4" t="s">
        <v>570</v>
      </c>
      <c r="F15" s="4" t="s">
        <v>571</v>
      </c>
      <c r="P15" s="4" t="s">
        <v>571</v>
      </c>
    </row>
    <row r="16" spans="1:18">
      <c r="A16" s="4" t="s">
        <v>572</v>
      </c>
      <c r="P16" s="7" t="n">
        <v>200</v>
      </c>
    </row>
    <row r="17" spans="1:18">
      <c r="A17" s="4" t="s">
        <v>573</v>
      </c>
      <c r="E17" s="6" t="n">
        <v>300</v>
      </c>
    </row>
    <row r="18" spans="1:18">
      <c r="A18" s="4" t="s">
        <v>67</v>
      </c>
      <c r="P18" s="6" t="n">
        <v>16000</v>
      </c>
    </row>
    <row r="19" spans="1:18">
      <c r="A19" s="4" t="s">
        <v>574</v>
      </c>
      <c r="P19" s="6" t="n">
        <v>3900</v>
      </c>
    </row>
    <row r="20" spans="1:18">
      <c r="A20" s="4" t="s">
        <v>575</v>
      </c>
    </row>
    <row r="21" spans="1:18">
      <c r="A21" s="3" t="s">
        <v>562</v>
      </c>
    </row>
    <row r="22" spans="1:18">
      <c r="A22" s="4" t="s">
        <v>568</v>
      </c>
      <c r="P22" s="6" t="n">
        <v>2800</v>
      </c>
    </row>
    <row r="23" spans="1:18">
      <c r="A23" s="4" t="s">
        <v>112</v>
      </c>
      <c r="D23" s="7" t="n">
        <v>1853</v>
      </c>
      <c r="F23" s="7" t="n">
        <v>1800</v>
      </c>
      <c r="P23" s="6" t="n">
        <v>1800</v>
      </c>
    </row>
    <row r="24" spans="1:18">
      <c r="A24" s="4" t="s">
        <v>569</v>
      </c>
      <c r="P24" s="6" t="n">
        <v>16600</v>
      </c>
    </row>
    <row r="25" spans="1:18">
      <c r="A25" s="4" t="s">
        <v>572</v>
      </c>
      <c r="P25" s="6" t="n">
        <v>100</v>
      </c>
    </row>
    <row r="26" spans="1:18">
      <c r="A26" s="4" t="s">
        <v>67</v>
      </c>
      <c r="P26" s="6" t="n">
        <v>200</v>
      </c>
    </row>
    <row r="27" spans="1:18">
      <c r="A27" s="4" t="s">
        <v>576</v>
      </c>
    </row>
    <row r="28" spans="1:18">
      <c r="A28" s="3" t="s">
        <v>562</v>
      </c>
    </row>
    <row r="29" spans="1:18">
      <c r="A29" s="4" t="s">
        <v>577</v>
      </c>
      <c r="E29" s="6" t="n">
        <v>20000</v>
      </c>
    </row>
    <row r="30" spans="1:18">
      <c r="A30" s="4" t="s">
        <v>578</v>
      </c>
      <c r="E30" s="6" t="n">
        <v>10000</v>
      </c>
    </row>
    <row r="31" spans="1:18">
      <c r="A31" s="4" t="s">
        <v>579</v>
      </c>
      <c r="E31" s="7" t="n">
        <v>50000</v>
      </c>
    </row>
    <row r="32" spans="1:18">
      <c r="A32" s="4" t="s">
        <v>580</v>
      </c>
    </row>
    <row r="33" spans="1:18">
      <c r="A33" s="3" t="s">
        <v>562</v>
      </c>
    </row>
    <row r="34" spans="1:18">
      <c r="A34" s="4" t="s">
        <v>577</v>
      </c>
      <c r="D34" s="6" t="n">
        <v>15000</v>
      </c>
    </row>
    <row r="35" spans="1:18">
      <c r="A35" s="4" t="s">
        <v>579</v>
      </c>
      <c r="D35" s="7" t="n">
        <v>25000</v>
      </c>
    </row>
    <row r="36" spans="1:18">
      <c r="A36" s="4" t="s">
        <v>581</v>
      </c>
    </row>
    <row r="37" spans="1:18">
      <c r="A37" s="3" t="s">
        <v>562</v>
      </c>
    </row>
    <row r="38" spans="1:18">
      <c r="A38" s="4" t="s">
        <v>577</v>
      </c>
      <c r="N38" s="7" t="n">
        <v>10000</v>
      </c>
      <c r="O38" s="7" t="n">
        <v>10000</v>
      </c>
    </row>
    <row r="39" spans="1:18">
      <c r="A39" s="4" t="s">
        <v>582</v>
      </c>
    </row>
    <row r="40" spans="1:18">
      <c r="A40" s="3" t="s">
        <v>562</v>
      </c>
    </row>
    <row r="41" spans="1:18">
      <c r="A41" s="4" t="s">
        <v>577</v>
      </c>
      <c r="B41" s="7" t="n">
        <v>5000</v>
      </c>
      <c r="C41" s="7" t="n">
        <v>5000</v>
      </c>
    </row>
    <row r="42" spans="1:18">
      <c r="A42" s="4" t="s">
        <v>583</v>
      </c>
    </row>
    <row r="43" spans="1:18">
      <c r="A43" s="3" t="s">
        <v>562</v>
      </c>
    </row>
    <row r="44" spans="1:18">
      <c r="A44" s="4" t="s">
        <v>569</v>
      </c>
      <c r="P44" s="6" t="n">
        <v>9200</v>
      </c>
    </row>
    <row r="45" spans="1:18">
      <c r="A45" s="4" t="s">
        <v>584</v>
      </c>
    </row>
    <row r="46" spans="1:18">
      <c r="A46" s="3" t="s">
        <v>562</v>
      </c>
    </row>
    <row r="47" spans="1:18">
      <c r="A47" s="4" t="s">
        <v>569</v>
      </c>
      <c r="P47" s="7" t="n">
        <v>11600</v>
      </c>
    </row>
    <row r="48" spans="1:18">
      <c r="A48" s="4" t="s">
        <v>570</v>
      </c>
      <c r="F48" s="4" t="s">
        <v>585</v>
      </c>
      <c r="P48" s="4" t="s">
        <v>585</v>
      </c>
    </row>
    <row r="49" spans="1:18">
      <c r="A49" s="4" t="s">
        <v>586</v>
      </c>
    </row>
    <row r="50" spans="1:18">
      <c r="A50" s="3" t="s">
        <v>562</v>
      </c>
    </row>
    <row r="51" spans="1:18">
      <c r="A51" s="4" t="s">
        <v>569</v>
      </c>
      <c r="P51" s="7" t="n">
        <v>5000</v>
      </c>
    </row>
    <row r="52" spans="1:18">
      <c r="A52" s="4" t="s">
        <v>587</v>
      </c>
      <c r="P52" s="4" t="s">
        <v>588</v>
      </c>
    </row>
    <row r="53" spans="1:18">
      <c r="A53" s="4" t="s">
        <v>570</v>
      </c>
      <c r="F53" s="4" t="s">
        <v>589</v>
      </c>
      <c r="P53" s="4" t="s">
        <v>589</v>
      </c>
    </row>
    <row r="54" spans="1:18">
      <c r="A54" s="4" t="s">
        <v>590</v>
      </c>
    </row>
    <row r="55" spans="1:18">
      <c r="A55" s="3" t="s">
        <v>562</v>
      </c>
    </row>
    <row r="56" spans="1:18">
      <c r="A56" s="4" t="s">
        <v>569</v>
      </c>
      <c r="P56" s="7" t="n">
        <v>4400</v>
      </c>
    </row>
    <row r="57" spans="1:18">
      <c r="A57" s="4" t="s">
        <v>587</v>
      </c>
      <c r="P57" s="4" t="s">
        <v>588</v>
      </c>
    </row>
    <row r="58" spans="1:18">
      <c r="A58" s="4" t="s">
        <v>570</v>
      </c>
      <c r="F58" s="4" t="s">
        <v>591</v>
      </c>
      <c r="P58" s="4" t="s">
        <v>591</v>
      </c>
    </row>
    <row r="59" spans="1:18">
      <c r="A59" s="4" t="s">
        <v>592</v>
      </c>
    </row>
    <row r="60" spans="1:18">
      <c r="A60" s="3" t="s">
        <v>562</v>
      </c>
    </row>
    <row r="61" spans="1:18">
      <c r="A61" s="4" t="s">
        <v>569</v>
      </c>
      <c r="P61" s="7" t="n">
        <v>600</v>
      </c>
    </row>
    <row r="62" spans="1:18">
      <c r="A62" s="4" t="s">
        <v>570</v>
      </c>
      <c r="F62" s="4" t="s">
        <v>585</v>
      </c>
      <c r="P62" s="4" t="s">
        <v>5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58</v>
      </c>
      <c r="C1" s="2" t="s">
        <v>559</v>
      </c>
    </row>
    <row r="2" spans="1:3">
      <c r="A2" s="3" t="s">
        <v>562</v>
      </c>
    </row>
    <row r="3" spans="1:3">
      <c r="A3" s="4" t="s">
        <v>594</v>
      </c>
      <c r="B3" s="7" t="n">
        <v>9514</v>
      </c>
      <c r="C3" s="7" t="n">
        <v>18528</v>
      </c>
    </row>
    <row r="4" spans="1:3">
      <c r="A4" s="4" t="s">
        <v>579</v>
      </c>
      <c r="B4" s="7" t="n">
        <v>24514</v>
      </c>
      <c r="C4" s="6" t="n">
        <v>38528</v>
      </c>
    </row>
    <row r="5" spans="1:3">
      <c r="A5" s="4" t="s">
        <v>578</v>
      </c>
      <c r="C5" s="6" t="n">
        <v>9028</v>
      </c>
    </row>
    <row r="6" spans="1:3">
      <c r="A6" s="4" t="s">
        <v>595</v>
      </c>
      <c r="C6" s="7" t="n">
        <v>47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40"/>
    <col customWidth="1" max="6" min="6" width="46"/>
    <col customWidth="1" max="7" min="7" width="15"/>
  </cols>
  <sheetData>
    <row r="1" spans="1:7">
      <c r="A1" s="1" t="s">
        <v>195</v>
      </c>
      <c r="B1" s="2" t="s">
        <v>196</v>
      </c>
      <c r="C1" s="2" t="s">
        <v>197</v>
      </c>
      <c r="D1" s="2" t="s">
        <v>198</v>
      </c>
      <c r="E1" s="2" t="s">
        <v>199</v>
      </c>
      <c r="F1" s="2" t="s">
        <v>200</v>
      </c>
      <c r="G1" s="2" t="s">
        <v>201</v>
      </c>
    </row>
    <row r="2" spans="1:7">
      <c r="A2" s="4" t="s">
        <v>202</v>
      </c>
      <c r="C2" s="6" t="n">
        <v>90952</v>
      </c>
    </row>
    <row r="3" spans="1:7">
      <c r="A3" s="4" t="s">
        <v>203</v>
      </c>
      <c r="B3" s="7" t="n">
        <v>-107793</v>
      </c>
      <c r="C3" s="7" t="n">
        <v>91</v>
      </c>
      <c r="D3" s="7" t="n">
        <v>264755</v>
      </c>
      <c r="E3" s="7" t="n">
        <v>-194299</v>
      </c>
      <c r="F3" s="7" t="n">
        <v>-2109</v>
      </c>
      <c r="G3" s="7" t="n">
        <v>-176231</v>
      </c>
    </row>
    <row r="4" spans="1:7">
      <c r="A4" s="3" t="s">
        <v>204</v>
      </c>
    </row>
    <row r="5" spans="1:7">
      <c r="A5" s="4" t="s">
        <v>82</v>
      </c>
      <c r="B5" s="6" t="n">
        <v>-51903</v>
      </c>
      <c r="E5" s="6" t="n">
        <v>-51903</v>
      </c>
    </row>
    <row r="6" spans="1:7">
      <c r="A6" s="4" t="s">
        <v>83</v>
      </c>
      <c r="B6" s="6" t="n">
        <v>1856</v>
      </c>
      <c r="F6" s="6" t="n">
        <v>1856</v>
      </c>
    </row>
    <row r="7" spans="1:7">
      <c r="A7" s="4" t="s">
        <v>205</v>
      </c>
      <c r="B7" s="6" t="n">
        <v>6411</v>
      </c>
      <c r="D7" s="6" t="n">
        <v>6411</v>
      </c>
    </row>
    <row r="8" spans="1:7">
      <c r="A8" s="4" t="s">
        <v>206</v>
      </c>
      <c r="C8" s="6" t="n">
        <v>2037</v>
      </c>
    </row>
    <row r="9" spans="1:7">
      <c r="A9" s="4" t="s">
        <v>207</v>
      </c>
      <c r="B9" s="6" t="n">
        <v>10906</v>
      </c>
      <c r="C9" s="7" t="n">
        <v>2</v>
      </c>
      <c r="D9" s="6" t="n">
        <v>10904</v>
      </c>
      <c r="G9" s="6" t="n">
        <v>0</v>
      </c>
    </row>
    <row r="10" spans="1:7">
      <c r="A10" s="4" t="s">
        <v>208</v>
      </c>
      <c r="B10" s="6" t="n">
        <v>-110</v>
      </c>
      <c r="G10" s="6" t="n">
        <v>-110</v>
      </c>
    </row>
    <row r="11" spans="1:7">
      <c r="A11" s="4" t="s">
        <v>209</v>
      </c>
      <c r="C11" s="6" t="n">
        <v>131</v>
      </c>
    </row>
    <row r="12" spans="1:7">
      <c r="A12" s="4" t="s">
        <v>210</v>
      </c>
      <c r="C12" s="6" t="n">
        <v>93120</v>
      </c>
    </row>
    <row r="13" spans="1:7">
      <c r="A13" s="4" t="s">
        <v>211</v>
      </c>
      <c r="B13" s="6" t="n">
        <v>-140633</v>
      </c>
      <c r="C13" s="7" t="n">
        <v>93</v>
      </c>
      <c r="D13" s="6" t="n">
        <v>282070</v>
      </c>
      <c r="E13" s="6" t="n">
        <v>-246202</v>
      </c>
      <c r="F13" s="6" t="n">
        <v>-253</v>
      </c>
      <c r="G13" s="6" t="n">
        <v>-176341</v>
      </c>
    </row>
    <row r="14" spans="1:7">
      <c r="A14" s="3" t="s">
        <v>204</v>
      </c>
    </row>
    <row r="15" spans="1:7">
      <c r="A15" s="4" t="s">
        <v>82</v>
      </c>
      <c r="B15" s="6" t="n">
        <v>12356</v>
      </c>
      <c r="E15" s="6" t="n">
        <v>12356</v>
      </c>
    </row>
    <row r="16" spans="1:7">
      <c r="A16" s="4" t="s">
        <v>83</v>
      </c>
      <c r="B16" s="6" t="n">
        <v>-1745</v>
      </c>
      <c r="F16" s="6" t="n">
        <v>-1745</v>
      </c>
    </row>
    <row r="17" spans="1:7">
      <c r="A17" s="4" t="s">
        <v>205</v>
      </c>
      <c r="B17" s="6" t="n">
        <v>7251</v>
      </c>
      <c r="D17" s="6" t="n">
        <v>7251</v>
      </c>
    </row>
    <row r="18" spans="1:7">
      <c r="A18" s="4" t="s">
        <v>206</v>
      </c>
      <c r="C18" s="6" t="n">
        <v>1962</v>
      </c>
    </row>
    <row r="19" spans="1:7">
      <c r="A19" s="4" t="s">
        <v>207</v>
      </c>
      <c r="B19" s="6" t="n">
        <v>9610</v>
      </c>
      <c r="C19" s="7" t="n">
        <v>2</v>
      </c>
      <c r="D19" s="6" t="n">
        <v>9608</v>
      </c>
    </row>
    <row r="20" spans="1:7">
      <c r="A20" s="4" t="s">
        <v>208</v>
      </c>
      <c r="B20" s="6" t="n">
        <v>-123</v>
      </c>
      <c r="G20" s="6" t="n">
        <v>-123</v>
      </c>
    </row>
    <row r="21" spans="1:7">
      <c r="A21" s="4" t="s">
        <v>209</v>
      </c>
      <c r="C21" s="6" t="n">
        <v>18</v>
      </c>
    </row>
    <row r="22" spans="1:7">
      <c r="A22" s="4" t="s">
        <v>212</v>
      </c>
      <c r="C22" s="6" t="n">
        <v>95100</v>
      </c>
    </row>
    <row r="23" spans="1:7">
      <c r="A23" s="4" t="s">
        <v>213</v>
      </c>
      <c r="B23" s="6" t="n">
        <v>-108895</v>
      </c>
      <c r="C23" s="7" t="n">
        <v>95</v>
      </c>
      <c r="D23" s="6" t="n">
        <v>298929</v>
      </c>
      <c r="E23" s="6" t="n">
        <v>-229457</v>
      </c>
      <c r="F23" s="6" t="n">
        <v>-1998</v>
      </c>
      <c r="G23" s="6" t="n">
        <v>-176464</v>
      </c>
    </row>
    <row r="24" spans="1:7">
      <c r="A24" s="3" t="s">
        <v>204</v>
      </c>
    </row>
    <row r="25" spans="1:7">
      <c r="A25" s="4" t="s">
        <v>82</v>
      </c>
      <c r="B25" s="6" t="n">
        <v>16517</v>
      </c>
      <c r="E25" s="6" t="n">
        <v>16517</v>
      </c>
    </row>
    <row r="26" spans="1:7">
      <c r="A26" s="4" t="s">
        <v>83</v>
      </c>
      <c r="B26" s="6" t="n">
        <v>1179</v>
      </c>
      <c r="F26" s="6" t="n">
        <v>1179</v>
      </c>
    </row>
    <row r="27" spans="1:7">
      <c r="A27" s="4" t="s">
        <v>214</v>
      </c>
      <c r="C27" s="6" t="n">
        <v>11500</v>
      </c>
    </row>
    <row r="28" spans="1:7">
      <c r="A28" s="4" t="s">
        <v>215</v>
      </c>
      <c r="B28" s="6" t="n">
        <v>122376</v>
      </c>
      <c r="C28" s="7" t="n">
        <v>11</v>
      </c>
      <c r="D28" s="6" t="n">
        <v>122365</v>
      </c>
    </row>
    <row r="29" spans="1:7">
      <c r="A29" s="4" t="s">
        <v>205</v>
      </c>
      <c r="B29" s="6" t="n">
        <v>8167</v>
      </c>
      <c r="D29" s="6" t="n">
        <v>8167</v>
      </c>
    </row>
    <row r="30" spans="1:7">
      <c r="A30" s="4" t="s">
        <v>206</v>
      </c>
      <c r="C30" s="6" t="n">
        <v>2595</v>
      </c>
    </row>
    <row r="31" spans="1:7">
      <c r="A31" s="4" t="s">
        <v>207</v>
      </c>
      <c r="B31" s="6" t="n">
        <v>15704</v>
      </c>
      <c r="C31" s="7" t="n">
        <v>3</v>
      </c>
      <c r="D31" s="6" t="n">
        <v>15701</v>
      </c>
    </row>
    <row r="32" spans="1:7">
      <c r="A32" s="4" t="s">
        <v>208</v>
      </c>
      <c r="B32" s="6" t="n">
        <v>-1060</v>
      </c>
      <c r="G32" s="6" t="n">
        <v>-1060</v>
      </c>
    </row>
    <row r="33" spans="1:7">
      <c r="A33" s="4" t="s">
        <v>209</v>
      </c>
      <c r="C33" s="6" t="n">
        <v>298</v>
      </c>
    </row>
    <row r="34" spans="1:7">
      <c r="A34" s="4" t="s">
        <v>216</v>
      </c>
      <c r="C34" s="6" t="n">
        <v>109493</v>
      </c>
    </row>
    <row r="35" spans="1:7">
      <c r="A35" s="4" t="s">
        <v>217</v>
      </c>
      <c r="B35" s="7" t="n">
        <v>53988</v>
      </c>
      <c r="C35" s="7" t="n">
        <v>109</v>
      </c>
      <c r="D35" s="7" t="n">
        <v>445162</v>
      </c>
      <c r="E35" s="7" t="n">
        <v>-212940</v>
      </c>
      <c r="F35" s="7" t="n">
        <v>-819</v>
      </c>
      <c r="G35" s="7" t="n">
        <v>-177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2</v>
      </c>
      <c r="C1" s="2" t="s">
        <v>558</v>
      </c>
      <c r="D1" s="2" t="s">
        <v>559</v>
      </c>
      <c r="E1" s="2" t="s">
        <v>65</v>
      </c>
      <c r="F1" s="2" t="s">
        <v>66</v>
      </c>
    </row>
    <row r="2" spans="1:6">
      <c r="A2" s="3" t="s">
        <v>562</v>
      </c>
    </row>
    <row r="3" spans="1:6">
      <c r="A3" s="4" t="s">
        <v>109</v>
      </c>
      <c r="B3" s="7" t="n">
        <v>681635</v>
      </c>
      <c r="E3" s="7" t="n">
        <v>640537</v>
      </c>
      <c r="F3" s="7" t="n">
        <v>640589</v>
      </c>
    </row>
    <row r="4" spans="1:6">
      <c r="A4" s="4" t="s">
        <v>125</v>
      </c>
      <c r="C4" s="7" t="n">
        <v>-4778</v>
      </c>
      <c r="D4" s="7" t="n">
        <v>-3219</v>
      </c>
    </row>
    <row r="5" spans="1:6">
      <c r="A5" s="4" t="s">
        <v>567</v>
      </c>
    </row>
    <row r="6" spans="1:6">
      <c r="A6" s="3" t="s">
        <v>562</v>
      </c>
    </row>
    <row r="7" spans="1:6">
      <c r="A7" s="4" t="s">
        <v>108</v>
      </c>
      <c r="D7" s="6" t="n">
        <v>8</v>
      </c>
    </row>
    <row r="8" spans="1:6">
      <c r="A8" s="4" t="s">
        <v>109</v>
      </c>
      <c r="D8" s="6" t="n">
        <v>33182</v>
      </c>
    </row>
    <row r="9" spans="1:6">
      <c r="A9" s="4" t="s">
        <v>110</v>
      </c>
      <c r="D9" s="6" t="n">
        <v>14200</v>
      </c>
    </row>
    <row r="10" spans="1:6">
      <c r="A10" s="4" t="s">
        <v>112</v>
      </c>
      <c r="B10" s="6" t="n">
        <v>200</v>
      </c>
      <c r="D10" s="6" t="n">
        <v>239</v>
      </c>
    </row>
    <row r="11" spans="1:6">
      <c r="A11" s="4" t="s">
        <v>114</v>
      </c>
      <c r="D11" s="6" t="n">
        <v>50775</v>
      </c>
    </row>
    <row r="12" spans="1:6">
      <c r="A12" s="4" t="s">
        <v>117</v>
      </c>
      <c r="D12" s="6" t="n">
        <v>-3085</v>
      </c>
    </row>
    <row r="13" spans="1:6">
      <c r="A13" s="4" t="s">
        <v>123</v>
      </c>
      <c r="D13" s="6" t="n">
        <v>-134</v>
      </c>
    </row>
    <row r="14" spans="1:6">
      <c r="A14" s="4" t="s">
        <v>597</v>
      </c>
      <c r="D14" s="6" t="n">
        <v>47556</v>
      </c>
    </row>
    <row r="15" spans="1:6">
      <c r="A15" s="4" t="s">
        <v>575</v>
      </c>
    </row>
    <row r="16" spans="1:6">
      <c r="A16" s="3" t="s">
        <v>562</v>
      </c>
    </row>
    <row r="17" spans="1:6">
      <c r="A17" s="4" t="s">
        <v>100</v>
      </c>
      <c r="C17" s="6" t="n">
        <v>2926</v>
      </c>
      <c r="D17" s="7" t="n">
        <v>3146</v>
      </c>
    </row>
    <row r="18" spans="1:6">
      <c r="A18" s="4" t="s">
        <v>108</v>
      </c>
      <c r="C18" s="6" t="n">
        <v>25</v>
      </c>
    </row>
    <row r="19" spans="1:6">
      <c r="A19" s="4" t="s">
        <v>109</v>
      </c>
      <c r="C19" s="6" t="n">
        <v>7888</v>
      </c>
    </row>
    <row r="20" spans="1:6">
      <c r="A20" s="4" t="s">
        <v>110</v>
      </c>
      <c r="C20" s="6" t="n">
        <v>16600</v>
      </c>
    </row>
    <row r="21" spans="1:6">
      <c r="A21" s="4" t="s">
        <v>112</v>
      </c>
      <c r="B21" s="7" t="n">
        <v>1800</v>
      </c>
      <c r="C21" s="6" t="n">
        <v>1853</v>
      </c>
    </row>
    <row r="22" spans="1:6">
      <c r="A22" s="4" t="s">
        <v>114</v>
      </c>
      <c r="C22" s="6" t="n">
        <v>29292</v>
      </c>
    </row>
    <row r="23" spans="1:6">
      <c r="A23" s="4" t="s">
        <v>117</v>
      </c>
      <c r="C23" s="6" t="n">
        <v>-3257</v>
      </c>
    </row>
    <row r="24" spans="1:6">
      <c r="A24" s="4" t="s">
        <v>123</v>
      </c>
      <c r="C24" s="6" t="n">
        <v>-1521</v>
      </c>
    </row>
    <row r="25" spans="1:6">
      <c r="A25" s="4" t="s">
        <v>597</v>
      </c>
      <c r="C25" s="7" t="n">
        <v>24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34</v>
      </c>
    </row>
    <row r="3" spans="1:2">
      <c r="A3" s="3" t="s">
        <v>599</v>
      </c>
    </row>
    <row r="4" spans="1:2">
      <c r="A4" s="4" t="s">
        <v>569</v>
      </c>
      <c r="B4" s="5" t="n">
        <v>14.2</v>
      </c>
    </row>
    <row r="5" spans="1:2">
      <c r="A5" s="4" t="s">
        <v>600</v>
      </c>
    </row>
    <row r="6" spans="1:2">
      <c r="A6" s="3" t="s">
        <v>599</v>
      </c>
    </row>
    <row r="7" spans="1:2">
      <c r="A7" s="4" t="s">
        <v>601</v>
      </c>
      <c r="B7" s="4" t="s">
        <v>602</v>
      </c>
    </row>
    <row r="8" spans="1:2">
      <c r="A8" s="4" t="s">
        <v>569</v>
      </c>
      <c r="B8" s="7" t="n">
        <v>5</v>
      </c>
    </row>
    <row r="9" spans="1:2">
      <c r="A9" s="4" t="s">
        <v>603</v>
      </c>
    </row>
    <row r="10" spans="1:2">
      <c r="A10" s="3" t="s">
        <v>599</v>
      </c>
    </row>
    <row r="11" spans="1:2">
      <c r="A11" s="4" t="s">
        <v>601</v>
      </c>
      <c r="B11" s="4" t="s">
        <v>440</v>
      </c>
    </row>
    <row r="12" spans="1:2">
      <c r="A12" s="4" t="s">
        <v>569</v>
      </c>
      <c r="B12" s="5" t="n">
        <v>9.19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558</v>
      </c>
      <c r="C1" s="2" t="s">
        <v>559</v>
      </c>
    </row>
    <row r="2" spans="1:3">
      <c r="A2" s="4" t="s">
        <v>605</v>
      </c>
    </row>
    <row r="3" spans="1:3">
      <c r="A3" s="3" t="s">
        <v>562</v>
      </c>
    </row>
    <row r="4" spans="1:3">
      <c r="A4" s="4" t="s">
        <v>594</v>
      </c>
      <c r="B4" s="7" t="n">
        <v>9514</v>
      </c>
      <c r="C4" s="7" t="n">
        <v>18528</v>
      </c>
    </row>
    <row r="5" spans="1:3">
      <c r="A5" s="4" t="s">
        <v>579</v>
      </c>
      <c r="B5" s="6" t="n">
        <v>24514</v>
      </c>
      <c r="C5" s="7" t="n">
        <v>38528</v>
      </c>
    </row>
    <row r="6" spans="1:3">
      <c r="A6" s="4" t="s">
        <v>575</v>
      </c>
    </row>
    <row r="7" spans="1:3">
      <c r="A7" s="3" t="s">
        <v>562</v>
      </c>
    </row>
    <row r="8" spans="1:3">
      <c r="A8" s="4" t="s">
        <v>577</v>
      </c>
      <c r="B8" s="6" t="n">
        <v>15000</v>
      </c>
    </row>
    <row r="9" spans="1:3">
      <c r="A9" s="4" t="s">
        <v>579</v>
      </c>
      <c r="B9" s="7" t="n">
        <v>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2</v>
      </c>
      <c r="C1" s="2" t="s">
        <v>558</v>
      </c>
      <c r="D1" s="2" t="s">
        <v>559</v>
      </c>
      <c r="E1" s="2" t="s">
        <v>65</v>
      </c>
      <c r="F1" s="2" t="s">
        <v>66</v>
      </c>
    </row>
    <row r="2" spans="1:6">
      <c r="A2" s="3" t="s">
        <v>562</v>
      </c>
    </row>
    <row r="3" spans="1:6">
      <c r="A3" s="4" t="s">
        <v>109</v>
      </c>
      <c r="B3" s="7" t="n">
        <v>681635</v>
      </c>
      <c r="E3" s="7" t="n">
        <v>640537</v>
      </c>
      <c r="F3" s="7" t="n">
        <v>640589</v>
      </c>
    </row>
    <row r="4" spans="1:6">
      <c r="A4" s="4" t="s">
        <v>125</v>
      </c>
      <c r="C4" s="7" t="n">
        <v>-4778</v>
      </c>
      <c r="D4" s="7" t="n">
        <v>-3219</v>
      </c>
    </row>
    <row r="5" spans="1:6">
      <c r="A5" s="4" t="s">
        <v>575</v>
      </c>
    </row>
    <row r="6" spans="1:6">
      <c r="A6" s="3" t="s">
        <v>562</v>
      </c>
    </row>
    <row r="7" spans="1:6">
      <c r="A7" s="4" t="s">
        <v>100</v>
      </c>
      <c r="C7" s="6" t="n">
        <v>2926</v>
      </c>
      <c r="D7" s="7" t="n">
        <v>3146</v>
      </c>
    </row>
    <row r="8" spans="1:6">
      <c r="A8" s="4" t="s">
        <v>108</v>
      </c>
      <c r="C8" s="6" t="n">
        <v>25</v>
      </c>
    </row>
    <row r="9" spans="1:6">
      <c r="A9" s="4" t="s">
        <v>109</v>
      </c>
      <c r="C9" s="6" t="n">
        <v>7888</v>
      </c>
    </row>
    <row r="10" spans="1:6">
      <c r="A10" s="4" t="s">
        <v>110</v>
      </c>
      <c r="C10" s="6" t="n">
        <v>16600</v>
      </c>
    </row>
    <row r="11" spans="1:6">
      <c r="A11" s="4" t="s">
        <v>112</v>
      </c>
      <c r="B11" s="7" t="n">
        <v>1800</v>
      </c>
      <c r="C11" s="6" t="n">
        <v>1853</v>
      </c>
    </row>
    <row r="12" spans="1:6">
      <c r="A12" s="4" t="s">
        <v>114</v>
      </c>
      <c r="C12" s="6" t="n">
        <v>29292</v>
      </c>
    </row>
    <row r="13" spans="1:6">
      <c r="A13" s="4" t="s">
        <v>117</v>
      </c>
      <c r="C13" s="6" t="n">
        <v>-3257</v>
      </c>
    </row>
    <row r="14" spans="1:6">
      <c r="A14" s="4" t="s">
        <v>123</v>
      </c>
      <c r="C14" s="6" t="n">
        <v>-1521</v>
      </c>
    </row>
    <row r="15" spans="1:6">
      <c r="A15" s="4" t="s">
        <v>597</v>
      </c>
      <c r="C15" s="7" t="n">
        <v>24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534</v>
      </c>
    </row>
    <row r="3" spans="1:2">
      <c r="A3" s="4" t="s">
        <v>575</v>
      </c>
    </row>
    <row r="4" spans="1:2">
      <c r="A4" s="3" t="s">
        <v>562</v>
      </c>
    </row>
    <row r="5" spans="1:2">
      <c r="A5" s="4" t="s">
        <v>569</v>
      </c>
      <c r="B5" s="5" t="n">
        <v>16.6</v>
      </c>
    </row>
    <row r="6" spans="1:2">
      <c r="A6" s="4" t="s">
        <v>608</v>
      </c>
    </row>
    <row r="7" spans="1:2">
      <c r="A7" s="3" t="s">
        <v>562</v>
      </c>
    </row>
    <row r="8" spans="1:2">
      <c r="A8" s="4" t="s">
        <v>569</v>
      </c>
      <c r="B8" s="5" t="n">
        <v>11.6</v>
      </c>
    </row>
    <row r="9" spans="1:2">
      <c r="A9" s="4" t="s">
        <v>601</v>
      </c>
      <c r="B9" s="4" t="s">
        <v>609</v>
      </c>
    </row>
    <row r="10" spans="1:2">
      <c r="A10" s="4" t="s">
        <v>610</v>
      </c>
    </row>
    <row r="11" spans="1:2">
      <c r="A11" s="3" t="s">
        <v>562</v>
      </c>
    </row>
    <row r="12" spans="1:2">
      <c r="A12" s="4" t="s">
        <v>569</v>
      </c>
      <c r="B12" s="5" t="n">
        <v>4.4</v>
      </c>
    </row>
    <row r="13" spans="1:2">
      <c r="A13" s="4" t="s">
        <v>601</v>
      </c>
      <c r="B13" s="4" t="s">
        <v>602</v>
      </c>
    </row>
    <row r="14" spans="1:2">
      <c r="A14" s="4" t="s">
        <v>611</v>
      </c>
    </row>
    <row r="15" spans="1:2">
      <c r="A15" s="3" t="s">
        <v>562</v>
      </c>
    </row>
    <row r="16" spans="1:2">
      <c r="A16" s="4" t="s">
        <v>569</v>
      </c>
      <c r="B16" s="5" t="n">
        <v>0.6</v>
      </c>
    </row>
    <row r="17" spans="1:2">
      <c r="A17" s="4" t="s">
        <v>601</v>
      </c>
      <c r="B17" s="4" t="s">
        <v>602</v>
      </c>
    </row>
    <row r="18" spans="1:2">
      <c r="A18" s="4" t="s">
        <v>567</v>
      </c>
    </row>
    <row r="19" spans="1:2">
      <c r="A19" s="3" t="s">
        <v>562</v>
      </c>
    </row>
    <row r="20" spans="1:2">
      <c r="A20" s="4" t="s">
        <v>569</v>
      </c>
      <c r="B20" s="5" t="n">
        <v>14.2</v>
      </c>
    </row>
    <row r="21" spans="1:2">
      <c r="A21" s="4" t="s">
        <v>612</v>
      </c>
    </row>
    <row r="22" spans="1:2">
      <c r="A22" s="3" t="s">
        <v>562</v>
      </c>
    </row>
    <row r="23" spans="1:2">
      <c r="A23" s="4" t="s">
        <v>569</v>
      </c>
      <c r="B23" s="5" t="n">
        <v>9.199999999999999</v>
      </c>
    </row>
    <row r="24" spans="1:2">
      <c r="A24" s="4" t="s">
        <v>601</v>
      </c>
      <c r="B24" s="4" t="s">
        <v>440</v>
      </c>
    </row>
    <row r="25" spans="1:2">
      <c r="A25" s="4" t="s">
        <v>613</v>
      </c>
    </row>
    <row r="26" spans="1:2">
      <c r="A26" s="3" t="s">
        <v>562</v>
      </c>
    </row>
    <row r="27" spans="1:2">
      <c r="A27" s="4" t="s">
        <v>569</v>
      </c>
      <c r="B27" s="7" t="n">
        <v>5</v>
      </c>
    </row>
    <row r="28" spans="1:2">
      <c r="A28" s="4" t="s">
        <v>601</v>
      </c>
      <c r="B28" s="4" t="s">
        <v>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4</v>
      </c>
      <c r="B1" s="2" t="s">
        <v>1</v>
      </c>
    </row>
    <row r="2" spans="1:4">
      <c r="B2" s="2" t="s">
        <v>2</v>
      </c>
      <c r="C2" s="2" t="s">
        <v>65</v>
      </c>
      <c r="D2" s="2" t="s">
        <v>66</v>
      </c>
    </row>
    <row r="3" spans="1:4">
      <c r="A3" s="3" t="s">
        <v>615</v>
      </c>
    </row>
    <row r="4" spans="1:4">
      <c r="A4" s="4" t="s">
        <v>616</v>
      </c>
      <c r="B4" s="7" t="n">
        <v>157300000</v>
      </c>
      <c r="C4" s="7" t="n">
        <v>249600000</v>
      </c>
    </row>
    <row r="5" spans="1:4">
      <c r="A5" s="4" t="s">
        <v>617</v>
      </c>
      <c r="B5" s="6" t="n">
        <v>6300000</v>
      </c>
      <c r="C5" s="6" t="n">
        <v>6100000</v>
      </c>
    </row>
    <row r="6" spans="1:4">
      <c r="A6" s="4" t="s">
        <v>618</v>
      </c>
    </row>
    <row r="7" spans="1:4">
      <c r="A7" s="3" t="s">
        <v>615</v>
      </c>
    </row>
    <row r="8" spans="1:4">
      <c r="A8" s="4" t="s">
        <v>619</v>
      </c>
      <c r="B8" s="6" t="n">
        <v>7200000</v>
      </c>
      <c r="C8" s="6" t="n">
        <v>7000000</v>
      </c>
      <c r="D8" s="7" t="n">
        <v>4900000</v>
      </c>
    </row>
    <row r="9" spans="1:4">
      <c r="A9" s="4" t="s">
        <v>620</v>
      </c>
      <c r="B9" s="6" t="n">
        <v>292600000</v>
      </c>
      <c r="C9" s="6" t="n">
        <v>224700000</v>
      </c>
    </row>
    <row r="10" spans="1:4">
      <c r="A10" s="4" t="s">
        <v>621</v>
      </c>
    </row>
    <row r="11" spans="1:4">
      <c r="A11" s="3" t="s">
        <v>615</v>
      </c>
    </row>
    <row r="12" spans="1:4">
      <c r="A12" s="4" t="s">
        <v>622</v>
      </c>
      <c r="B12" s="6" t="n">
        <v>300000000</v>
      </c>
    </row>
    <row r="13" spans="1:4">
      <c r="A13" s="4" t="s">
        <v>623</v>
      </c>
      <c r="B13" s="7" t="n">
        <v>75000000</v>
      </c>
    </row>
    <row r="14" spans="1:4">
      <c r="A14" s="4" t="s">
        <v>624</v>
      </c>
      <c r="B14" s="4" t="s">
        <v>625</v>
      </c>
    </row>
    <row r="15" spans="1:4">
      <c r="A15" s="4" t="s">
        <v>626</v>
      </c>
      <c r="B15" s="4" t="s">
        <v>519</v>
      </c>
    </row>
    <row r="16" spans="1:4">
      <c r="A16" s="4" t="s">
        <v>627</v>
      </c>
      <c r="B16" s="4" t="s">
        <v>467</v>
      </c>
    </row>
    <row r="17" spans="1:4">
      <c r="A17" s="4" t="s">
        <v>628</v>
      </c>
    </row>
    <row r="18" spans="1:4">
      <c r="A18" s="3" t="s">
        <v>615</v>
      </c>
    </row>
    <row r="19" spans="1:4">
      <c r="A19" s="4" t="s">
        <v>629</v>
      </c>
      <c r="B19" s="7" t="n">
        <v>5500000</v>
      </c>
      <c r="C19" s="7" t="n">
        <v>4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631</v>
      </c>
    </row>
    <row r="3" spans="1:3">
      <c r="A3" s="4" t="s">
        <v>632</v>
      </c>
      <c r="B3" s="7" t="n">
        <v>5786</v>
      </c>
      <c r="C3" s="7" t="n">
        <v>6425</v>
      </c>
    </row>
    <row r="4" spans="1:3">
      <c r="A4" s="4" t="s">
        <v>633</v>
      </c>
    </row>
    <row r="5" spans="1:3">
      <c r="A5" s="3" t="s">
        <v>631</v>
      </c>
    </row>
    <row r="6" spans="1:3">
      <c r="A6" s="4" t="s">
        <v>632</v>
      </c>
      <c r="B6" s="7" t="n">
        <v>4900</v>
      </c>
      <c r="C6" s="7" t="n">
        <v>3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5</v>
      </c>
    </row>
    <row r="2" spans="1:3">
      <c r="A2" s="3" t="s">
        <v>631</v>
      </c>
    </row>
    <row r="3" spans="1:3">
      <c r="A3" s="4" t="s">
        <v>635</v>
      </c>
      <c r="B3" s="7" t="n">
        <v>7650</v>
      </c>
      <c r="C3" s="7" t="n">
        <v>0</v>
      </c>
    </row>
    <row r="4" spans="1:3">
      <c r="A4" s="4" t="s">
        <v>111</v>
      </c>
      <c r="B4" s="6" t="n">
        <v>3977</v>
      </c>
      <c r="C4" s="6" t="n">
        <v>1333</v>
      </c>
    </row>
    <row r="5" spans="1:3">
      <c r="A5" s="4" t="s">
        <v>636</v>
      </c>
      <c r="B5" s="6" t="n">
        <v>2162</v>
      </c>
      <c r="C5" s="6" t="n">
        <v>0</v>
      </c>
    </row>
    <row r="6" spans="1:3">
      <c r="A6" s="4" t="s">
        <v>637</v>
      </c>
      <c r="B6" s="6" t="n">
        <v>104571</v>
      </c>
      <c r="C6" s="6" t="n">
        <v>73234</v>
      </c>
    </row>
    <row r="7" spans="1:3">
      <c r="A7" s="4" t="s">
        <v>638</v>
      </c>
      <c r="B7" s="6" t="n">
        <v>-16661</v>
      </c>
      <c r="C7" s="6" t="n">
        <v>-8847</v>
      </c>
    </row>
    <row r="8" spans="1:3">
      <c r="A8" s="4" t="s">
        <v>636</v>
      </c>
      <c r="B8" s="6" t="n">
        <v>-1288</v>
      </c>
      <c r="C8" s="6" t="n">
        <v>0</v>
      </c>
    </row>
    <row r="9" spans="1:3">
      <c r="A9" s="4" t="s">
        <v>639</v>
      </c>
      <c r="B9" s="6" t="n">
        <v>87910</v>
      </c>
      <c r="C9" s="6" t="n">
        <v>64387</v>
      </c>
    </row>
    <row r="10" spans="1:3">
      <c r="A10" s="4" t="s">
        <v>91</v>
      </c>
    </row>
    <row r="11" spans="1:3">
      <c r="A11" s="3" t="s">
        <v>631</v>
      </c>
    </row>
    <row r="12" spans="1:3">
      <c r="A12" s="4" t="s">
        <v>640</v>
      </c>
      <c r="B12" s="6" t="n">
        <v>55457</v>
      </c>
      <c r="C12" s="6" t="n">
        <v>53011</v>
      </c>
    </row>
    <row r="13" spans="1:3">
      <c r="A13" s="4" t="s">
        <v>638</v>
      </c>
      <c r="B13" s="6" t="n">
        <v>-2117</v>
      </c>
      <c r="C13" s="6" t="n">
        <v>-2922</v>
      </c>
    </row>
    <row r="14" spans="1:3">
      <c r="A14" s="4" t="s">
        <v>95</v>
      </c>
    </row>
    <row r="15" spans="1:3">
      <c r="A15" s="3" t="s">
        <v>631</v>
      </c>
    </row>
    <row r="16" spans="1:3">
      <c r="A16" s="4" t="s">
        <v>640</v>
      </c>
      <c r="B16" s="6" t="n">
        <v>35325</v>
      </c>
      <c r="C16" s="6" t="n">
        <v>18890</v>
      </c>
    </row>
    <row r="17" spans="1:3">
      <c r="A17" s="4" t="s">
        <v>638</v>
      </c>
      <c r="B17" s="7" t="n">
        <v>-13256</v>
      </c>
      <c r="C17" s="7" t="n">
        <v>-59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5</v>
      </c>
      <c r="D2" s="2" t="s">
        <v>66</v>
      </c>
    </row>
    <row r="3" spans="1:4">
      <c r="A3" s="3" t="s">
        <v>631</v>
      </c>
    </row>
    <row r="4" spans="1:4">
      <c r="A4" s="4" t="s">
        <v>642</v>
      </c>
      <c r="B4" s="7" t="n">
        <v>14647</v>
      </c>
      <c r="C4" s="7" t="n">
        <v>11459</v>
      </c>
      <c r="D4" s="7" t="n">
        <v>9737</v>
      </c>
    </row>
    <row r="5" spans="1:4">
      <c r="A5" s="4" t="s">
        <v>633</v>
      </c>
    </row>
    <row r="6" spans="1:4">
      <c r="A6" s="3" t="s">
        <v>631</v>
      </c>
    </row>
    <row r="7" spans="1:4">
      <c r="A7" s="4" t="s">
        <v>643</v>
      </c>
      <c r="B7" s="6" t="n">
        <v>3162</v>
      </c>
      <c r="C7" s="6" t="n">
        <v>2709</v>
      </c>
      <c r="D7" s="6" t="n">
        <v>2695</v>
      </c>
    </row>
    <row r="8" spans="1:4">
      <c r="A8" s="4" t="s">
        <v>642</v>
      </c>
      <c r="B8" s="6" t="n">
        <v>14751</v>
      </c>
      <c r="C8" s="6" t="n">
        <v>9819</v>
      </c>
      <c r="D8" s="6" t="n">
        <v>9418</v>
      </c>
    </row>
    <row r="9" spans="1:4">
      <c r="A9" s="4" t="s">
        <v>644</v>
      </c>
      <c r="B9" s="6" t="n">
        <v>-13012</v>
      </c>
      <c r="C9" s="6" t="n">
        <v>-9366</v>
      </c>
      <c r="D9" s="6" t="n">
        <v>-9404</v>
      </c>
    </row>
    <row r="10" spans="1:4">
      <c r="A10" s="4" t="s">
        <v>645</v>
      </c>
      <c r="B10" s="7" t="n">
        <v>4901</v>
      </c>
      <c r="C10" s="7" t="n">
        <v>3162</v>
      </c>
      <c r="D10" s="7" t="n">
        <v>27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5</v>
      </c>
    </row>
    <row r="2" spans="1:3">
      <c r="A2" s="3" t="s">
        <v>238</v>
      </c>
    </row>
    <row r="3" spans="1:3">
      <c r="A3" s="4" t="s">
        <v>647</v>
      </c>
      <c r="B3" s="7" t="n">
        <v>24864</v>
      </c>
      <c r="C3" s="7" t="n">
        <v>23197</v>
      </c>
    </row>
    <row r="4" spans="1:3">
      <c r="A4" s="4" t="s">
        <v>648</v>
      </c>
      <c r="B4" s="6" t="n">
        <v>94</v>
      </c>
      <c r="C4" s="6" t="n">
        <v>280</v>
      </c>
    </row>
    <row r="5" spans="1:3">
      <c r="A5" s="4" t="s">
        <v>649</v>
      </c>
      <c r="B5" s="6" t="n">
        <v>1616</v>
      </c>
      <c r="C5" s="6" t="n">
        <v>926</v>
      </c>
    </row>
    <row r="6" spans="1:3">
      <c r="A6" s="4" t="s">
        <v>650</v>
      </c>
      <c r="B6" s="6" t="n">
        <v>26574</v>
      </c>
      <c r="C6" s="6" t="n">
        <v>24403</v>
      </c>
    </row>
    <row r="7" spans="1:3">
      <c r="A7" s="4" t="s">
        <v>651</v>
      </c>
      <c r="B7" s="7" t="n">
        <v>2007</v>
      </c>
      <c r="C7" s="7" t="n">
        <v>1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2</v>
      </c>
      <c r="B1" s="2" t="s">
        <v>2</v>
      </c>
      <c r="C1" s="2" t="s">
        <v>65</v>
      </c>
    </row>
    <row r="2" spans="1:3">
      <c r="A2" s="3" t="s">
        <v>653</v>
      </c>
    </row>
    <row r="3" spans="1:3">
      <c r="A3" s="4" t="s">
        <v>654</v>
      </c>
      <c r="B3" s="7" t="n">
        <v>11272</v>
      </c>
      <c r="C3" s="7" t="n">
        <v>8351</v>
      </c>
    </row>
    <row r="4" spans="1:3">
      <c r="A4" s="4" t="s">
        <v>655</v>
      </c>
      <c r="B4" s="6" t="n">
        <v>8501</v>
      </c>
      <c r="C4" s="6" t="n">
        <v>8241</v>
      </c>
    </row>
    <row r="5" spans="1:3">
      <c r="A5" s="4" t="s">
        <v>297</v>
      </c>
      <c r="B5" s="6" t="n">
        <v>6639</v>
      </c>
      <c r="C5" s="6" t="n">
        <v>1548</v>
      </c>
    </row>
    <row r="6" spans="1:3">
      <c r="A6" s="4" t="s">
        <v>656</v>
      </c>
      <c r="B6" s="6" t="n">
        <v>1484</v>
      </c>
      <c r="C6" s="6" t="n">
        <v>2119</v>
      </c>
    </row>
    <row r="7" spans="1:3">
      <c r="A7" s="4" t="s">
        <v>657</v>
      </c>
      <c r="B7" s="6" t="n">
        <v>27896</v>
      </c>
      <c r="C7" s="6" t="n">
        <v>20259</v>
      </c>
    </row>
    <row r="8" spans="1:3">
      <c r="A8" s="3" t="s">
        <v>658</v>
      </c>
    </row>
    <row r="9" spans="1:3">
      <c r="A9" s="4" t="s">
        <v>524</v>
      </c>
      <c r="B9" s="6" t="n">
        <v>12257</v>
      </c>
      <c r="C9" s="6" t="n">
        <v>0</v>
      </c>
    </row>
    <row r="10" spans="1:3">
      <c r="A10" s="4" t="s">
        <v>659</v>
      </c>
      <c r="B10" s="6" t="n">
        <v>7378</v>
      </c>
      <c r="C10" s="6" t="n">
        <v>5289</v>
      </c>
    </row>
    <row r="11" spans="1:3">
      <c r="A11" s="4" t="s">
        <v>660</v>
      </c>
      <c r="B11" s="6" t="n">
        <v>460</v>
      </c>
      <c r="C11" s="6" t="n">
        <v>654</v>
      </c>
    </row>
    <row r="12" spans="1:3">
      <c r="A12" s="4" t="s">
        <v>656</v>
      </c>
      <c r="B12" s="6" t="n">
        <v>244</v>
      </c>
      <c r="C12" s="6" t="n">
        <v>309</v>
      </c>
    </row>
    <row r="13" spans="1:3">
      <c r="A13" s="4" t="s">
        <v>661</v>
      </c>
      <c r="B13" s="7" t="n">
        <v>20339</v>
      </c>
      <c r="C13" s="7" t="n">
        <v>62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5</v>
      </c>
    </row>
    <row r="3" spans="1:3">
      <c r="A3" s="3" t="s">
        <v>433</v>
      </c>
    </row>
    <row r="4" spans="1:3">
      <c r="A4" s="4" t="s">
        <v>515</v>
      </c>
      <c r="B4" s="7" t="n">
        <v>319094</v>
      </c>
      <c r="C4" s="7" t="n">
        <v>292598</v>
      </c>
    </row>
    <row r="5" spans="1:3">
      <c r="A5" s="4" t="s">
        <v>516</v>
      </c>
      <c r="B5" s="6" t="n">
        <v>190225</v>
      </c>
      <c r="C5" s="6" t="n">
        <v>176310</v>
      </c>
    </row>
    <row r="6" spans="1:3">
      <c r="A6" s="4" t="s">
        <v>663</v>
      </c>
      <c r="B6" s="7" t="n">
        <v>128869</v>
      </c>
      <c r="C6" s="6" t="n">
        <v>116288</v>
      </c>
    </row>
    <row r="7" spans="1:3">
      <c r="A7" s="4" t="s">
        <v>432</v>
      </c>
    </row>
    <row r="8" spans="1:3">
      <c r="A8" s="3" t="s">
        <v>433</v>
      </c>
    </row>
    <row r="9" spans="1:3">
      <c r="A9" s="4" t="s">
        <v>664</v>
      </c>
      <c r="B9" s="4" t="s">
        <v>435</v>
      </c>
    </row>
    <row r="10" spans="1:3">
      <c r="A10" s="4" t="s">
        <v>439</v>
      </c>
    </row>
    <row r="11" spans="1:3">
      <c r="A11" s="3" t="s">
        <v>433</v>
      </c>
    </row>
    <row r="12" spans="1:3">
      <c r="A12" s="4" t="s">
        <v>664</v>
      </c>
      <c r="B12" s="4" t="s">
        <v>440</v>
      </c>
    </row>
    <row r="13" spans="1:3">
      <c r="A13" s="4" t="s">
        <v>665</v>
      </c>
    </row>
    <row r="14" spans="1:3">
      <c r="A14" s="3" t="s">
        <v>433</v>
      </c>
    </row>
    <row r="15" spans="1:3">
      <c r="A15" s="4" t="s">
        <v>515</v>
      </c>
      <c r="B15" s="7" t="n">
        <v>196571</v>
      </c>
      <c r="C15" s="6" t="n">
        <v>183309</v>
      </c>
    </row>
    <row r="16" spans="1:3">
      <c r="A16" s="4" t="s">
        <v>516</v>
      </c>
      <c r="B16" s="6" t="n">
        <v>106888</v>
      </c>
      <c r="C16" s="6" t="n">
        <v>105038</v>
      </c>
    </row>
    <row r="17" spans="1:3">
      <c r="A17" s="4" t="s">
        <v>663</v>
      </c>
      <c r="B17" s="7" t="n">
        <v>89683</v>
      </c>
      <c r="C17" s="6" t="n">
        <v>78271</v>
      </c>
    </row>
    <row r="18" spans="1:3">
      <c r="A18" s="4" t="s">
        <v>666</v>
      </c>
    </row>
    <row r="19" spans="1:3">
      <c r="A19" s="3" t="s">
        <v>433</v>
      </c>
    </row>
    <row r="20" spans="1:3">
      <c r="A20" s="4" t="s">
        <v>664</v>
      </c>
      <c r="B20" s="4" t="s">
        <v>435</v>
      </c>
    </row>
    <row r="21" spans="1:3">
      <c r="A21" s="4" t="s">
        <v>667</v>
      </c>
    </row>
    <row r="22" spans="1:3">
      <c r="A22" s="3" t="s">
        <v>433</v>
      </c>
    </row>
    <row r="23" spans="1:3">
      <c r="A23" s="4" t="s">
        <v>664</v>
      </c>
      <c r="B23" s="4" t="s">
        <v>503</v>
      </c>
    </row>
    <row r="24" spans="1:3">
      <c r="A24" s="4" t="s">
        <v>668</v>
      </c>
    </row>
    <row r="25" spans="1:3">
      <c r="A25" s="3" t="s">
        <v>433</v>
      </c>
    </row>
    <row r="26" spans="1:3">
      <c r="A26" s="4" t="s">
        <v>515</v>
      </c>
      <c r="B26" s="7" t="n">
        <v>31901</v>
      </c>
      <c r="C26" s="6" t="n">
        <v>23825</v>
      </c>
    </row>
    <row r="27" spans="1:3">
      <c r="A27" s="4" t="s">
        <v>516</v>
      </c>
      <c r="B27" s="6" t="n">
        <v>22970</v>
      </c>
      <c r="C27" s="6" t="n">
        <v>14680</v>
      </c>
    </row>
    <row r="28" spans="1:3">
      <c r="A28" s="4" t="s">
        <v>663</v>
      </c>
      <c r="B28" s="7" t="n">
        <v>8931</v>
      </c>
      <c r="C28" s="6" t="n">
        <v>9145</v>
      </c>
    </row>
    <row r="29" spans="1:3">
      <c r="A29" s="4" t="s">
        <v>669</v>
      </c>
    </row>
    <row r="30" spans="1:3">
      <c r="A30" s="3" t="s">
        <v>433</v>
      </c>
    </row>
    <row r="31" spans="1:3">
      <c r="A31" s="4" t="s">
        <v>664</v>
      </c>
      <c r="B31" s="4" t="s">
        <v>435</v>
      </c>
    </row>
    <row r="32" spans="1:3">
      <c r="A32" s="4" t="s">
        <v>670</v>
      </c>
    </row>
    <row r="33" spans="1:3">
      <c r="A33" s="3" t="s">
        <v>433</v>
      </c>
    </row>
    <row r="34" spans="1:3">
      <c r="A34" s="4" t="s">
        <v>664</v>
      </c>
      <c r="B34" s="4" t="s">
        <v>503</v>
      </c>
    </row>
    <row r="35" spans="1:3">
      <c r="A35" s="4" t="s">
        <v>671</v>
      </c>
    </row>
    <row r="36" spans="1:3">
      <c r="A36" s="3" t="s">
        <v>433</v>
      </c>
    </row>
    <row r="37" spans="1:3">
      <c r="A37" s="4" t="s">
        <v>515</v>
      </c>
      <c r="B37" s="7" t="n">
        <v>11815</v>
      </c>
      <c r="C37" s="6" t="n">
        <v>11857</v>
      </c>
    </row>
    <row r="38" spans="1:3">
      <c r="A38" s="4" t="s">
        <v>516</v>
      </c>
      <c r="B38" s="6" t="n">
        <v>8150</v>
      </c>
      <c r="C38" s="6" t="n">
        <v>6938</v>
      </c>
    </row>
    <row r="39" spans="1:3">
      <c r="A39" s="4" t="s">
        <v>663</v>
      </c>
      <c r="B39" s="6" t="n">
        <v>3665</v>
      </c>
      <c r="C39" s="6" t="n">
        <v>4919</v>
      </c>
    </row>
    <row r="40" spans="1:3">
      <c r="A40" s="4" t="s">
        <v>672</v>
      </c>
    </row>
    <row r="41" spans="1:3">
      <c r="A41" s="3" t="s">
        <v>433</v>
      </c>
    </row>
    <row r="42" spans="1:3">
      <c r="A42" s="4" t="s">
        <v>515</v>
      </c>
      <c r="B42" s="6" t="n">
        <v>48860</v>
      </c>
      <c r="C42" s="6" t="n">
        <v>46322</v>
      </c>
    </row>
    <row r="43" spans="1:3">
      <c r="A43" s="4" t="s">
        <v>516</v>
      </c>
      <c r="B43" s="6" t="n">
        <v>30103</v>
      </c>
      <c r="C43" s="6" t="n">
        <v>28654</v>
      </c>
    </row>
    <row r="44" spans="1:3">
      <c r="A44" s="4" t="s">
        <v>663</v>
      </c>
      <c r="B44" s="7" t="n">
        <v>18757</v>
      </c>
      <c r="C44" s="6" t="n">
        <v>17668</v>
      </c>
    </row>
    <row r="45" spans="1:3">
      <c r="A45" s="4" t="s">
        <v>673</v>
      </c>
    </row>
    <row r="46" spans="1:3">
      <c r="A46" s="3" t="s">
        <v>433</v>
      </c>
    </row>
    <row r="47" spans="1:3">
      <c r="A47" s="4" t="s">
        <v>664</v>
      </c>
      <c r="B47" s="4" t="s">
        <v>435</v>
      </c>
    </row>
    <row r="48" spans="1:3">
      <c r="A48" s="4" t="s">
        <v>674</v>
      </c>
    </row>
    <row r="49" spans="1:3">
      <c r="A49" s="3" t="s">
        <v>433</v>
      </c>
    </row>
    <row r="50" spans="1:3">
      <c r="A50" s="4" t="s">
        <v>664</v>
      </c>
      <c r="B50" s="4" t="s">
        <v>440</v>
      </c>
    </row>
    <row r="51" spans="1:3">
      <c r="A51" s="4" t="s">
        <v>675</v>
      </c>
    </row>
    <row r="52" spans="1:3">
      <c r="A52" s="3" t="s">
        <v>433</v>
      </c>
    </row>
    <row r="53" spans="1:3">
      <c r="A53" s="4" t="s">
        <v>515</v>
      </c>
      <c r="B53" s="7" t="n">
        <v>29947</v>
      </c>
      <c r="C53" s="6" t="n">
        <v>27285</v>
      </c>
    </row>
    <row r="54" spans="1:3">
      <c r="A54" s="4" t="s">
        <v>516</v>
      </c>
      <c r="B54" s="6" t="n">
        <v>22114</v>
      </c>
      <c r="C54" s="6" t="n">
        <v>21000</v>
      </c>
    </row>
    <row r="55" spans="1:3">
      <c r="A55" s="4" t="s">
        <v>663</v>
      </c>
      <c r="B55" s="7" t="n">
        <v>7833</v>
      </c>
      <c r="C55" s="7" t="n">
        <v>6285</v>
      </c>
    </row>
    <row r="56" spans="1:3">
      <c r="A56" s="4" t="s">
        <v>676</v>
      </c>
    </row>
    <row r="57" spans="1:3">
      <c r="A57" s="3" t="s">
        <v>433</v>
      </c>
    </row>
    <row r="58" spans="1:3">
      <c r="A58" s="4" t="s">
        <v>664</v>
      </c>
      <c r="B58" s="4" t="s">
        <v>602</v>
      </c>
    </row>
    <row r="59" spans="1:3">
      <c r="A59" s="4" t="s">
        <v>677</v>
      </c>
    </row>
    <row r="60" spans="1:3">
      <c r="A60" s="3" t="s">
        <v>433</v>
      </c>
    </row>
    <row r="61" spans="1:3">
      <c r="A61" s="4" t="s">
        <v>664</v>
      </c>
      <c r="B61" s="4" t="s">
        <v>4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66</v>
      </c>
    </row>
    <row r="3" spans="1:4">
      <c r="A3" s="3" t="s">
        <v>244</v>
      </c>
    </row>
    <row r="4" spans="1:4">
      <c r="A4" s="4" t="s">
        <v>72</v>
      </c>
      <c r="B4" s="7" t="n">
        <v>63198</v>
      </c>
      <c r="C4" s="7" t="n">
        <v>61225</v>
      </c>
      <c r="D4" s="7" t="n">
        <v>472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9</v>
      </c>
      <c r="B1" s="2" t="s">
        <v>1</v>
      </c>
    </row>
    <row r="2" spans="1:4">
      <c r="B2" s="2" t="s">
        <v>2</v>
      </c>
      <c r="C2" s="2" t="s">
        <v>65</v>
      </c>
      <c r="D2" s="2" t="s">
        <v>66</v>
      </c>
    </row>
    <row r="3" spans="1:4">
      <c r="A3" s="3" t="s">
        <v>248</v>
      </c>
    </row>
    <row r="4" spans="1:4">
      <c r="A4" s="4" t="s">
        <v>109</v>
      </c>
      <c r="B4" s="7" t="n">
        <v>681635000</v>
      </c>
      <c r="C4" s="7" t="n">
        <v>640537000</v>
      </c>
      <c r="D4" s="7" t="n">
        <v>640589000</v>
      </c>
    </row>
    <row r="5" spans="1:4">
      <c r="A5" s="4" t="s">
        <v>680</v>
      </c>
      <c r="B5" s="7" t="n">
        <v>0</v>
      </c>
      <c r="C5"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65</v>
      </c>
    </row>
    <row r="3" spans="1:3">
      <c r="A3" s="3" t="s">
        <v>682</v>
      </c>
    </row>
    <row r="4" spans="1:3">
      <c r="A4" s="4" t="s">
        <v>683</v>
      </c>
      <c r="B4" s="7" t="n">
        <v>640537</v>
      </c>
      <c r="C4" s="7" t="n">
        <v>640589</v>
      </c>
    </row>
    <row r="5" spans="1:3">
      <c r="A5" s="4" t="s">
        <v>684</v>
      </c>
      <c r="B5" s="6" t="n">
        <v>28</v>
      </c>
      <c r="C5" s="6" t="n">
        <v>-52</v>
      </c>
    </row>
    <row r="6" spans="1:3">
      <c r="A6" s="4" t="s">
        <v>685</v>
      </c>
      <c r="B6" s="6" t="n">
        <v>41070</v>
      </c>
    </row>
    <row r="7" spans="1:3">
      <c r="A7" s="4" t="s">
        <v>686</v>
      </c>
      <c r="B7" s="6" t="n">
        <v>681635</v>
      </c>
      <c r="C7" s="6" t="n">
        <v>640537</v>
      </c>
    </row>
    <row r="8" spans="1:3">
      <c r="A8" s="4" t="s">
        <v>91</v>
      </c>
    </row>
    <row r="9" spans="1:3">
      <c r="A9" s="3" t="s">
        <v>682</v>
      </c>
    </row>
    <row r="10" spans="1:3">
      <c r="A10" s="4" t="s">
        <v>683</v>
      </c>
      <c r="B10" s="6" t="n">
        <v>449041</v>
      </c>
      <c r="C10" s="6" t="n">
        <v>449041</v>
      </c>
    </row>
    <row r="11" spans="1:3">
      <c r="A11" s="4" t="s">
        <v>684</v>
      </c>
      <c r="B11" s="6" t="n">
        <v>0</v>
      </c>
      <c r="C11" s="6" t="n">
        <v>0</v>
      </c>
    </row>
    <row r="12" spans="1:3">
      <c r="A12" s="4" t="s">
        <v>685</v>
      </c>
      <c r="B12" s="6" t="n">
        <v>0</v>
      </c>
    </row>
    <row r="13" spans="1:3">
      <c r="A13" s="4" t="s">
        <v>686</v>
      </c>
      <c r="B13" s="6" t="n">
        <v>449041</v>
      </c>
      <c r="C13" s="6" t="n">
        <v>449041</v>
      </c>
    </row>
    <row r="14" spans="1:3">
      <c r="A14" s="4" t="s">
        <v>687</v>
      </c>
    </row>
    <row r="15" spans="1:3">
      <c r="A15" s="3" t="s">
        <v>682</v>
      </c>
    </row>
    <row r="16" spans="1:3">
      <c r="A16" s="4" t="s">
        <v>683</v>
      </c>
      <c r="B16" s="6" t="n">
        <v>157046</v>
      </c>
      <c r="C16" s="6" t="n">
        <v>157098</v>
      </c>
    </row>
    <row r="17" spans="1:3">
      <c r="A17" s="4" t="s">
        <v>684</v>
      </c>
      <c r="B17" s="6" t="n">
        <v>28</v>
      </c>
      <c r="C17" s="6" t="n">
        <v>-52</v>
      </c>
    </row>
    <row r="18" spans="1:3">
      <c r="A18" s="4" t="s">
        <v>685</v>
      </c>
      <c r="B18" s="6" t="n">
        <v>0</v>
      </c>
    </row>
    <row r="19" spans="1:3">
      <c r="A19" s="4" t="s">
        <v>686</v>
      </c>
      <c r="B19" s="6" t="n">
        <v>157074</v>
      </c>
      <c r="C19" s="6" t="n">
        <v>157046</v>
      </c>
    </row>
    <row r="20" spans="1:3">
      <c r="A20" s="4" t="s">
        <v>688</v>
      </c>
    </row>
    <row r="21" spans="1:3">
      <c r="A21" s="3" t="s">
        <v>682</v>
      </c>
    </row>
    <row r="22" spans="1:3">
      <c r="A22" s="4" t="s">
        <v>683</v>
      </c>
      <c r="B22" s="6" t="n">
        <v>5745</v>
      </c>
      <c r="C22" s="6" t="n">
        <v>5745</v>
      </c>
    </row>
    <row r="23" spans="1:3">
      <c r="A23" s="4" t="s">
        <v>684</v>
      </c>
      <c r="B23" s="6" t="n">
        <v>0</v>
      </c>
      <c r="C23" s="6" t="n">
        <v>0</v>
      </c>
    </row>
    <row r="24" spans="1:3">
      <c r="A24" s="4" t="s">
        <v>685</v>
      </c>
      <c r="B24" s="6" t="n">
        <v>0</v>
      </c>
    </row>
    <row r="25" spans="1:3">
      <c r="A25" s="4" t="s">
        <v>686</v>
      </c>
      <c r="B25" s="6" t="n">
        <v>5745</v>
      </c>
      <c r="C25" s="6" t="n">
        <v>5745</v>
      </c>
    </row>
    <row r="26" spans="1:3">
      <c r="A26" s="4" t="s">
        <v>689</v>
      </c>
    </row>
    <row r="27" spans="1:3">
      <c r="A27" s="3" t="s">
        <v>682</v>
      </c>
    </row>
    <row r="28" spans="1:3">
      <c r="A28" s="4" t="s">
        <v>683</v>
      </c>
      <c r="B28" s="6" t="n">
        <v>17127</v>
      </c>
      <c r="C28" s="6" t="n">
        <v>17127</v>
      </c>
    </row>
    <row r="29" spans="1:3">
      <c r="A29" s="4" t="s">
        <v>684</v>
      </c>
      <c r="B29" s="6" t="n">
        <v>0</v>
      </c>
      <c r="C29" s="6" t="n">
        <v>0</v>
      </c>
    </row>
    <row r="30" spans="1:3">
      <c r="A30" s="4" t="s">
        <v>685</v>
      </c>
      <c r="B30" s="6" t="n">
        <v>0</v>
      </c>
    </row>
    <row r="31" spans="1:3">
      <c r="A31" s="4" t="s">
        <v>686</v>
      </c>
      <c r="B31" s="6" t="n">
        <v>17127</v>
      </c>
      <c r="C31" s="6" t="n">
        <v>17127</v>
      </c>
    </row>
    <row r="32" spans="1:3">
      <c r="A32" s="4" t="s">
        <v>690</v>
      </c>
    </row>
    <row r="33" spans="1:3">
      <c r="A33" s="3" t="s">
        <v>682</v>
      </c>
    </row>
    <row r="34" spans="1:3">
      <c r="A34" s="4" t="s">
        <v>683</v>
      </c>
      <c r="B34" s="6" t="n">
        <v>11578</v>
      </c>
      <c r="C34" s="6" t="n">
        <v>11578</v>
      </c>
    </row>
    <row r="35" spans="1:3">
      <c r="A35" s="4" t="s">
        <v>684</v>
      </c>
      <c r="B35" s="6" t="n">
        <v>0</v>
      </c>
      <c r="C35" s="6" t="n">
        <v>0</v>
      </c>
    </row>
    <row r="36" spans="1:3">
      <c r="A36" s="4" t="s">
        <v>685</v>
      </c>
      <c r="B36" s="6" t="n">
        <v>0</v>
      </c>
    </row>
    <row r="37" spans="1:3">
      <c r="A37" s="4" t="s">
        <v>686</v>
      </c>
      <c r="B37" s="6" t="n">
        <v>11578</v>
      </c>
      <c r="C37" s="6" t="n">
        <v>11578</v>
      </c>
    </row>
    <row r="38" spans="1:3">
      <c r="A38" s="4" t="s">
        <v>691</v>
      </c>
    </row>
    <row r="39" spans="1:3">
      <c r="A39" s="3" t="s">
        <v>682</v>
      </c>
    </row>
    <row r="40" spans="1:3">
      <c r="A40" s="4" t="s">
        <v>683</v>
      </c>
      <c r="B40" s="6" t="n">
        <v>0</v>
      </c>
      <c r="C40" s="6" t="n">
        <v>0</v>
      </c>
    </row>
    <row r="41" spans="1:3">
      <c r="A41" s="4" t="s">
        <v>684</v>
      </c>
      <c r="B41" s="6" t="n">
        <v>0</v>
      </c>
      <c r="C41" s="6" t="n">
        <v>0</v>
      </c>
    </row>
    <row r="42" spans="1:3">
      <c r="A42" s="4" t="s">
        <v>685</v>
      </c>
      <c r="B42" s="6" t="n">
        <v>41070</v>
      </c>
    </row>
    <row r="43" spans="1:3">
      <c r="A43" s="4" t="s">
        <v>686</v>
      </c>
      <c r="B43" s="7" t="n">
        <v>41070</v>
      </c>
      <c r="C43"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5</v>
      </c>
    </row>
    <row r="3" spans="1:3">
      <c r="A3" s="3" t="s">
        <v>443</v>
      </c>
    </row>
    <row r="4" spans="1:3">
      <c r="A4" s="4" t="s">
        <v>515</v>
      </c>
      <c r="B4" s="7" t="n">
        <v>695616</v>
      </c>
      <c r="C4" s="7" t="n">
        <v>646126</v>
      </c>
    </row>
    <row r="5" spans="1:3">
      <c r="A5" s="4" t="s">
        <v>693</v>
      </c>
      <c r="B5" s="6" t="n">
        <v>416429</v>
      </c>
      <c r="C5" s="6" t="n">
        <v>358729</v>
      </c>
    </row>
    <row r="6" spans="1:3">
      <c r="A6" s="4" t="s">
        <v>663</v>
      </c>
      <c r="B6" s="7" t="n">
        <v>279187</v>
      </c>
      <c r="C6" s="6" t="n">
        <v>287397</v>
      </c>
    </row>
    <row r="7" spans="1:3">
      <c r="A7" s="4" t="s">
        <v>694</v>
      </c>
    </row>
    <row r="8" spans="1:3">
      <c r="A8" s="3" t="s">
        <v>443</v>
      </c>
    </row>
    <row r="9" spans="1:3">
      <c r="A9" s="4" t="s">
        <v>695</v>
      </c>
      <c r="B9" s="4" t="s">
        <v>503</v>
      </c>
    </row>
    <row r="10" spans="1:3">
      <c r="A10" s="4" t="s">
        <v>515</v>
      </c>
      <c r="B10" s="7" t="n">
        <v>58516</v>
      </c>
      <c r="C10" s="6" t="n">
        <v>57440</v>
      </c>
    </row>
    <row r="11" spans="1:3">
      <c r="A11" s="4" t="s">
        <v>693</v>
      </c>
      <c r="B11" s="6" t="n">
        <v>20888</v>
      </c>
      <c r="C11" s="6" t="n">
        <v>12178</v>
      </c>
    </row>
    <row r="12" spans="1:3">
      <c r="A12" s="4" t="s">
        <v>663</v>
      </c>
      <c r="B12" s="7" t="n">
        <v>37628</v>
      </c>
      <c r="C12" s="6" t="n">
        <v>45262</v>
      </c>
    </row>
    <row r="13" spans="1:3">
      <c r="A13" s="4" t="s">
        <v>603</v>
      </c>
    </row>
    <row r="14" spans="1:3">
      <c r="A14" s="3" t="s">
        <v>443</v>
      </c>
    </row>
    <row r="15" spans="1:3">
      <c r="A15" s="4" t="s">
        <v>695</v>
      </c>
      <c r="B15" s="4" t="s">
        <v>696</v>
      </c>
    </row>
    <row r="16" spans="1:3">
      <c r="A16" s="4" t="s">
        <v>515</v>
      </c>
      <c r="B16" s="7" t="n">
        <v>71975</v>
      </c>
      <c r="C16" s="6" t="n">
        <v>51175</v>
      </c>
    </row>
    <row r="17" spans="1:3">
      <c r="A17" s="4" t="s">
        <v>693</v>
      </c>
      <c r="B17" s="6" t="n">
        <v>49477</v>
      </c>
      <c r="C17" s="6" t="n">
        <v>46162</v>
      </c>
    </row>
    <row r="18" spans="1:3">
      <c r="A18" s="4" t="s">
        <v>663</v>
      </c>
      <c r="B18" s="7" t="n">
        <v>22498</v>
      </c>
      <c r="C18" s="6" t="n">
        <v>5013</v>
      </c>
    </row>
    <row r="19" spans="1:3">
      <c r="A19" s="4" t="s">
        <v>697</v>
      </c>
    </row>
    <row r="20" spans="1:3">
      <c r="A20" s="3" t="s">
        <v>443</v>
      </c>
    </row>
    <row r="21" spans="1:3">
      <c r="A21" s="4" t="s">
        <v>695</v>
      </c>
      <c r="B21" s="4" t="s">
        <v>696</v>
      </c>
    </row>
    <row r="22" spans="1:3">
      <c r="A22" s="4" t="s">
        <v>515</v>
      </c>
      <c r="B22" s="7" t="n">
        <v>231100</v>
      </c>
      <c r="C22" s="6" t="n">
        <v>231100</v>
      </c>
    </row>
    <row r="23" spans="1:3">
      <c r="A23" s="4" t="s">
        <v>693</v>
      </c>
      <c r="B23" s="6" t="n">
        <v>105584</v>
      </c>
      <c r="C23" s="6" t="n">
        <v>84619</v>
      </c>
    </row>
    <row r="24" spans="1:3">
      <c r="A24" s="4" t="s">
        <v>663</v>
      </c>
      <c r="B24" s="7" t="n">
        <v>125516</v>
      </c>
      <c r="C24" s="6" t="n">
        <v>146481</v>
      </c>
    </row>
    <row r="25" spans="1:3">
      <c r="A25" s="4" t="s">
        <v>698</v>
      </c>
    </row>
    <row r="26" spans="1:3">
      <c r="A26" s="3" t="s">
        <v>443</v>
      </c>
    </row>
    <row r="27" spans="1:3">
      <c r="A27" s="4" t="s">
        <v>695</v>
      </c>
      <c r="B27" s="4" t="s">
        <v>519</v>
      </c>
    </row>
    <row r="28" spans="1:3">
      <c r="A28" s="4" t="s">
        <v>515</v>
      </c>
      <c r="B28" s="7" t="n">
        <v>314343</v>
      </c>
      <c r="C28" s="6" t="n">
        <v>277243</v>
      </c>
    </row>
    <row r="29" spans="1:3">
      <c r="A29" s="4" t="s">
        <v>693</v>
      </c>
      <c r="B29" s="6" t="n">
        <v>224274</v>
      </c>
      <c r="C29" s="6" t="n">
        <v>190886</v>
      </c>
    </row>
    <row r="30" spans="1:3">
      <c r="A30" s="4" t="s">
        <v>663</v>
      </c>
      <c r="B30" s="7" t="n">
        <v>90069</v>
      </c>
      <c r="C30" s="6" t="n">
        <v>86357</v>
      </c>
    </row>
    <row r="31" spans="1:3">
      <c r="A31" s="4" t="s">
        <v>699</v>
      </c>
    </row>
    <row r="32" spans="1:3">
      <c r="A32" s="3" t="s">
        <v>443</v>
      </c>
    </row>
    <row r="33" spans="1:3">
      <c r="A33" s="4" t="s">
        <v>695</v>
      </c>
      <c r="B33" s="4" t="s">
        <v>435</v>
      </c>
    </row>
    <row r="34" spans="1:3">
      <c r="A34" s="4" t="s">
        <v>515</v>
      </c>
      <c r="B34" s="7" t="n">
        <v>19682</v>
      </c>
      <c r="C34" s="6" t="n">
        <v>29168</v>
      </c>
    </row>
    <row r="35" spans="1:3">
      <c r="A35" s="4" t="s">
        <v>693</v>
      </c>
      <c r="B35" s="6" t="n">
        <v>16206</v>
      </c>
      <c r="C35" s="6" t="n">
        <v>24884</v>
      </c>
    </row>
    <row r="36" spans="1:3">
      <c r="A36" s="4" t="s">
        <v>663</v>
      </c>
      <c r="B36" s="7" t="n">
        <v>3476</v>
      </c>
      <c r="C36" s="7" t="n">
        <v>42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5</v>
      </c>
      <c r="D2" s="2" t="s">
        <v>66</v>
      </c>
    </row>
    <row r="3" spans="1:4">
      <c r="A3" s="3" t="s">
        <v>443</v>
      </c>
    </row>
    <row r="4" spans="1:4">
      <c r="A4" s="4" t="s">
        <v>73</v>
      </c>
      <c r="B4" s="7" t="n">
        <v>68937</v>
      </c>
      <c r="C4" s="7" t="n">
        <v>65245</v>
      </c>
      <c r="D4" s="7" t="n">
        <v>69505</v>
      </c>
    </row>
    <row r="5" spans="1:4">
      <c r="A5" s="4" t="s">
        <v>701</v>
      </c>
      <c r="B5" s="6" t="n">
        <v>17700</v>
      </c>
      <c r="C5" s="6" t="n">
        <v>22700</v>
      </c>
      <c r="D5" s="6" t="n">
        <v>13300</v>
      </c>
    </row>
    <row r="6" spans="1:4">
      <c r="A6" s="4" t="s">
        <v>702</v>
      </c>
      <c r="B6" s="6" t="n">
        <v>600</v>
      </c>
      <c r="C6" s="6" t="n">
        <v>2100</v>
      </c>
    </row>
    <row r="7" spans="1:4">
      <c r="A7" s="4" t="s">
        <v>698</v>
      </c>
    </row>
    <row r="8" spans="1:4">
      <c r="A8" s="3" t="s">
        <v>443</v>
      </c>
    </row>
    <row r="9" spans="1:4">
      <c r="A9" s="4" t="s">
        <v>703</v>
      </c>
      <c r="B9" s="7" t="n">
        <v>43700</v>
      </c>
      <c r="C9" s="7" t="n">
        <v>33300</v>
      </c>
      <c r="D9" s="7" t="n">
        <v>29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443</v>
      </c>
    </row>
    <row r="3" spans="1:3">
      <c r="A3" s="4" t="s">
        <v>663</v>
      </c>
      <c r="B3" s="7" t="n">
        <v>279187</v>
      </c>
      <c r="C3" s="7" t="n">
        <v>287397</v>
      </c>
    </row>
    <row r="4" spans="1:3">
      <c r="A4" s="4" t="s">
        <v>705</v>
      </c>
    </row>
    <row r="5" spans="1:3">
      <c r="A5" s="3" t="s">
        <v>443</v>
      </c>
    </row>
    <row r="6" spans="1:3">
      <c r="A6" s="4" t="s">
        <v>542</v>
      </c>
      <c r="B6" s="6" t="n">
        <v>81949</v>
      </c>
    </row>
    <row r="7" spans="1:3">
      <c r="A7" s="4" t="s">
        <v>543</v>
      </c>
      <c r="B7" s="6" t="n">
        <v>54369</v>
      </c>
    </row>
    <row r="8" spans="1:3">
      <c r="A8" s="4" t="s">
        <v>544</v>
      </c>
      <c r="B8" s="6" t="n">
        <v>37067</v>
      </c>
    </row>
    <row r="9" spans="1:3">
      <c r="A9" s="4" t="s">
        <v>545</v>
      </c>
      <c r="B9" s="6" t="n">
        <v>27799</v>
      </c>
    </row>
    <row r="10" spans="1:3">
      <c r="A10" s="4" t="s">
        <v>546</v>
      </c>
      <c r="B10" s="6" t="n">
        <v>22104</v>
      </c>
    </row>
    <row r="11" spans="1:3">
      <c r="A11" s="4" t="s">
        <v>547</v>
      </c>
      <c r="B11" s="6" t="n">
        <v>31495</v>
      </c>
    </row>
    <row r="12" spans="1:3">
      <c r="A12" s="4" t="s">
        <v>663</v>
      </c>
      <c r="B12" s="6" t="n">
        <v>254783</v>
      </c>
    </row>
    <row r="13" spans="1:3">
      <c r="A13" s="4" t="s">
        <v>706</v>
      </c>
    </row>
    <row r="14" spans="1:3">
      <c r="A14" s="3" t="s">
        <v>443</v>
      </c>
    </row>
    <row r="15" spans="1:3">
      <c r="A15" s="4" t="s">
        <v>663</v>
      </c>
      <c r="B15" s="7" t="n">
        <v>24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07</v>
      </c>
      <c r="B1" s="2" t="s">
        <v>2</v>
      </c>
      <c r="C1" s="2" t="s">
        <v>65</v>
      </c>
      <c r="D1" s="2" t="s">
        <v>66</v>
      </c>
    </row>
    <row r="2" spans="1:4">
      <c r="A2" s="3" t="s">
        <v>251</v>
      </c>
    </row>
    <row r="3" spans="1:4">
      <c r="A3" s="4" t="s">
        <v>708</v>
      </c>
      <c r="B3" s="7" t="n">
        <v>93529</v>
      </c>
      <c r="C3" s="7" t="n">
        <v>70796</v>
      </c>
    </row>
    <row r="4" spans="1:4">
      <c r="A4" s="4" t="s">
        <v>709</v>
      </c>
      <c r="B4" s="6" t="n">
        <v>29150</v>
      </c>
      <c r="C4" s="6" t="n">
        <v>14661</v>
      </c>
      <c r="D4" s="7" t="n">
        <v>11951</v>
      </c>
    </row>
    <row r="5" spans="1:4">
      <c r="A5" s="4" t="s">
        <v>710</v>
      </c>
      <c r="B5" s="6" t="n">
        <v>14000</v>
      </c>
      <c r="C5" s="6" t="n">
        <v>0</v>
      </c>
    </row>
    <row r="6" spans="1:4">
      <c r="A6" s="4" t="s">
        <v>711</v>
      </c>
      <c r="B6" s="6" t="n">
        <v>18058</v>
      </c>
      <c r="C6" s="6" t="n">
        <v>15055</v>
      </c>
    </row>
    <row r="7" spans="1:4">
      <c r="A7" s="4" t="s">
        <v>712</v>
      </c>
      <c r="B7" s="6" t="n">
        <v>5511</v>
      </c>
      <c r="C7" s="6" t="n">
        <v>4160</v>
      </c>
    </row>
    <row r="8" spans="1:4">
      <c r="A8" s="4" t="s">
        <v>525</v>
      </c>
      <c r="B8" s="6" t="n">
        <v>5824</v>
      </c>
      <c r="C8" s="6" t="n">
        <v>0</v>
      </c>
    </row>
    <row r="9" spans="1:4">
      <c r="A9" s="4" t="s">
        <v>656</v>
      </c>
      <c r="B9" s="6" t="n">
        <v>3253</v>
      </c>
      <c r="C9" s="6" t="n">
        <v>4529</v>
      </c>
    </row>
    <row r="10" spans="1:4">
      <c r="A10" s="4" t="s">
        <v>713</v>
      </c>
      <c r="B10" s="6" t="n">
        <v>1347</v>
      </c>
      <c r="C10" s="6" t="n">
        <v>1374</v>
      </c>
    </row>
    <row r="11" spans="1:4">
      <c r="A11" s="4" t="s">
        <v>714</v>
      </c>
      <c r="B11" s="6" t="n">
        <v>1846</v>
      </c>
      <c r="C11" s="6" t="n">
        <v>1917</v>
      </c>
    </row>
    <row r="12" spans="1:4">
      <c r="A12" s="4" t="s">
        <v>715</v>
      </c>
      <c r="B12" s="6" t="n">
        <v>585</v>
      </c>
      <c r="C12" s="6" t="n">
        <v>16746</v>
      </c>
    </row>
    <row r="13" spans="1:4">
      <c r="A13" s="4" t="s">
        <v>716</v>
      </c>
      <c r="B13" s="7" t="n">
        <v>173103</v>
      </c>
      <c r="C13" s="7" t="n">
        <v>1292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7</v>
      </c>
      <c r="B1" s="2" t="s">
        <v>2</v>
      </c>
      <c r="C1" s="2" t="s">
        <v>65</v>
      </c>
    </row>
    <row r="2" spans="1:3">
      <c r="A2" s="3" t="s">
        <v>718</v>
      </c>
    </row>
    <row r="3" spans="1:3">
      <c r="A3" s="4" t="s">
        <v>719</v>
      </c>
      <c r="B3" s="7" t="n">
        <v>1124000</v>
      </c>
      <c r="C3" s="7" t="n">
        <v>1182700</v>
      </c>
    </row>
    <row r="4" spans="1:3">
      <c r="A4" s="4" t="s">
        <v>720</v>
      </c>
      <c r="B4" s="6" t="n">
        <v>-15922</v>
      </c>
      <c r="C4" s="6" t="n">
        <v>-19484</v>
      </c>
    </row>
    <row r="5" spans="1:3">
      <c r="A5" s="4" t="s">
        <v>721</v>
      </c>
      <c r="B5" s="6" t="n">
        <v>1108078</v>
      </c>
      <c r="C5" s="6" t="n">
        <v>1163216</v>
      </c>
    </row>
    <row r="6" spans="1:3">
      <c r="A6" s="4" t="s">
        <v>118</v>
      </c>
      <c r="B6" s="6" t="n">
        <v>0</v>
      </c>
      <c r="C6" s="6" t="n">
        <v>-8200</v>
      </c>
    </row>
    <row r="7" spans="1:3">
      <c r="A7" s="4" t="s">
        <v>122</v>
      </c>
      <c r="B7" s="6" t="n">
        <v>1108078</v>
      </c>
      <c r="C7" s="6" t="n">
        <v>1155016</v>
      </c>
    </row>
    <row r="8" spans="1:3">
      <c r="A8" s="4" t="s">
        <v>722</v>
      </c>
    </row>
    <row r="9" spans="1:3">
      <c r="A9" s="3" t="s">
        <v>718</v>
      </c>
    </row>
    <row r="10" spans="1:3">
      <c r="A10" s="4" t="s">
        <v>719</v>
      </c>
      <c r="B10" s="6" t="n">
        <v>749000</v>
      </c>
      <c r="C10" s="6" t="n">
        <v>807700</v>
      </c>
    </row>
    <row r="11" spans="1:3">
      <c r="A11" s="4" t="s">
        <v>723</v>
      </c>
    </row>
    <row r="12" spans="1:3">
      <c r="A12" s="3" t="s">
        <v>718</v>
      </c>
    </row>
    <row r="13" spans="1:3">
      <c r="A13" s="4" t="s">
        <v>719</v>
      </c>
      <c r="B13" s="7" t="n">
        <v>375000</v>
      </c>
      <c r="C13" s="7" t="n">
        <v>3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14"/>
    <col customWidth="1" max="11" min="11" width="14"/>
    <col customWidth="1" max="12" min="12" width="16"/>
  </cols>
  <sheetData>
    <row r="1" spans="1:12">
      <c r="A1" s="1" t="s">
        <v>724</v>
      </c>
      <c r="B1" s="2" t="s">
        <v>725</v>
      </c>
      <c r="C1" s="2" t="s">
        <v>726</v>
      </c>
      <c r="D1" s="2" t="s">
        <v>727</v>
      </c>
      <c r="E1" s="2" t="s">
        <v>728</v>
      </c>
      <c r="F1" s="2" t="s">
        <v>729</v>
      </c>
      <c r="G1" s="2" t="s">
        <v>730</v>
      </c>
      <c r="H1" s="2" t="s">
        <v>731</v>
      </c>
      <c r="I1" s="2" t="s">
        <v>2</v>
      </c>
      <c r="J1" s="2" t="s">
        <v>65</v>
      </c>
      <c r="K1" s="2" t="s">
        <v>66</v>
      </c>
      <c r="L1" s="2" t="s">
        <v>732</v>
      </c>
    </row>
    <row r="2" spans="1:12">
      <c r="A2" s="3" t="s">
        <v>718</v>
      </c>
    </row>
    <row r="3" spans="1:12">
      <c r="A3" s="4" t="s">
        <v>78</v>
      </c>
      <c r="H3" s="7" t="n">
        <v>-14600000</v>
      </c>
      <c r="I3" s="7" t="n">
        <v>179000</v>
      </c>
      <c r="J3" s="7" t="n">
        <v>166000</v>
      </c>
      <c r="K3" s="7" t="n">
        <v>51750000</v>
      </c>
    </row>
    <row r="4" spans="1:12">
      <c r="A4" s="4" t="s">
        <v>733</v>
      </c>
      <c r="G4" s="6" t="n">
        <v>700000</v>
      </c>
    </row>
    <row r="5" spans="1:12">
      <c r="A5" s="4" t="s">
        <v>734</v>
      </c>
      <c r="G5" s="8" t="n">
        <v>9.880000000000001</v>
      </c>
    </row>
    <row r="6" spans="1:12">
      <c r="A6" s="4" t="s">
        <v>735</v>
      </c>
      <c r="G6" s="4" t="s">
        <v>736</v>
      </c>
    </row>
    <row r="7" spans="1:12">
      <c r="A7" s="4" t="s">
        <v>737</v>
      </c>
      <c r="G7" s="4" t="s">
        <v>738</v>
      </c>
    </row>
    <row r="8" spans="1:12">
      <c r="A8" s="4" t="s">
        <v>739</v>
      </c>
      <c r="F8" s="7" t="n">
        <v>2200000</v>
      </c>
    </row>
    <row r="9" spans="1:12">
      <c r="A9" s="4" t="s">
        <v>740</v>
      </c>
      <c r="F9" s="6" t="n">
        <v>0</v>
      </c>
    </row>
    <row r="10" spans="1:12">
      <c r="A10" s="4" t="s">
        <v>741</v>
      </c>
    </row>
    <row r="11" spans="1:12">
      <c r="A11" s="3" t="s">
        <v>718</v>
      </c>
    </row>
    <row r="12" spans="1:12">
      <c r="A12" s="4" t="s">
        <v>742</v>
      </c>
      <c r="F12" s="6" t="n">
        <v>4100000</v>
      </c>
    </row>
    <row r="13" spans="1:12">
      <c r="A13" s="4" t="s">
        <v>743</v>
      </c>
      <c r="F13" s="6" t="n">
        <v>15500000</v>
      </c>
    </row>
    <row r="14" spans="1:12">
      <c r="A14" s="4" t="s">
        <v>744</v>
      </c>
    </row>
    <row r="15" spans="1:12">
      <c r="A15" s="3" t="s">
        <v>718</v>
      </c>
    </row>
    <row r="16" spans="1:12">
      <c r="A16" s="4" t="s">
        <v>743</v>
      </c>
      <c r="L16" s="7" t="n">
        <v>3000000</v>
      </c>
    </row>
    <row r="17" spans="1:12">
      <c r="A17" s="4" t="s">
        <v>745</v>
      </c>
      <c r="L17" s="7" t="n">
        <v>818000000</v>
      </c>
    </row>
    <row r="18" spans="1:12">
      <c r="A18" s="4" t="s">
        <v>746</v>
      </c>
    </row>
    <row r="19" spans="1:12">
      <c r="A19" s="3" t="s">
        <v>718</v>
      </c>
    </row>
    <row r="20" spans="1:12">
      <c r="A20" s="4" t="s">
        <v>743</v>
      </c>
      <c r="D20" s="7" t="n">
        <v>1300000</v>
      </c>
    </row>
    <row r="21" spans="1:12">
      <c r="A21" s="4" t="s">
        <v>745</v>
      </c>
      <c r="D21" s="7" t="n">
        <v>813900000</v>
      </c>
    </row>
    <row r="22" spans="1:12">
      <c r="A22" s="4" t="s">
        <v>747</v>
      </c>
    </row>
    <row r="23" spans="1:12">
      <c r="A23" s="3" t="s">
        <v>718</v>
      </c>
    </row>
    <row r="24" spans="1:12">
      <c r="A24" s="4" t="s">
        <v>748</v>
      </c>
      <c r="D24" s="4" t="s">
        <v>749</v>
      </c>
    </row>
    <row r="25" spans="1:12">
      <c r="A25" s="4" t="s">
        <v>750</v>
      </c>
    </row>
    <row r="26" spans="1:12">
      <c r="A26" s="3" t="s">
        <v>718</v>
      </c>
    </row>
    <row r="27" spans="1:12">
      <c r="A27" s="4" t="s">
        <v>748</v>
      </c>
      <c r="D27" s="4" t="s">
        <v>751</v>
      </c>
      <c r="E27" s="4" t="s">
        <v>752</v>
      </c>
    </row>
    <row r="28" spans="1:12">
      <c r="A28" s="4" t="s">
        <v>753</v>
      </c>
      <c r="D28" s="4" t="s">
        <v>754</v>
      </c>
    </row>
    <row r="29" spans="1:12">
      <c r="A29" s="4" t="s">
        <v>755</v>
      </c>
    </row>
    <row r="30" spans="1:12">
      <c r="A30" s="3" t="s">
        <v>718</v>
      </c>
    </row>
    <row r="31" spans="1:12">
      <c r="A31" s="4" t="s">
        <v>743</v>
      </c>
      <c r="I31" s="7" t="n">
        <v>700000</v>
      </c>
    </row>
    <row r="32" spans="1:12">
      <c r="A32" s="4" t="s">
        <v>756</v>
      </c>
    </row>
    <row r="33" spans="1:12">
      <c r="A33" s="3" t="s">
        <v>718</v>
      </c>
    </row>
    <row r="34" spans="1:12">
      <c r="A34" s="4" t="s">
        <v>748</v>
      </c>
      <c r="D34" s="4" t="s">
        <v>757</v>
      </c>
    </row>
    <row r="35" spans="1:12">
      <c r="A35" s="4" t="s">
        <v>758</v>
      </c>
    </row>
    <row r="36" spans="1:12">
      <c r="A36" s="3" t="s">
        <v>718</v>
      </c>
    </row>
    <row r="37" spans="1:12">
      <c r="A37" s="4" t="s">
        <v>748</v>
      </c>
      <c r="B37" s="4" t="s">
        <v>759</v>
      </c>
      <c r="C37" s="4" t="s">
        <v>751</v>
      </c>
    </row>
    <row r="38" spans="1:12">
      <c r="A38" s="4" t="s">
        <v>760</v>
      </c>
    </row>
    <row r="39" spans="1:12">
      <c r="A39" s="3" t="s">
        <v>718</v>
      </c>
    </row>
    <row r="40" spans="1:12">
      <c r="A40" s="4" t="s">
        <v>78</v>
      </c>
      <c r="F40" s="7" t="n">
        <v>-14600000</v>
      </c>
    </row>
    <row r="41" spans="1:12">
      <c r="A41" s="4" t="s">
        <v>761</v>
      </c>
    </row>
    <row r="42" spans="1:12">
      <c r="A42" s="3" t="s">
        <v>718</v>
      </c>
    </row>
    <row r="43" spans="1:12">
      <c r="A43" s="4" t="s">
        <v>762</v>
      </c>
      <c r="F43" s="4" t="s">
        <v>763</v>
      </c>
    </row>
    <row r="44" spans="1:12">
      <c r="A44" s="4" t="s">
        <v>764</v>
      </c>
      <c r="F44" s="7" t="n">
        <v>335000000</v>
      </c>
    </row>
    <row r="45" spans="1:12">
      <c r="A45" s="4" t="s">
        <v>78</v>
      </c>
      <c r="F45" s="6" t="n">
        <v>1700000</v>
      </c>
    </row>
    <row r="46" spans="1:12">
      <c r="A46" s="4" t="s">
        <v>765</v>
      </c>
    </row>
    <row r="47" spans="1:12">
      <c r="A47" s="3" t="s">
        <v>718</v>
      </c>
    </row>
    <row r="48" spans="1:12">
      <c r="A48" s="4" t="s">
        <v>766</v>
      </c>
      <c r="D48" s="4" t="s">
        <v>754</v>
      </c>
    </row>
    <row r="49" spans="1:12">
      <c r="A49" s="4" t="s">
        <v>767</v>
      </c>
    </row>
    <row r="50" spans="1:12">
      <c r="A50" s="3" t="s">
        <v>718</v>
      </c>
    </row>
    <row r="51" spans="1:12">
      <c r="A51" s="4" t="s">
        <v>766</v>
      </c>
      <c r="D51" s="4" t="s">
        <v>754</v>
      </c>
    </row>
    <row r="52" spans="1:12">
      <c r="A52" s="4" t="s">
        <v>768</v>
      </c>
    </row>
    <row r="53" spans="1:12">
      <c r="A53" s="3" t="s">
        <v>718</v>
      </c>
    </row>
    <row r="54" spans="1:12">
      <c r="A54" s="4" t="s">
        <v>769</v>
      </c>
      <c r="F54" s="7" t="n">
        <v>35000000</v>
      </c>
    </row>
    <row r="55" spans="1:12">
      <c r="A55" s="4" t="s">
        <v>770</v>
      </c>
      <c r="F55" s="4" t="s">
        <v>440</v>
      </c>
      <c r="I55" s="4" t="s">
        <v>440</v>
      </c>
    </row>
    <row r="56" spans="1:12">
      <c r="A56" s="4" t="s">
        <v>745</v>
      </c>
      <c r="I56" s="7" t="n">
        <v>0</v>
      </c>
    </row>
    <row r="57" spans="1:12">
      <c r="A57" s="4" t="s">
        <v>771</v>
      </c>
    </row>
    <row r="58" spans="1:12">
      <c r="A58" s="3" t="s">
        <v>718</v>
      </c>
    </row>
    <row r="59" spans="1:12">
      <c r="A59" s="4" t="s">
        <v>770</v>
      </c>
      <c r="F59" s="4" t="s">
        <v>772</v>
      </c>
      <c r="I59" s="4" t="s">
        <v>772</v>
      </c>
    </row>
    <row r="60" spans="1:12">
      <c r="A60" s="4" t="s">
        <v>773</v>
      </c>
      <c r="F60" s="7" t="n">
        <v>820000000</v>
      </c>
    </row>
    <row r="61" spans="1:12">
      <c r="A61" s="4" t="s">
        <v>774</v>
      </c>
    </row>
    <row r="62" spans="1:12">
      <c r="A62" s="3" t="s">
        <v>718</v>
      </c>
    </row>
    <row r="63" spans="1:12">
      <c r="A63" s="4" t="s">
        <v>775</v>
      </c>
      <c r="F63" s="7" t="n">
        <v>462300000</v>
      </c>
    </row>
    <row r="64" spans="1:12">
      <c r="A64" s="4" t="s">
        <v>776</v>
      </c>
    </row>
    <row r="65" spans="1:12">
      <c r="A65" s="3" t="s">
        <v>718</v>
      </c>
    </row>
    <row r="66" spans="1:12">
      <c r="A66" s="4" t="s">
        <v>777</v>
      </c>
      <c r="I66" s="4" t="s">
        <v>778</v>
      </c>
    </row>
    <row r="67" spans="1:12">
      <c r="A67" s="4" t="s">
        <v>779</v>
      </c>
    </row>
    <row r="68" spans="1:12">
      <c r="A68" s="3" t="s">
        <v>718</v>
      </c>
    </row>
    <row r="69" spans="1:12">
      <c r="A69" s="4" t="s">
        <v>777</v>
      </c>
      <c r="D69" s="4" t="s">
        <v>778</v>
      </c>
    </row>
    <row r="70" spans="1:12">
      <c r="A70" s="4" t="s">
        <v>780</v>
      </c>
    </row>
    <row r="71" spans="1:12">
      <c r="A71" s="3" t="s">
        <v>718</v>
      </c>
    </row>
    <row r="72" spans="1:12">
      <c r="A72" s="4" t="s">
        <v>748</v>
      </c>
      <c r="I72" s="4" t="s">
        <v>781</v>
      </c>
    </row>
    <row r="73" spans="1:12">
      <c r="A73" s="4" t="s">
        <v>782</v>
      </c>
    </row>
    <row r="74" spans="1:12">
      <c r="A74" s="3" t="s">
        <v>718</v>
      </c>
    </row>
    <row r="75" spans="1:12">
      <c r="A75" s="4" t="s">
        <v>748</v>
      </c>
      <c r="I75" s="4" t="s">
        <v>752</v>
      </c>
    </row>
    <row r="76" spans="1:12">
      <c r="A76" s="4" t="s">
        <v>783</v>
      </c>
    </row>
    <row r="77" spans="1:12">
      <c r="A77" s="3" t="s">
        <v>718</v>
      </c>
    </row>
    <row r="78" spans="1:12">
      <c r="A78" s="4" t="s">
        <v>748</v>
      </c>
      <c r="I78" s="4" t="s">
        <v>751</v>
      </c>
    </row>
    <row r="79" spans="1:12">
      <c r="A79" s="4" t="s">
        <v>784</v>
      </c>
    </row>
    <row r="80" spans="1:12">
      <c r="A80" s="3" t="s">
        <v>718</v>
      </c>
    </row>
    <row r="81" spans="1:12">
      <c r="A81" s="4" t="s">
        <v>748</v>
      </c>
      <c r="I81" s="4" t="s">
        <v>759</v>
      </c>
    </row>
    <row r="82" spans="1:12">
      <c r="A82" s="4" t="s">
        <v>785</v>
      </c>
    </row>
    <row r="83" spans="1:12">
      <c r="A83" s="3" t="s">
        <v>718</v>
      </c>
    </row>
    <row r="84" spans="1:12">
      <c r="A84" s="4" t="s">
        <v>748</v>
      </c>
      <c r="I84" s="4" t="s">
        <v>752</v>
      </c>
    </row>
    <row r="85" spans="1:12">
      <c r="A85" s="4" t="s">
        <v>786</v>
      </c>
    </row>
    <row r="86" spans="1:12">
      <c r="A86" s="3" t="s">
        <v>718</v>
      </c>
    </row>
    <row r="87" spans="1:12">
      <c r="A87" s="4" t="s">
        <v>748</v>
      </c>
      <c r="I87" s="4" t="s">
        <v>749</v>
      </c>
    </row>
    <row r="88" spans="1:12">
      <c r="A88" s="4" t="s">
        <v>787</v>
      </c>
    </row>
    <row r="89" spans="1:12">
      <c r="A89" s="3" t="s">
        <v>718</v>
      </c>
    </row>
    <row r="90" spans="1:12">
      <c r="A90" s="4" t="s">
        <v>748</v>
      </c>
      <c r="I90" s="4" t="s">
        <v>788</v>
      </c>
    </row>
    <row r="91" spans="1:12">
      <c r="A91" s="4" t="s">
        <v>789</v>
      </c>
    </row>
    <row r="92" spans="1:12">
      <c r="A92" s="3" t="s">
        <v>718</v>
      </c>
    </row>
    <row r="93" spans="1:12">
      <c r="A93" s="4" t="s">
        <v>748</v>
      </c>
      <c r="I93" s="4" t="s">
        <v>790</v>
      </c>
    </row>
    <row r="94" spans="1:12">
      <c r="A94" s="4" t="s">
        <v>791</v>
      </c>
    </row>
    <row r="95" spans="1:12">
      <c r="A95" s="3" t="s">
        <v>718</v>
      </c>
    </row>
    <row r="96" spans="1:12">
      <c r="A96" s="4" t="s">
        <v>748</v>
      </c>
      <c r="I96" s="4" t="s">
        <v>7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6"/>
  </cols>
  <sheetData>
    <row r="1" spans="1:5">
      <c r="A1" s="1" t="s">
        <v>793</v>
      </c>
      <c r="B1" s="2" t="s">
        <v>727</v>
      </c>
      <c r="C1" s="2" t="s">
        <v>729</v>
      </c>
      <c r="D1" s="2" t="s">
        <v>2</v>
      </c>
      <c r="E1" s="2" t="s">
        <v>732</v>
      </c>
    </row>
    <row r="2" spans="1:5">
      <c r="A2" s="4" t="s">
        <v>741</v>
      </c>
    </row>
    <row r="3" spans="1:5">
      <c r="A3" s="3" t="s">
        <v>718</v>
      </c>
    </row>
    <row r="4" spans="1:5">
      <c r="A4" s="4" t="s">
        <v>794</v>
      </c>
      <c r="D4" s="4" t="s">
        <v>795</v>
      </c>
    </row>
    <row r="5" spans="1:5">
      <c r="A5" s="4" t="s">
        <v>796</v>
      </c>
      <c r="D5" s="4" t="s">
        <v>797</v>
      </c>
    </row>
    <row r="6" spans="1:5">
      <c r="A6" s="4" t="s">
        <v>798</v>
      </c>
      <c r="D6" s="4" t="s">
        <v>799</v>
      </c>
    </row>
    <row r="7" spans="1:5">
      <c r="A7" s="4" t="s">
        <v>800</v>
      </c>
      <c r="D7" s="4" t="s">
        <v>801</v>
      </c>
    </row>
    <row r="8" spans="1:5">
      <c r="A8" s="4" t="s">
        <v>802</v>
      </c>
      <c r="D8" s="4" t="s">
        <v>803</v>
      </c>
    </row>
    <row r="9" spans="1:5">
      <c r="A9" s="4" t="s">
        <v>804</v>
      </c>
    </row>
    <row r="10" spans="1:5">
      <c r="A10" s="3" t="s">
        <v>718</v>
      </c>
    </row>
    <row r="11" spans="1:5">
      <c r="A11" s="4" t="s">
        <v>805</v>
      </c>
      <c r="D11" s="4" t="s">
        <v>486</v>
      </c>
    </row>
    <row r="12" spans="1:5">
      <c r="A12" s="4" t="s">
        <v>806</v>
      </c>
    </row>
    <row r="13" spans="1:5">
      <c r="A13" s="3" t="s">
        <v>718</v>
      </c>
    </row>
    <row r="14" spans="1:5">
      <c r="A14" s="4" t="s">
        <v>807</v>
      </c>
      <c r="D14" s="4" t="s">
        <v>808</v>
      </c>
    </row>
    <row r="15" spans="1:5">
      <c r="A15" s="4" t="s">
        <v>809</v>
      </c>
      <c r="D15" s="4" t="s">
        <v>808</v>
      </c>
    </row>
    <row r="16" spans="1:5">
      <c r="A16" s="4" t="s">
        <v>744</v>
      </c>
    </row>
    <row r="17" spans="1:5">
      <c r="A17" s="3" t="s">
        <v>718</v>
      </c>
    </row>
    <row r="18" spans="1:5">
      <c r="A18" s="4" t="s">
        <v>745</v>
      </c>
      <c r="E18" s="7" t="n">
        <v>818000000</v>
      </c>
    </row>
    <row r="19" spans="1:5">
      <c r="A19" s="4" t="s">
        <v>746</v>
      </c>
    </row>
    <row r="20" spans="1:5">
      <c r="A20" s="3" t="s">
        <v>718</v>
      </c>
    </row>
    <row r="21" spans="1:5">
      <c r="A21" s="4" t="s">
        <v>745</v>
      </c>
      <c r="B21" s="7" t="n">
        <v>813900000</v>
      </c>
    </row>
    <row r="22" spans="1:5">
      <c r="A22" s="4" t="s">
        <v>747</v>
      </c>
    </row>
    <row r="23" spans="1:5">
      <c r="A23" s="3" t="s">
        <v>718</v>
      </c>
    </row>
    <row r="24" spans="1:5">
      <c r="A24" s="4" t="s">
        <v>748</v>
      </c>
      <c r="B24" s="4" t="s">
        <v>749</v>
      </c>
    </row>
    <row r="25" spans="1:5">
      <c r="A25" s="4" t="s">
        <v>771</v>
      </c>
    </row>
    <row r="26" spans="1:5">
      <c r="A26" s="3" t="s">
        <v>718</v>
      </c>
    </row>
    <row r="27" spans="1:5">
      <c r="A27" s="4" t="s">
        <v>770</v>
      </c>
      <c r="C27" s="4" t="s">
        <v>772</v>
      </c>
      <c r="D27" s="4" t="s">
        <v>772</v>
      </c>
    </row>
    <row r="28" spans="1:5">
      <c r="A28" s="4" t="s">
        <v>810</v>
      </c>
      <c r="D28" s="4" t="s">
        <v>811</v>
      </c>
    </row>
    <row r="29" spans="1:5">
      <c r="A29" s="4" t="s">
        <v>812</v>
      </c>
      <c r="D29" s="7" t="n">
        <v>749000000</v>
      </c>
    </row>
    <row r="30" spans="1:5">
      <c r="A30" s="4" t="s">
        <v>813</v>
      </c>
    </row>
    <row r="31" spans="1:5">
      <c r="A31" s="3" t="s">
        <v>718</v>
      </c>
    </row>
    <row r="32" spans="1:5">
      <c r="A32" s="4" t="s">
        <v>814</v>
      </c>
      <c r="D32" s="4" t="s">
        <v>754</v>
      </c>
    </row>
    <row r="33" spans="1:5">
      <c r="A33" s="4" t="s">
        <v>776</v>
      </c>
    </row>
    <row r="34" spans="1:5">
      <c r="A34" s="3" t="s">
        <v>718</v>
      </c>
    </row>
    <row r="35" spans="1:5">
      <c r="A35" s="4" t="s">
        <v>777</v>
      </c>
      <c r="D35" s="4" t="s">
        <v>778</v>
      </c>
    </row>
    <row r="36" spans="1:5">
      <c r="A36" s="4" t="s">
        <v>779</v>
      </c>
    </row>
    <row r="37" spans="1:5">
      <c r="A37" s="3" t="s">
        <v>718</v>
      </c>
    </row>
    <row r="38" spans="1:5">
      <c r="A38" s="4" t="s">
        <v>777</v>
      </c>
      <c r="B38" s="4" t="s">
        <v>778</v>
      </c>
    </row>
    <row r="39" spans="1:5">
      <c r="A39" s="4" t="s">
        <v>768</v>
      </c>
    </row>
    <row r="40" spans="1:5">
      <c r="A40" s="3" t="s">
        <v>718</v>
      </c>
    </row>
    <row r="41" spans="1:5">
      <c r="A41" s="4" t="s">
        <v>770</v>
      </c>
      <c r="C41" s="4" t="s">
        <v>440</v>
      </c>
      <c r="D41" s="4" t="s">
        <v>440</v>
      </c>
    </row>
    <row r="42" spans="1:5">
      <c r="A42" s="4" t="s">
        <v>745</v>
      </c>
      <c r="D42" s="7" t="n">
        <v>0</v>
      </c>
    </row>
    <row r="43" spans="1:5">
      <c r="A43" s="4" t="s">
        <v>815</v>
      </c>
      <c r="D43" s="7" t="n">
        <v>35000000</v>
      </c>
    </row>
    <row r="44" spans="1:5">
      <c r="A44" s="4" t="s">
        <v>785</v>
      </c>
    </row>
    <row r="45" spans="1:5">
      <c r="A45" s="3" t="s">
        <v>718</v>
      </c>
    </row>
    <row r="46" spans="1:5">
      <c r="A46" s="4" t="s">
        <v>748</v>
      </c>
      <c r="D46" s="4" t="s">
        <v>752</v>
      </c>
    </row>
    <row r="47" spans="1:5">
      <c r="A47" s="4" t="s">
        <v>816</v>
      </c>
    </row>
    <row r="48" spans="1:5">
      <c r="A48" s="3" t="s">
        <v>718</v>
      </c>
    </row>
    <row r="49" spans="1:5">
      <c r="A49" s="4" t="s">
        <v>748</v>
      </c>
      <c r="D49" s="4" t="s">
        <v>754</v>
      </c>
    </row>
    <row r="50" spans="1:5">
      <c r="A50" s="4" t="s">
        <v>786</v>
      </c>
    </row>
    <row r="51" spans="1:5">
      <c r="A51" s="3" t="s">
        <v>718</v>
      </c>
    </row>
    <row r="52" spans="1:5">
      <c r="A52" s="4" t="s">
        <v>748</v>
      </c>
      <c r="D52" s="4" t="s">
        <v>749</v>
      </c>
    </row>
    <row r="53" spans="1:5">
      <c r="A53" s="4" t="s">
        <v>787</v>
      </c>
    </row>
    <row r="54" spans="1:5">
      <c r="A54" s="3" t="s">
        <v>718</v>
      </c>
    </row>
    <row r="55" spans="1:5">
      <c r="A55" s="4" t="s">
        <v>748</v>
      </c>
      <c r="D55" s="4" t="s">
        <v>788</v>
      </c>
    </row>
    <row r="56" spans="1:5">
      <c r="A56" s="4" t="s">
        <v>789</v>
      </c>
    </row>
    <row r="57" spans="1:5">
      <c r="A57" s="3" t="s">
        <v>718</v>
      </c>
    </row>
    <row r="58" spans="1:5">
      <c r="A58" s="4" t="s">
        <v>748</v>
      </c>
      <c r="D58" s="4" t="s">
        <v>790</v>
      </c>
    </row>
    <row r="59" spans="1:5">
      <c r="A59" s="4" t="s">
        <v>780</v>
      </c>
    </row>
    <row r="60" spans="1:5">
      <c r="A60" s="3" t="s">
        <v>718</v>
      </c>
    </row>
    <row r="61" spans="1:5">
      <c r="A61" s="4" t="s">
        <v>748</v>
      </c>
      <c r="D61" s="4" t="s">
        <v>781</v>
      </c>
    </row>
    <row r="62" spans="1:5">
      <c r="A62" s="4" t="s">
        <v>782</v>
      </c>
    </row>
    <row r="63" spans="1:5">
      <c r="A63" s="3" t="s">
        <v>718</v>
      </c>
    </row>
    <row r="64" spans="1:5">
      <c r="A64" s="4" t="s">
        <v>748</v>
      </c>
      <c r="D64" s="4" t="s">
        <v>752</v>
      </c>
    </row>
    <row r="65" spans="1:5">
      <c r="A65" s="4" t="s">
        <v>783</v>
      </c>
    </row>
    <row r="66" spans="1:5">
      <c r="A66" s="3" t="s">
        <v>718</v>
      </c>
    </row>
    <row r="67" spans="1:5">
      <c r="A67" s="4" t="s">
        <v>748</v>
      </c>
      <c r="D67" s="4" t="s">
        <v>751</v>
      </c>
    </row>
    <row r="68" spans="1:5">
      <c r="A68" s="4" t="s">
        <v>817</v>
      </c>
    </row>
    <row r="69" spans="1:5">
      <c r="A69" s="3" t="s">
        <v>718</v>
      </c>
    </row>
    <row r="70" spans="1:5">
      <c r="A70" s="4" t="s">
        <v>818</v>
      </c>
      <c r="D70" s="4" t="s">
        <v>819</v>
      </c>
    </row>
    <row r="71" spans="1:5">
      <c r="A71" s="4" t="s">
        <v>820</v>
      </c>
    </row>
    <row r="72" spans="1:5">
      <c r="A72" s="3" t="s">
        <v>718</v>
      </c>
    </row>
    <row r="73" spans="1:5">
      <c r="A73" s="4" t="s">
        <v>821</v>
      </c>
      <c r="D73" s="4" t="s">
        <v>8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s>
  <sheetData>
    <row r="1" spans="1:7">
      <c r="A1" s="1" t="s">
        <v>822</v>
      </c>
      <c r="B1" s="2" t="s">
        <v>729</v>
      </c>
      <c r="C1" s="2" t="s">
        <v>731</v>
      </c>
      <c r="D1" s="2" t="s">
        <v>2</v>
      </c>
      <c r="E1" s="2" t="s">
        <v>65</v>
      </c>
      <c r="F1" s="2" t="s">
        <v>66</v>
      </c>
      <c r="G1" s="2" t="s">
        <v>730</v>
      </c>
    </row>
    <row r="2" spans="1:7">
      <c r="A2" s="3" t="s">
        <v>718</v>
      </c>
    </row>
    <row r="3" spans="1:7">
      <c r="A3" s="4" t="s">
        <v>78</v>
      </c>
      <c r="C3" s="7" t="n">
        <v>-14600000</v>
      </c>
      <c r="D3" s="7" t="n">
        <v>179000</v>
      </c>
      <c r="E3" s="7" t="n">
        <v>166000</v>
      </c>
      <c r="F3" s="7" t="n">
        <v>51750000</v>
      </c>
    </row>
    <row r="4" spans="1:7">
      <c r="A4" s="4" t="s">
        <v>733</v>
      </c>
      <c r="G4" s="6" t="n">
        <v>700000</v>
      </c>
    </row>
    <row r="5" spans="1:7">
      <c r="A5" s="4" t="s">
        <v>734</v>
      </c>
      <c r="G5" s="8" t="n">
        <v>9.880000000000001</v>
      </c>
    </row>
    <row r="6" spans="1:7">
      <c r="A6" s="4" t="s">
        <v>739</v>
      </c>
      <c r="B6" s="7" t="n">
        <v>2200000</v>
      </c>
    </row>
    <row r="7" spans="1:7">
      <c r="A7" s="4" t="s">
        <v>760</v>
      </c>
    </row>
    <row r="8" spans="1:7">
      <c r="A8" s="3" t="s">
        <v>718</v>
      </c>
    </row>
    <row r="9" spans="1:7">
      <c r="A9" s="4" t="s">
        <v>78</v>
      </c>
      <c r="B9" s="6" t="n">
        <v>-14600000</v>
      </c>
    </row>
    <row r="10" spans="1:7">
      <c r="A10" s="4" t="s">
        <v>761</v>
      </c>
    </row>
    <row r="11" spans="1:7">
      <c r="A11" s="3" t="s">
        <v>718</v>
      </c>
    </row>
    <row r="12" spans="1:7">
      <c r="A12" s="4" t="s">
        <v>764</v>
      </c>
      <c r="B12" s="6" t="n">
        <v>335000000</v>
      </c>
    </row>
    <row r="13" spans="1:7">
      <c r="A13" s="4" t="s">
        <v>78</v>
      </c>
      <c r="B13" s="6" t="n">
        <v>1700000</v>
      </c>
    </row>
    <row r="14" spans="1:7">
      <c r="A14" s="4" t="s">
        <v>823</v>
      </c>
      <c r="B14" s="6" t="n">
        <v>200000</v>
      </c>
    </row>
    <row r="15" spans="1:7">
      <c r="A15" s="4" t="s">
        <v>824</v>
      </c>
      <c r="B15" s="7" t="n">
        <v>1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5"/>
    <col customWidth="1" max="5" min="5" width="16"/>
    <col customWidth="1" max="6" min="6" width="14"/>
    <col customWidth="1" max="7" min="7" width="14"/>
    <col customWidth="1" max="8" min="8" width="16"/>
  </cols>
  <sheetData>
    <row r="1" spans="1:8">
      <c r="A1" s="1" t="s">
        <v>825</v>
      </c>
      <c r="B1" s="2" t="s">
        <v>826</v>
      </c>
      <c r="C1" s="2" t="s">
        <v>731</v>
      </c>
      <c r="D1" s="2" t="s">
        <v>2</v>
      </c>
      <c r="E1" s="2" t="s">
        <v>65</v>
      </c>
      <c r="F1" s="2" t="s">
        <v>66</v>
      </c>
      <c r="G1" s="2" t="s">
        <v>827</v>
      </c>
      <c r="H1" s="2" t="s">
        <v>828</v>
      </c>
    </row>
    <row r="2" spans="1:8">
      <c r="A2" s="3" t="s">
        <v>718</v>
      </c>
    </row>
    <row r="3" spans="1:8">
      <c r="A3" s="4" t="s">
        <v>78</v>
      </c>
      <c r="C3" s="7" t="n">
        <v>-14600000</v>
      </c>
      <c r="D3" s="7" t="n">
        <v>179000</v>
      </c>
      <c r="E3" s="7" t="n">
        <v>166000</v>
      </c>
      <c r="F3" s="7" t="n">
        <v>51750000</v>
      </c>
    </row>
    <row r="4" spans="1:8">
      <c r="A4" s="4" t="s">
        <v>829</v>
      </c>
      <c r="D4" s="7" t="n">
        <v>1108078000</v>
      </c>
      <c r="E4" s="6" t="n">
        <v>1163216000</v>
      </c>
    </row>
    <row r="5" spans="1:8">
      <c r="A5" s="4" t="s">
        <v>723</v>
      </c>
    </row>
    <row r="6" spans="1:8">
      <c r="A6" s="3" t="s">
        <v>718</v>
      </c>
    </row>
    <row r="7" spans="1:8">
      <c r="A7" s="4" t="s">
        <v>773</v>
      </c>
      <c r="H7" s="7" t="n">
        <v>350000000</v>
      </c>
    </row>
    <row r="8" spans="1:8">
      <c r="A8" s="4" t="s">
        <v>762</v>
      </c>
      <c r="H8" s="4" t="s">
        <v>830</v>
      </c>
    </row>
    <row r="9" spans="1:8">
      <c r="A9" s="4" t="s">
        <v>742</v>
      </c>
      <c r="H9" s="7" t="n">
        <v>3800000</v>
      </c>
    </row>
    <row r="10" spans="1:8">
      <c r="A10" s="4" t="s">
        <v>743</v>
      </c>
      <c r="H10" s="7" t="n">
        <v>14000000</v>
      </c>
    </row>
    <row r="11" spans="1:8">
      <c r="A11" s="4" t="s">
        <v>78</v>
      </c>
      <c r="B11" s="7" t="n">
        <v>37200000</v>
      </c>
    </row>
    <row r="12" spans="1:8">
      <c r="A12" s="4" t="s">
        <v>831</v>
      </c>
      <c r="B12" s="6" t="n">
        <v>26300000</v>
      </c>
    </row>
    <row r="13" spans="1:8">
      <c r="A13" s="4" t="s">
        <v>823</v>
      </c>
      <c r="B13" s="7" t="n">
        <v>10900000</v>
      </c>
    </row>
    <row r="14" spans="1:8">
      <c r="A14" s="4" t="s">
        <v>832</v>
      </c>
    </row>
    <row r="15" spans="1:8">
      <c r="A15" s="3" t="s">
        <v>718</v>
      </c>
    </row>
    <row r="16" spans="1:8">
      <c r="A16" s="4" t="s">
        <v>773</v>
      </c>
      <c r="E16" s="7" t="n">
        <v>375000000</v>
      </c>
    </row>
    <row r="17" spans="1:8">
      <c r="A17" s="4" t="s">
        <v>762</v>
      </c>
      <c r="E17" s="4" t="s">
        <v>833</v>
      </c>
    </row>
    <row r="18" spans="1:8">
      <c r="A18" s="4" t="s">
        <v>743</v>
      </c>
      <c r="E18" s="7" t="n">
        <v>6100000</v>
      </c>
    </row>
    <row r="19" spans="1:8">
      <c r="A19" s="4" t="s">
        <v>834</v>
      </c>
    </row>
    <row r="20" spans="1:8">
      <c r="A20" s="3" t="s">
        <v>718</v>
      </c>
    </row>
    <row r="21" spans="1:8">
      <c r="A21" s="4" t="s">
        <v>835</v>
      </c>
      <c r="B21" s="4" t="s">
        <v>836</v>
      </c>
    </row>
    <row r="22" spans="1:8">
      <c r="A22" s="4" t="s">
        <v>837</v>
      </c>
    </row>
    <row r="23" spans="1:8">
      <c r="A23" s="3" t="s">
        <v>718</v>
      </c>
    </row>
    <row r="24" spans="1:8">
      <c r="A24" s="4" t="s">
        <v>829</v>
      </c>
      <c r="G24" s="7" t="n">
        <v>84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8</v>
      </c>
      <c r="B1" s="2" t="s">
        <v>2</v>
      </c>
      <c r="C1" s="2" t="s">
        <v>65</v>
      </c>
    </row>
    <row r="2" spans="1:3">
      <c r="A2" s="3" t="s">
        <v>839</v>
      </c>
    </row>
    <row r="3" spans="1:3">
      <c r="A3" s="4" t="s">
        <v>542</v>
      </c>
      <c r="B3" s="7" t="n">
        <v>0</v>
      </c>
    </row>
    <row r="4" spans="1:3">
      <c r="A4" s="4" t="s">
        <v>543</v>
      </c>
      <c r="B4" s="6" t="n">
        <v>0</v>
      </c>
    </row>
    <row r="5" spans="1:3">
      <c r="A5" s="4" t="s">
        <v>544</v>
      </c>
      <c r="B5" s="6" t="n">
        <v>0</v>
      </c>
    </row>
    <row r="6" spans="1:3">
      <c r="A6" s="4" t="s">
        <v>545</v>
      </c>
      <c r="B6" s="6" t="n">
        <v>0</v>
      </c>
    </row>
    <row r="7" spans="1:3">
      <c r="A7" s="4" t="s">
        <v>546</v>
      </c>
      <c r="B7" s="6" t="n">
        <v>749000</v>
      </c>
    </row>
    <row r="8" spans="1:3">
      <c r="A8" s="4" t="s">
        <v>547</v>
      </c>
      <c r="B8" s="6" t="n">
        <v>375000</v>
      </c>
    </row>
    <row r="9" spans="1:3">
      <c r="A9" s="4" t="s">
        <v>196</v>
      </c>
      <c r="B9" s="7" t="n">
        <v>1124000</v>
      </c>
      <c r="C9" s="7" t="n">
        <v>1182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840</v>
      </c>
      <c r="B1" s="2" t="s">
        <v>1</v>
      </c>
    </row>
    <row r="2" spans="1:2">
      <c r="B2" s="2" t="s">
        <v>534</v>
      </c>
    </row>
    <row r="3" spans="1:2">
      <c r="A3" s="3" t="s">
        <v>257</v>
      </c>
    </row>
    <row r="4" spans="1:2">
      <c r="A4" s="4" t="s">
        <v>841</v>
      </c>
      <c r="B4" s="7" t="n">
        <v>14</v>
      </c>
    </row>
    <row r="5" spans="1:2">
      <c r="A5" s="4" t="s">
        <v>842</v>
      </c>
      <c r="B5" s="10" t="n">
        <v>7.7</v>
      </c>
    </row>
    <row r="6" spans="1:2">
      <c r="A6" s="4" t="s">
        <v>843</v>
      </c>
      <c r="B6" s="5" t="n">
        <v>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1"/>
  </cols>
  <sheetData>
    <row r="1" spans="1:5">
      <c r="A1" s="1" t="s">
        <v>844</v>
      </c>
      <c r="B1" s="2" t="s">
        <v>845</v>
      </c>
      <c r="C1" s="2" t="s">
        <v>1</v>
      </c>
    </row>
    <row r="2" spans="1:5">
      <c r="B2" s="2" t="s">
        <v>846</v>
      </c>
      <c r="C2" s="2" t="s">
        <v>846</v>
      </c>
      <c r="D2" s="2" t="s">
        <v>847</v>
      </c>
      <c r="E2" s="2" t="s">
        <v>848</v>
      </c>
    </row>
    <row r="3" spans="1:5">
      <c r="A3" s="3" t="s">
        <v>849</v>
      </c>
    </row>
    <row r="4" spans="1:5">
      <c r="A4" s="4" t="s">
        <v>144</v>
      </c>
      <c r="B4" s="6" t="n">
        <v>50000000</v>
      </c>
      <c r="C4" s="6" t="n">
        <v>50000000</v>
      </c>
      <c r="D4" s="6" t="n">
        <v>50000000</v>
      </c>
    </row>
    <row r="5" spans="1:5">
      <c r="A5" s="4" t="s">
        <v>145</v>
      </c>
      <c r="B5" s="6" t="n">
        <v>0</v>
      </c>
      <c r="C5" s="6" t="n">
        <v>0</v>
      </c>
      <c r="D5" s="6" t="n">
        <v>0</v>
      </c>
    </row>
    <row r="6" spans="1:5">
      <c r="A6" s="4" t="s">
        <v>850</v>
      </c>
      <c r="B6" s="6" t="n">
        <v>1</v>
      </c>
      <c r="C6" s="6" t="n">
        <v>1</v>
      </c>
    </row>
    <row r="7" spans="1:5">
      <c r="A7" s="4" t="s">
        <v>142</v>
      </c>
      <c r="B7" s="6" t="n">
        <v>109492754</v>
      </c>
      <c r="C7" s="6" t="n">
        <v>109492754</v>
      </c>
      <c r="D7" s="6" t="n">
        <v>95099532</v>
      </c>
    </row>
    <row r="8" spans="1:5">
      <c r="A8" s="4" t="s">
        <v>851</v>
      </c>
      <c r="C8" s="7" t="n">
        <v>1060</v>
      </c>
      <c r="D8" s="7" t="n">
        <v>123</v>
      </c>
      <c r="E8" s="7" t="n">
        <v>110</v>
      </c>
    </row>
    <row r="9" spans="1:5">
      <c r="A9" s="4" t="s">
        <v>852</v>
      </c>
      <c r="C9" s="7" t="n">
        <v>122376</v>
      </c>
    </row>
    <row r="10" spans="1:5">
      <c r="A10" s="4" t="s">
        <v>853</v>
      </c>
    </row>
    <row r="11" spans="1:5">
      <c r="A11" s="3" t="s">
        <v>849</v>
      </c>
    </row>
    <row r="12" spans="1:5">
      <c r="A12" s="4" t="s">
        <v>214</v>
      </c>
      <c r="B12" s="6" t="n">
        <v>11500000</v>
      </c>
    </row>
    <row r="13" spans="1:5">
      <c r="A13" s="4" t="s">
        <v>852</v>
      </c>
      <c r="B13" s="7" t="n">
        <v>122400</v>
      </c>
    </row>
    <row r="14" spans="1:5">
      <c r="A14" s="4" t="s">
        <v>201</v>
      </c>
    </row>
    <row r="15" spans="1:5">
      <c r="A15" s="3" t="s">
        <v>849</v>
      </c>
    </row>
    <row r="16" spans="1:5">
      <c r="A16" s="4" t="s">
        <v>854</v>
      </c>
      <c r="C16" s="6" t="n">
        <v>95734</v>
      </c>
      <c r="D16" s="6" t="n">
        <v>17552</v>
      </c>
    </row>
    <row r="17" spans="1:5">
      <c r="A17" s="4" t="s">
        <v>851</v>
      </c>
      <c r="C17" s="7" t="n">
        <v>1060</v>
      </c>
      <c r="D17" s="7" t="n">
        <v>123</v>
      </c>
      <c r="E17" s="7" t="n">
        <v>11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54</v>
      </c>
      <c r="J1" s="2" t="s">
        <v>1</v>
      </c>
    </row>
    <row r="2" spans="1:12">
      <c r="B2" s="2" t="s">
        <v>2</v>
      </c>
      <c r="C2" s="2" t="s">
        <v>455</v>
      </c>
      <c r="D2" s="2" t="s">
        <v>456</v>
      </c>
      <c r="E2" s="2" t="s">
        <v>457</v>
      </c>
      <c r="F2" s="2" t="s">
        <v>65</v>
      </c>
      <c r="G2" s="2" t="s">
        <v>458</v>
      </c>
      <c r="H2" s="2" t="s">
        <v>459</v>
      </c>
      <c r="I2" s="2" t="s">
        <v>460</v>
      </c>
      <c r="J2" s="2" t="s">
        <v>2</v>
      </c>
      <c r="K2" s="2" t="s">
        <v>65</v>
      </c>
      <c r="L2" s="2" t="s">
        <v>66</v>
      </c>
    </row>
    <row r="3" spans="1:12">
      <c r="A3" s="3" t="s">
        <v>856</v>
      </c>
    </row>
    <row r="4" spans="1:12">
      <c r="A4" s="4" t="s">
        <v>857</v>
      </c>
      <c r="B4" s="6" t="n">
        <v>75387</v>
      </c>
      <c r="C4" s="6" t="n">
        <v>72251</v>
      </c>
      <c r="D4" s="6" t="n">
        <v>71477</v>
      </c>
      <c r="E4" s="6" t="n">
        <v>70334</v>
      </c>
      <c r="F4" s="6" t="n">
        <v>70196</v>
      </c>
      <c r="G4" s="6" t="n">
        <v>69750</v>
      </c>
      <c r="H4" s="6" t="n">
        <v>69203</v>
      </c>
      <c r="I4" s="6" t="n">
        <v>68686</v>
      </c>
      <c r="J4" s="6" t="n">
        <v>72376</v>
      </c>
      <c r="K4" s="6" t="n">
        <v>69464</v>
      </c>
      <c r="L4" s="6" t="n">
        <v>66816</v>
      </c>
    </row>
    <row r="5" spans="1:12">
      <c r="A5" s="4" t="s">
        <v>858</v>
      </c>
      <c r="J5" s="6" t="n">
        <v>6859</v>
      </c>
      <c r="K5" s="6" t="n">
        <v>4332</v>
      </c>
      <c r="L5" s="6" t="n">
        <v>0</v>
      </c>
    </row>
    <row r="6" spans="1:12">
      <c r="A6" s="4" t="s">
        <v>859</v>
      </c>
      <c r="B6" s="6" t="n">
        <v>75387</v>
      </c>
      <c r="C6" s="6" t="n">
        <v>79125</v>
      </c>
      <c r="D6" s="6" t="n">
        <v>79158</v>
      </c>
      <c r="E6" s="6" t="n">
        <v>75256</v>
      </c>
      <c r="F6" s="6" t="n">
        <v>74024</v>
      </c>
      <c r="G6" s="6" t="n">
        <v>74594</v>
      </c>
      <c r="H6" s="6" t="n">
        <v>73440</v>
      </c>
      <c r="I6" s="6" t="n">
        <v>73285</v>
      </c>
      <c r="J6" s="6" t="n">
        <v>79235</v>
      </c>
      <c r="K6" s="6" t="n">
        <v>73796</v>
      </c>
      <c r="L6" s="6" t="n">
        <v>66816</v>
      </c>
    </row>
    <row r="7" spans="1:12">
      <c r="A7" s="4" t="s">
        <v>860</v>
      </c>
      <c r="J7" s="6" t="n">
        <v>500</v>
      </c>
      <c r="K7" s="6" t="n">
        <v>7500</v>
      </c>
      <c r="L7" s="6" t="n">
        <v>16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1</v>
      </c>
      <c r="B1" s="2" t="s">
        <v>1</v>
      </c>
    </row>
    <row r="2" spans="1:4">
      <c r="B2" s="2" t="s">
        <v>2</v>
      </c>
      <c r="C2" s="2" t="s">
        <v>65</v>
      </c>
      <c r="D2" s="2" t="s">
        <v>66</v>
      </c>
    </row>
    <row r="3" spans="1:4">
      <c r="A3" s="4" t="s">
        <v>512</v>
      </c>
    </row>
    <row r="4" spans="1:4">
      <c r="A4" s="3" t="s">
        <v>862</v>
      </c>
    </row>
    <row r="5" spans="1:4">
      <c r="A5" s="4" t="s">
        <v>863</v>
      </c>
      <c r="B5" s="6" t="n">
        <v>15674000</v>
      </c>
    </row>
    <row r="6" spans="1:4">
      <c r="A6" s="4" t="s">
        <v>864</v>
      </c>
      <c r="B6" s="6" t="n">
        <v>0</v>
      </c>
      <c r="C6" s="6" t="n">
        <v>20000</v>
      </c>
      <c r="D6" s="6" t="n">
        <v>4300000</v>
      </c>
    </row>
    <row r="7" spans="1:4">
      <c r="A7" s="4" t="s">
        <v>865</v>
      </c>
      <c r="B7" s="6" t="n">
        <v>-2595000</v>
      </c>
    </row>
    <row r="8" spans="1:4">
      <c r="A8" s="4" t="s">
        <v>866</v>
      </c>
      <c r="B8" s="6" t="n">
        <v>-1110000</v>
      </c>
    </row>
    <row r="9" spans="1:4">
      <c r="A9" s="4" t="s">
        <v>867</v>
      </c>
      <c r="B9" s="6" t="n">
        <v>11969000</v>
      </c>
      <c r="C9" s="6" t="n">
        <v>15674000</v>
      </c>
    </row>
    <row r="10" spans="1:4">
      <c r="A10" s="4" t="s">
        <v>868</v>
      </c>
    </row>
    <row r="11" spans="1:4">
      <c r="A11" s="3" t="s">
        <v>869</v>
      </c>
    </row>
    <row r="12" spans="1:4">
      <c r="A12" s="4" t="s">
        <v>863</v>
      </c>
      <c r="B12" s="6" t="n">
        <v>8000</v>
      </c>
    </row>
    <row r="13" spans="1:4">
      <c r="A13" s="4" t="s">
        <v>864</v>
      </c>
      <c r="B13" s="6" t="n">
        <v>0</v>
      </c>
      <c r="C13" s="6" t="n">
        <v>0</v>
      </c>
      <c r="D13" s="6" t="n">
        <v>50000</v>
      </c>
    </row>
    <row r="14" spans="1:4">
      <c r="A14" s="4" t="s">
        <v>870</v>
      </c>
      <c r="B14" s="6" t="n">
        <v>-8330</v>
      </c>
      <c r="C14" s="6" t="n">
        <v>-65501</v>
      </c>
      <c r="D14" s="6" t="n">
        <v>-56578</v>
      </c>
    </row>
    <row r="15" spans="1:4">
      <c r="A15" s="4" t="s">
        <v>866</v>
      </c>
      <c r="B15" s="6" t="n">
        <v>0</v>
      </c>
    </row>
    <row r="16" spans="1:4">
      <c r="A16" s="4" t="s">
        <v>867</v>
      </c>
      <c r="B16" s="6" t="n">
        <v>0</v>
      </c>
      <c r="C16" s="6" t="n">
        <v>8000</v>
      </c>
    </row>
    <row r="17" spans="1:4">
      <c r="A17" s="4" t="s">
        <v>871</v>
      </c>
    </row>
    <row r="18" spans="1:4">
      <c r="A18" s="3" t="s">
        <v>869</v>
      </c>
    </row>
    <row r="19" spans="1:4">
      <c r="A19" s="4" t="s">
        <v>863</v>
      </c>
      <c r="B19" s="6" t="n">
        <v>1797000</v>
      </c>
    </row>
    <row r="20" spans="1:4">
      <c r="A20" s="4" t="s">
        <v>864</v>
      </c>
      <c r="B20" s="6" t="n">
        <v>2045000</v>
      </c>
      <c r="C20" s="6" t="n">
        <v>1900000</v>
      </c>
      <c r="D20" s="6" t="n">
        <v>0</v>
      </c>
    </row>
    <row r="21" spans="1:4">
      <c r="A21" s="4" t="s">
        <v>870</v>
      </c>
      <c r="B21" s="6" t="n">
        <v>-298000</v>
      </c>
      <c r="C21" s="6" t="n">
        <v>0</v>
      </c>
      <c r="D21" s="6" t="n">
        <v>0</v>
      </c>
    </row>
    <row r="22" spans="1:4">
      <c r="A22" s="4" t="s">
        <v>866</v>
      </c>
      <c r="B22" s="6" t="n">
        <v>-93000</v>
      </c>
    </row>
    <row r="23" spans="1:4">
      <c r="A23" s="4" t="s">
        <v>867</v>
      </c>
      <c r="B23" s="6" t="n">
        <v>3451000</v>
      </c>
      <c r="C23" s="6" t="n">
        <v>1797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72</v>
      </c>
      <c r="B1" s="2" t="s">
        <v>873</v>
      </c>
    </row>
    <row r="2" spans="1:2">
      <c r="A2" s="4" t="s">
        <v>874</v>
      </c>
    </row>
    <row r="3" spans="1:2">
      <c r="A3" s="3" t="s">
        <v>499</v>
      </c>
    </row>
    <row r="4" spans="1:2">
      <c r="A4" s="4" t="s">
        <v>875</v>
      </c>
      <c r="B4" s="10"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row r="5" spans="1:2">
      <c r="A5" s="4" t="s">
        <v>226</v>
      </c>
      <c r="B5"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66</v>
      </c>
    </row>
    <row r="3" spans="1:4">
      <c r="A3" s="4" t="s">
        <v>877</v>
      </c>
    </row>
    <row r="4" spans="1:4">
      <c r="A4" s="3" t="s">
        <v>499</v>
      </c>
    </row>
    <row r="5" spans="1:4">
      <c r="A5" s="4" t="s">
        <v>502</v>
      </c>
      <c r="B5" s="4" t="s">
        <v>503</v>
      </c>
    </row>
    <row r="6" spans="1:4">
      <c r="A6" s="4" t="s">
        <v>500</v>
      </c>
      <c r="B6" s="4" t="s">
        <v>501</v>
      </c>
    </row>
    <row r="7" spans="1:4">
      <c r="A7" s="3" t="s">
        <v>878</v>
      </c>
    </row>
    <row r="8" spans="1:4">
      <c r="A8" s="4" t="s">
        <v>879</v>
      </c>
      <c r="C8" s="4" t="s">
        <v>751</v>
      </c>
      <c r="D8" s="4" t="s">
        <v>790</v>
      </c>
    </row>
    <row r="9" spans="1:4">
      <c r="A9" s="4" t="s">
        <v>880</v>
      </c>
      <c r="C9" s="4" t="s">
        <v>696</v>
      </c>
      <c r="D9" s="4" t="s">
        <v>696</v>
      </c>
    </row>
    <row r="10" spans="1:4">
      <c r="A10" s="4" t="s">
        <v>881</v>
      </c>
      <c r="C10" s="4" t="s">
        <v>882</v>
      </c>
      <c r="D10" s="4" t="s">
        <v>883</v>
      </c>
    </row>
    <row r="11" spans="1:4">
      <c r="A11" s="4" t="s">
        <v>884</v>
      </c>
      <c r="C11" s="4" t="s">
        <v>808</v>
      </c>
      <c r="D11" s="4" t="s">
        <v>808</v>
      </c>
    </row>
    <row r="12" spans="1:4">
      <c r="A12" s="4" t="s">
        <v>498</v>
      </c>
    </row>
    <row r="13" spans="1:4">
      <c r="A13" s="3" t="s">
        <v>499</v>
      </c>
    </row>
    <row r="14" spans="1:4">
      <c r="A14" s="4" t="s">
        <v>502</v>
      </c>
      <c r="B14" s="4" t="s">
        <v>503</v>
      </c>
    </row>
    <row r="15" spans="1:4">
      <c r="A15" s="4" t="s">
        <v>500</v>
      </c>
      <c r="B15" s="4" t="s">
        <v>501</v>
      </c>
    </row>
    <row r="16" spans="1:4">
      <c r="A16" s="4" t="s">
        <v>504</v>
      </c>
      <c r="D16" s="4" t="s">
        <v>505</v>
      </c>
    </row>
    <row r="17" spans="1:4">
      <c r="A17" s="4" t="s">
        <v>506</v>
      </c>
      <c r="B17" s="4" t="s">
        <v>465</v>
      </c>
    </row>
    <row r="18" spans="1:4">
      <c r="A18" s="4" t="s">
        <v>864</v>
      </c>
      <c r="B18" s="6" t="n">
        <v>0</v>
      </c>
      <c r="C18" s="6" t="n">
        <v>0</v>
      </c>
    </row>
    <row r="19" spans="1:4">
      <c r="A19" s="3" t="s">
        <v>878</v>
      </c>
    </row>
    <row r="20" spans="1:4">
      <c r="A20" s="4" t="s">
        <v>879</v>
      </c>
      <c r="D20" s="4" t="s">
        <v>751</v>
      </c>
    </row>
    <row r="21" spans="1:4">
      <c r="A21" s="4" t="s">
        <v>880</v>
      </c>
      <c r="D21" s="4" t="s">
        <v>501</v>
      </c>
    </row>
    <row r="22" spans="1:4">
      <c r="A22" s="4" t="s">
        <v>881</v>
      </c>
      <c r="D22" s="4" t="s">
        <v>885</v>
      </c>
    </row>
    <row r="23" spans="1:4">
      <c r="A23" s="4" t="s">
        <v>884</v>
      </c>
      <c r="D23" s="4" t="s">
        <v>808</v>
      </c>
    </row>
    <row r="24" spans="1:4">
      <c r="A24" s="4" t="s">
        <v>886</v>
      </c>
    </row>
    <row r="25" spans="1:4">
      <c r="A25" s="3" t="s">
        <v>499</v>
      </c>
    </row>
    <row r="26" spans="1:4">
      <c r="A26" s="4" t="s">
        <v>508</v>
      </c>
      <c r="B26" s="4" t="s">
        <v>505</v>
      </c>
    </row>
    <row r="27" spans="1:4">
      <c r="A27" s="4" t="s">
        <v>887</v>
      </c>
    </row>
    <row r="28" spans="1:4">
      <c r="A28" s="3" t="s">
        <v>499</v>
      </c>
    </row>
    <row r="29" spans="1:4">
      <c r="A29" s="4" t="s">
        <v>508</v>
      </c>
      <c r="B29" s="4" t="s">
        <v>505</v>
      </c>
    </row>
    <row r="30" spans="1:4">
      <c r="A30" s="4" t="s">
        <v>888</v>
      </c>
    </row>
    <row r="31" spans="1:4">
      <c r="A31" s="3" t="s">
        <v>499</v>
      </c>
    </row>
    <row r="32" spans="1:4">
      <c r="A32" s="4" t="s">
        <v>508</v>
      </c>
      <c r="B32" s="4" t="s">
        <v>505</v>
      </c>
    </row>
    <row r="33" spans="1:4">
      <c r="A33" s="4" t="s">
        <v>889</v>
      </c>
    </row>
    <row r="34" spans="1:4">
      <c r="A34" s="3" t="s">
        <v>499</v>
      </c>
    </row>
    <row r="35" spans="1:4">
      <c r="A35" s="4" t="s">
        <v>508</v>
      </c>
      <c r="B35" s="4" t="s">
        <v>505</v>
      </c>
    </row>
    <row r="36" spans="1:4">
      <c r="A36" s="4" t="s">
        <v>890</v>
      </c>
    </row>
    <row r="37" spans="1:4">
      <c r="A37" s="3" t="s">
        <v>499</v>
      </c>
    </row>
    <row r="38" spans="1:4">
      <c r="A38" s="4" t="s">
        <v>508</v>
      </c>
      <c r="B38" s="4" t="s">
        <v>505</v>
      </c>
    </row>
    <row r="39" spans="1:4">
      <c r="A39" s="4" t="s">
        <v>891</v>
      </c>
    </row>
    <row r="40" spans="1:4">
      <c r="A40" s="3" t="s">
        <v>499</v>
      </c>
    </row>
    <row r="41" spans="1:4">
      <c r="A41" s="4" t="s">
        <v>508</v>
      </c>
      <c r="B41" s="4" t="s">
        <v>505</v>
      </c>
    </row>
    <row r="42" spans="1:4">
      <c r="A42" s="4" t="s">
        <v>892</v>
      </c>
    </row>
    <row r="43" spans="1:4">
      <c r="A43" s="3" t="s">
        <v>499</v>
      </c>
    </row>
    <row r="44" spans="1:4">
      <c r="A44" s="4" t="s">
        <v>508</v>
      </c>
      <c r="B44" s="4" t="s">
        <v>505</v>
      </c>
    </row>
    <row r="45" spans="1:4">
      <c r="A45" s="4" t="s">
        <v>893</v>
      </c>
    </row>
    <row r="46" spans="1:4">
      <c r="A46" s="3" t="s">
        <v>499</v>
      </c>
    </row>
    <row r="47" spans="1:4">
      <c r="A47" s="4" t="s">
        <v>508</v>
      </c>
      <c r="B47" s="4" t="s">
        <v>5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94</v>
      </c>
      <c r="B1" s="2" t="s">
        <v>1</v>
      </c>
    </row>
    <row r="2" spans="1:4">
      <c r="B2" s="2" t="s">
        <v>2</v>
      </c>
      <c r="C2" s="2" t="s">
        <v>65</v>
      </c>
      <c r="D2" s="2" t="s">
        <v>66</v>
      </c>
    </row>
    <row r="3" spans="1:4">
      <c r="A3" s="3" t="s">
        <v>862</v>
      </c>
    </row>
    <row r="4" spans="1:4">
      <c r="A4" s="4" t="s">
        <v>863</v>
      </c>
      <c r="B4" s="6" t="n">
        <v>15674000</v>
      </c>
    </row>
    <row r="5" spans="1:4">
      <c r="A5" s="4" t="s">
        <v>864</v>
      </c>
      <c r="B5" s="6" t="n">
        <v>0</v>
      </c>
      <c r="C5" s="6" t="n">
        <v>20000</v>
      </c>
      <c r="D5" s="6" t="n">
        <v>4300000</v>
      </c>
    </row>
    <row r="6" spans="1:4">
      <c r="A6" s="4" t="s">
        <v>865</v>
      </c>
      <c r="B6" s="6" t="n">
        <v>-2595000</v>
      </c>
    </row>
    <row r="7" spans="1:4">
      <c r="A7" s="4" t="s">
        <v>866</v>
      </c>
      <c r="B7" s="6" t="n">
        <v>-1110000</v>
      </c>
    </row>
    <row r="8" spans="1:4">
      <c r="A8" s="4" t="s">
        <v>867</v>
      </c>
      <c r="B8" s="6" t="n">
        <v>11969000</v>
      </c>
      <c r="C8" s="6" t="n">
        <v>15674000</v>
      </c>
    </row>
    <row r="9" spans="1:4">
      <c r="A9" s="4" t="s">
        <v>895</v>
      </c>
      <c r="B9" s="6" t="n">
        <v>11794000</v>
      </c>
    </row>
    <row r="10" spans="1:4">
      <c r="A10" s="4" t="s">
        <v>896</v>
      </c>
      <c r="B10" s="6" t="n">
        <v>9368000</v>
      </c>
    </row>
    <row r="11" spans="1:4">
      <c r="A11" s="3" t="s">
        <v>897</v>
      </c>
    </row>
    <row r="12" spans="1:4">
      <c r="A12" s="4" t="s">
        <v>898</v>
      </c>
      <c r="B12" s="8" t="n">
        <v>5.39</v>
      </c>
    </row>
    <row r="13" spans="1:4">
      <c r="A13" s="4" t="s">
        <v>899</v>
      </c>
      <c r="B13" s="4" t="s">
        <v>127</v>
      </c>
    </row>
    <row r="14" spans="1:4">
      <c r="A14" s="4" t="s">
        <v>900</v>
      </c>
      <c r="B14" s="11" t="n">
        <v>6.05</v>
      </c>
    </row>
    <row r="15" spans="1:4">
      <c r="A15" s="4" t="s">
        <v>901</v>
      </c>
      <c r="B15" s="11" t="n">
        <v>7.41</v>
      </c>
    </row>
    <row r="16" spans="1:4">
      <c r="A16" s="4" t="s">
        <v>898</v>
      </c>
      <c r="B16" s="11" t="n">
        <v>5.06</v>
      </c>
      <c r="C16" s="8" t="n">
        <v>5.39</v>
      </c>
    </row>
    <row r="17" spans="1:4">
      <c r="A17" s="4" t="s">
        <v>902</v>
      </c>
      <c r="B17" s="11" t="n">
        <v>5.09</v>
      </c>
    </row>
    <row r="18" spans="1:4">
      <c r="A18" s="4" t="s">
        <v>903</v>
      </c>
      <c r="B18" s="8" t="n">
        <v>5.63</v>
      </c>
    </row>
    <row r="19" spans="1:4">
      <c r="A19" s="3" t="s">
        <v>904</v>
      </c>
    </row>
    <row r="20" spans="1:4">
      <c r="A20" s="4" t="s">
        <v>905</v>
      </c>
      <c r="B20" s="4" t="s">
        <v>906</v>
      </c>
      <c r="C20" s="4" t="s">
        <v>696</v>
      </c>
    </row>
    <row r="21" spans="1:4">
      <c r="A21" s="4" t="s">
        <v>907</v>
      </c>
      <c r="B21" s="4" t="s">
        <v>906</v>
      </c>
    </row>
    <row r="22" spans="1:4">
      <c r="A22" s="4" t="s">
        <v>908</v>
      </c>
      <c r="B22" s="4" t="s">
        <v>909</v>
      </c>
    </row>
    <row r="23" spans="1:4">
      <c r="A23" s="3" t="s">
        <v>910</v>
      </c>
    </row>
    <row r="24" spans="1:4">
      <c r="A24" s="4" t="s">
        <v>911</v>
      </c>
      <c r="B24" s="7" t="n">
        <v>100143</v>
      </c>
      <c r="C24" s="7" t="n">
        <v>17733</v>
      </c>
    </row>
    <row r="25" spans="1:4">
      <c r="A25" s="4" t="s">
        <v>912</v>
      </c>
      <c r="B25" s="6" t="n">
        <v>98358</v>
      </c>
    </row>
    <row r="26" spans="1:4">
      <c r="A26" s="4" t="s">
        <v>913</v>
      </c>
      <c r="B26" s="7" t="n">
        <v>730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914</v>
      </c>
      <c r="B1" s="2" t="s">
        <v>1</v>
      </c>
    </row>
    <row r="2" spans="1:2">
      <c r="B2" s="2" t="s">
        <v>915</v>
      </c>
    </row>
    <row r="3" spans="1:2">
      <c r="A3" s="3" t="s">
        <v>916</v>
      </c>
    </row>
    <row r="4" spans="1:2">
      <c r="A4" s="4" t="s">
        <v>917</v>
      </c>
      <c r="B4" s="6" t="n">
        <v>11969</v>
      </c>
    </row>
    <row r="5" spans="1:2">
      <c r="A5" s="3" t="s">
        <v>918</v>
      </c>
    </row>
    <row r="6" spans="1:2">
      <c r="A6" s="4" t="s">
        <v>919</v>
      </c>
      <c r="B6" s="6" t="n">
        <v>9368</v>
      </c>
    </row>
    <row r="7" spans="1:2">
      <c r="A7" s="4" t="s">
        <v>920</v>
      </c>
    </row>
    <row r="8" spans="1:2">
      <c r="A8" s="3" t="s">
        <v>921</v>
      </c>
    </row>
    <row r="9" spans="1:2">
      <c r="A9" s="4" t="s">
        <v>922</v>
      </c>
      <c r="B9" s="8" t="n">
        <v>1.46</v>
      </c>
    </row>
    <row r="10" spans="1:2">
      <c r="A10" s="4" t="s">
        <v>923</v>
      </c>
      <c r="B10" s="8" t="n">
        <v>1.57</v>
      </c>
    </row>
    <row r="11" spans="1:2">
      <c r="A11" s="3" t="s">
        <v>916</v>
      </c>
    </row>
    <row r="12" spans="1:2">
      <c r="A12" s="4" t="s">
        <v>917</v>
      </c>
      <c r="B12" s="6" t="n">
        <v>1987</v>
      </c>
    </row>
    <row r="13" spans="1:2">
      <c r="A13" s="4" t="s">
        <v>924</v>
      </c>
      <c r="B13" s="4" t="s">
        <v>925</v>
      </c>
    </row>
    <row r="14" spans="1:2">
      <c r="A14" s="4" t="s">
        <v>926</v>
      </c>
      <c r="B14" s="8" t="n">
        <v>1.47</v>
      </c>
    </row>
    <row r="15" spans="1:2">
      <c r="A15" s="3" t="s">
        <v>918</v>
      </c>
    </row>
    <row r="16" spans="1:2">
      <c r="A16" s="4" t="s">
        <v>919</v>
      </c>
      <c r="B16" s="6" t="n">
        <v>1334</v>
      </c>
    </row>
    <row r="17" spans="1:2">
      <c r="A17" s="4" t="s">
        <v>927</v>
      </c>
      <c r="B17" s="8" t="n">
        <v>1.47</v>
      </c>
    </row>
    <row r="18" spans="1:2">
      <c r="A18" s="4" t="s">
        <v>928</v>
      </c>
    </row>
    <row r="19" spans="1:2">
      <c r="A19" s="3" t="s">
        <v>921</v>
      </c>
    </row>
    <row r="20" spans="1:2">
      <c r="A20" s="4" t="s">
        <v>922</v>
      </c>
      <c r="B20" s="11" t="n">
        <v>1.72</v>
      </c>
    </row>
    <row r="21" spans="1:2">
      <c r="A21" s="4" t="s">
        <v>923</v>
      </c>
      <c r="B21" s="8" t="n">
        <v>2.78</v>
      </c>
    </row>
    <row r="22" spans="1:2">
      <c r="A22" s="3" t="s">
        <v>916</v>
      </c>
    </row>
    <row r="23" spans="1:2">
      <c r="A23" s="4" t="s">
        <v>917</v>
      </c>
      <c r="B23" s="6" t="n">
        <v>875</v>
      </c>
    </row>
    <row r="24" spans="1:2">
      <c r="A24" s="4" t="s">
        <v>924</v>
      </c>
      <c r="B24" s="4" t="s">
        <v>929</v>
      </c>
    </row>
    <row r="25" spans="1:2">
      <c r="A25" s="4" t="s">
        <v>926</v>
      </c>
      <c r="B25" s="8" t="n">
        <v>2.5</v>
      </c>
    </row>
    <row r="26" spans="1:2">
      <c r="A26" s="3" t="s">
        <v>918</v>
      </c>
    </row>
    <row r="27" spans="1:2">
      <c r="A27" s="4" t="s">
        <v>919</v>
      </c>
      <c r="B27" s="6" t="n">
        <v>761</v>
      </c>
    </row>
    <row r="28" spans="1:2">
      <c r="A28" s="4" t="s">
        <v>927</v>
      </c>
      <c r="B28" s="8" t="n">
        <v>2.55</v>
      </c>
    </row>
    <row r="29" spans="1:2">
      <c r="A29" s="4" t="s">
        <v>930</v>
      </c>
    </row>
    <row r="30" spans="1:2">
      <c r="A30" s="3" t="s">
        <v>921</v>
      </c>
    </row>
    <row r="31" spans="1:2">
      <c r="A31" s="4" t="s">
        <v>922</v>
      </c>
      <c r="B31" s="11" t="n">
        <v>3.29</v>
      </c>
    </row>
    <row r="32" spans="1:2">
      <c r="A32" s="4" t="s">
        <v>923</v>
      </c>
      <c r="B32" s="8" t="n">
        <v>3.29</v>
      </c>
    </row>
    <row r="33" spans="1:2">
      <c r="A33" s="3" t="s">
        <v>916</v>
      </c>
    </row>
    <row r="34" spans="1:2">
      <c r="A34" s="4" t="s">
        <v>917</v>
      </c>
      <c r="B34" s="6" t="n">
        <v>2988</v>
      </c>
    </row>
    <row r="35" spans="1:2">
      <c r="A35" s="4" t="s">
        <v>924</v>
      </c>
      <c r="B35" s="4" t="s">
        <v>931</v>
      </c>
    </row>
    <row r="36" spans="1:2">
      <c r="A36" s="4" t="s">
        <v>926</v>
      </c>
      <c r="B36" s="8" t="n">
        <v>3.29</v>
      </c>
    </row>
    <row r="37" spans="1:2">
      <c r="A37" s="3" t="s">
        <v>918</v>
      </c>
    </row>
    <row r="38" spans="1:2">
      <c r="A38" s="4" t="s">
        <v>919</v>
      </c>
      <c r="B38" s="6" t="n">
        <v>1302</v>
      </c>
    </row>
    <row r="39" spans="1:2">
      <c r="A39" s="4" t="s">
        <v>927</v>
      </c>
      <c r="B39" s="8" t="n">
        <v>3.29</v>
      </c>
    </row>
    <row r="40" spans="1:2">
      <c r="A40" s="4" t="s">
        <v>932</v>
      </c>
    </row>
    <row r="41" spans="1:2">
      <c r="A41" s="3" t="s">
        <v>921</v>
      </c>
    </row>
    <row r="42" spans="1:2">
      <c r="A42" s="4" t="s">
        <v>922</v>
      </c>
      <c r="B42" s="11" t="n">
        <v>3.41</v>
      </c>
    </row>
    <row r="43" spans="1:2">
      <c r="A43" s="4" t="s">
        <v>923</v>
      </c>
      <c r="B43" s="8" t="n">
        <v>7.09</v>
      </c>
    </row>
    <row r="44" spans="1:2">
      <c r="A44" s="3" t="s">
        <v>916</v>
      </c>
    </row>
    <row r="45" spans="1:2">
      <c r="A45" s="4" t="s">
        <v>917</v>
      </c>
      <c r="B45" s="6" t="n">
        <v>2111</v>
      </c>
    </row>
    <row r="46" spans="1:2">
      <c r="A46" s="4" t="s">
        <v>924</v>
      </c>
      <c r="B46" s="4" t="s">
        <v>933</v>
      </c>
    </row>
    <row r="47" spans="1:2">
      <c r="A47" s="4" t="s">
        <v>926</v>
      </c>
      <c r="B47" s="8" t="n">
        <v>5.86</v>
      </c>
    </row>
    <row r="48" spans="1:2">
      <c r="A48" s="3" t="s">
        <v>918</v>
      </c>
    </row>
    <row r="49" spans="1:2">
      <c r="A49" s="4" t="s">
        <v>919</v>
      </c>
      <c r="B49" s="6" t="n">
        <v>2078</v>
      </c>
    </row>
    <row r="50" spans="1:2">
      <c r="A50" s="4" t="s">
        <v>927</v>
      </c>
      <c r="B50" s="8" t="n">
        <v>5.86</v>
      </c>
    </row>
    <row r="51" spans="1:2">
      <c r="A51" s="4" t="s">
        <v>934</v>
      </c>
    </row>
    <row r="52" spans="1:2">
      <c r="A52" s="3" t="s">
        <v>921</v>
      </c>
    </row>
    <row r="53" spans="1:2">
      <c r="A53" s="4" t="s">
        <v>922</v>
      </c>
      <c r="B53" s="11" t="n">
        <v>7.1</v>
      </c>
    </row>
    <row r="54" spans="1:2">
      <c r="A54" s="4" t="s">
        <v>923</v>
      </c>
      <c r="B54" s="8" t="n">
        <v>7.77</v>
      </c>
    </row>
    <row r="55" spans="1:2">
      <c r="A55" s="3" t="s">
        <v>916</v>
      </c>
    </row>
    <row r="56" spans="1:2">
      <c r="A56" s="4" t="s">
        <v>917</v>
      </c>
      <c r="B56" s="6" t="n">
        <v>1924</v>
      </c>
    </row>
    <row r="57" spans="1:2">
      <c r="A57" s="4" t="s">
        <v>924</v>
      </c>
      <c r="B57" s="4" t="s">
        <v>935</v>
      </c>
    </row>
    <row r="58" spans="1:2">
      <c r="A58" s="4" t="s">
        <v>926</v>
      </c>
      <c r="B58" s="8" t="n">
        <v>7.67</v>
      </c>
    </row>
    <row r="59" spans="1:2">
      <c r="A59" s="3" t="s">
        <v>918</v>
      </c>
    </row>
    <row r="60" spans="1:2">
      <c r="A60" s="4" t="s">
        <v>919</v>
      </c>
      <c r="B60" s="6" t="n">
        <v>1857</v>
      </c>
    </row>
    <row r="61" spans="1:2">
      <c r="A61" s="4" t="s">
        <v>927</v>
      </c>
      <c r="B61" s="8" t="n">
        <v>7.67</v>
      </c>
    </row>
    <row r="62" spans="1:2">
      <c r="A62" s="4" t="s">
        <v>936</v>
      </c>
    </row>
    <row r="63" spans="1:2">
      <c r="A63" s="3" t="s">
        <v>921</v>
      </c>
    </row>
    <row r="64" spans="1:2">
      <c r="A64" s="4" t="s">
        <v>922</v>
      </c>
      <c r="B64" s="11" t="n">
        <v>7.88</v>
      </c>
    </row>
    <row r="65" spans="1:2">
      <c r="A65" s="4" t="s">
        <v>923</v>
      </c>
      <c r="B65" s="8" t="n">
        <v>9.74</v>
      </c>
    </row>
    <row r="66" spans="1:2">
      <c r="A66" s="3" t="s">
        <v>916</v>
      </c>
    </row>
    <row r="67" spans="1:2">
      <c r="A67" s="4" t="s">
        <v>917</v>
      </c>
      <c r="B67" s="6" t="n">
        <v>2084</v>
      </c>
    </row>
    <row r="68" spans="1:2">
      <c r="A68" s="4" t="s">
        <v>924</v>
      </c>
      <c r="B68" s="4" t="s">
        <v>937</v>
      </c>
    </row>
    <row r="69" spans="1:2">
      <c r="A69" s="4" t="s">
        <v>926</v>
      </c>
      <c r="B69" s="8" t="n">
        <v>8.9</v>
      </c>
    </row>
    <row r="70" spans="1:2">
      <c r="A70" s="3" t="s">
        <v>918</v>
      </c>
    </row>
    <row r="71" spans="1:2">
      <c r="A71" s="4" t="s">
        <v>919</v>
      </c>
      <c r="B71" s="6" t="n">
        <v>2036</v>
      </c>
    </row>
    <row r="72" spans="1:2">
      <c r="A72" s="4" t="s">
        <v>927</v>
      </c>
      <c r="B72" s="8" t="n">
        <v>8.9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938</v>
      </c>
      <c r="B1" s="2" t="s">
        <v>1</v>
      </c>
    </row>
    <row r="2" spans="1:4">
      <c r="B2" s="2" t="s">
        <v>2</v>
      </c>
      <c r="C2" s="2" t="s">
        <v>65</v>
      </c>
      <c r="D2" s="2" t="s">
        <v>66</v>
      </c>
    </row>
    <row r="3" spans="1:4">
      <c r="A3" s="3" t="s">
        <v>939</v>
      </c>
    </row>
    <row r="4" spans="1:4">
      <c r="A4" s="4" t="s">
        <v>178</v>
      </c>
      <c r="B4" s="7" t="n">
        <v>15704</v>
      </c>
      <c r="C4" s="7" t="n">
        <v>9610</v>
      </c>
      <c r="D4" s="7" t="n">
        <v>10906</v>
      </c>
    </row>
    <row r="5" spans="1:4">
      <c r="A5" s="4" t="s">
        <v>512</v>
      </c>
    </row>
    <row r="6" spans="1:4">
      <c r="A6" s="3" t="s">
        <v>939</v>
      </c>
    </row>
    <row r="7" spans="1:4">
      <c r="A7" s="4" t="s">
        <v>864</v>
      </c>
      <c r="B7" s="6" t="n">
        <v>0</v>
      </c>
      <c r="C7" s="6" t="n">
        <v>20000</v>
      </c>
      <c r="D7" s="6" t="n">
        <v>4300000</v>
      </c>
    </row>
    <row r="8" spans="1:4">
      <c r="A8" s="4" t="s">
        <v>940</v>
      </c>
      <c r="C8" s="8" t="n">
        <v>4.15</v>
      </c>
      <c r="D8" s="8" t="n">
        <v>1.98</v>
      </c>
    </row>
    <row r="9" spans="1:4">
      <c r="A9" s="4" t="s">
        <v>941</v>
      </c>
      <c r="B9" s="7" t="n">
        <v>9100</v>
      </c>
      <c r="C9" s="7" t="n">
        <v>6500</v>
      </c>
      <c r="D9" s="7" t="n">
        <v>5300</v>
      </c>
    </row>
    <row r="10" spans="1:4">
      <c r="A10" s="4" t="s">
        <v>942</v>
      </c>
      <c r="B10" s="6" t="n">
        <v>1400</v>
      </c>
      <c r="C10" s="7" t="n">
        <v>3400</v>
      </c>
      <c r="D10" s="7" t="n">
        <v>7900</v>
      </c>
    </row>
    <row r="11" spans="1:4">
      <c r="A11" s="4" t="s">
        <v>943</v>
      </c>
      <c r="C11" s="4" t="s">
        <v>944</v>
      </c>
      <c r="D11" s="4" t="s">
        <v>945</v>
      </c>
    </row>
    <row r="12" spans="1:4">
      <c r="A12" s="4" t="s">
        <v>946</v>
      </c>
      <c r="B12" s="6" t="n">
        <v>2400</v>
      </c>
      <c r="C12" s="7" t="n">
        <v>5100</v>
      </c>
      <c r="D12" s="7" t="n">
        <v>6000</v>
      </c>
    </row>
    <row r="13" spans="1:4">
      <c r="A13" s="4" t="s">
        <v>178</v>
      </c>
      <c r="B13" s="7" t="n">
        <v>15700</v>
      </c>
      <c r="C13" s="7" t="n">
        <v>9600</v>
      </c>
      <c r="D13" s="7" t="n">
        <v>10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5</v>
      </c>
      <c r="D2" s="2" t="s">
        <v>66</v>
      </c>
    </row>
    <row r="3" spans="1:4">
      <c r="A3" s="3" t="s">
        <v>869</v>
      </c>
    </row>
    <row r="4" spans="1:4">
      <c r="A4" s="4" t="s">
        <v>863</v>
      </c>
      <c r="B4" s="6" t="n">
        <v>8000</v>
      </c>
    </row>
    <row r="5" spans="1:4">
      <c r="A5" s="4" t="s">
        <v>864</v>
      </c>
      <c r="B5" s="6" t="n">
        <v>0</v>
      </c>
      <c r="C5" s="6" t="n">
        <v>0</v>
      </c>
      <c r="D5" s="6" t="n">
        <v>50000</v>
      </c>
    </row>
    <row r="6" spans="1:4">
      <c r="A6" s="4" t="s">
        <v>870</v>
      </c>
      <c r="B6" s="6" t="n">
        <v>-8330</v>
      </c>
      <c r="C6" s="6" t="n">
        <v>-65501</v>
      </c>
      <c r="D6" s="6" t="n">
        <v>-56578</v>
      </c>
    </row>
    <row r="7" spans="1:4">
      <c r="A7" s="4" t="s">
        <v>948</v>
      </c>
      <c r="B7" s="6" t="n">
        <v>0</v>
      </c>
    </row>
    <row r="8" spans="1:4">
      <c r="A8" s="4" t="s">
        <v>867</v>
      </c>
      <c r="B8" s="6" t="n">
        <v>0</v>
      </c>
      <c r="C8" s="6" t="n">
        <v>8000</v>
      </c>
    </row>
    <row r="9" spans="1:4">
      <c r="A9" s="3" t="s">
        <v>949</v>
      </c>
    </row>
    <row r="10" spans="1:4">
      <c r="A10" s="4" t="s">
        <v>898</v>
      </c>
      <c r="B10" s="8" t="n">
        <v>6.66</v>
      </c>
    </row>
    <row r="11" spans="1:4">
      <c r="A11" s="4" t="s">
        <v>899</v>
      </c>
      <c r="B11" s="6" t="n">
        <v>0</v>
      </c>
    </row>
    <row r="12" spans="1:4">
      <c r="A12" s="4" t="s">
        <v>950</v>
      </c>
      <c r="B12" s="11" t="n">
        <v>6.66</v>
      </c>
    </row>
    <row r="13" spans="1:4">
      <c r="A13" s="4" t="s">
        <v>951</v>
      </c>
      <c r="B13" s="6" t="n">
        <v>0</v>
      </c>
    </row>
    <row r="14" spans="1:4">
      <c r="A14" s="4" t="s">
        <v>898</v>
      </c>
      <c r="B14" s="7" t="n">
        <v>0</v>
      </c>
      <c r="C14" s="8" t="n">
        <v>6.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2"/>
  </cols>
  <sheetData>
    <row r="1" spans="1:4">
      <c r="A1" s="1" t="s">
        <v>952</v>
      </c>
      <c r="B1" s="2" t="s">
        <v>1</v>
      </c>
    </row>
    <row r="2" spans="1:4">
      <c r="B2" s="2" t="s">
        <v>2</v>
      </c>
      <c r="C2" s="2" t="s">
        <v>65</v>
      </c>
      <c r="D2" s="2" t="s">
        <v>66</v>
      </c>
    </row>
    <row r="3" spans="1:4">
      <c r="A3" s="3" t="s">
        <v>499</v>
      </c>
    </row>
    <row r="4" spans="1:4">
      <c r="A4" s="4" t="s">
        <v>953</v>
      </c>
      <c r="B4" s="7" t="n">
        <v>100000</v>
      </c>
      <c r="C4" s="7" t="n">
        <v>500000</v>
      </c>
      <c r="D4" s="7" t="n">
        <v>400000</v>
      </c>
    </row>
    <row r="5" spans="1:4">
      <c r="A5" s="4" t="s">
        <v>942</v>
      </c>
      <c r="C5" s="7" t="n">
        <v>31952</v>
      </c>
      <c r="D5" s="7" t="n">
        <v>500000</v>
      </c>
    </row>
    <row r="6" spans="1:4">
      <c r="A6" s="4" t="s">
        <v>943</v>
      </c>
      <c r="C6" s="4" t="s">
        <v>954</v>
      </c>
      <c r="D6" s="4" t="s">
        <v>955</v>
      </c>
    </row>
    <row r="7" spans="1:4">
      <c r="A7" s="4" t="s">
        <v>870</v>
      </c>
      <c r="B7" s="6" t="n">
        <v>-8330</v>
      </c>
      <c r="C7" s="6" t="n">
        <v>-65501</v>
      </c>
      <c r="D7" s="6" t="n">
        <v>-56578</v>
      </c>
    </row>
    <row r="8" spans="1:4">
      <c r="A8" s="4" t="s">
        <v>946</v>
      </c>
      <c r="B8" s="7" t="n">
        <v>48203</v>
      </c>
      <c r="C8" s="7" t="n">
        <v>400000</v>
      </c>
      <c r="D8" s="7" t="n">
        <v>400000</v>
      </c>
    </row>
    <row r="9" spans="1:4">
      <c r="A9" s="4" t="s">
        <v>864</v>
      </c>
      <c r="B9" s="6" t="n">
        <v>0</v>
      </c>
      <c r="C9" s="6" t="n">
        <v>0</v>
      </c>
      <c r="D9" s="6" t="n">
        <v>5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6</v>
      </c>
      <c r="B1" s="2" t="s">
        <v>1</v>
      </c>
    </row>
    <row r="2" spans="1:4">
      <c r="B2" s="2" t="s">
        <v>2</v>
      </c>
      <c r="C2" s="2" t="s">
        <v>65</v>
      </c>
      <c r="D2" s="2" t="s">
        <v>66</v>
      </c>
    </row>
    <row r="3" spans="1:4">
      <c r="A3" s="3" t="s">
        <v>869</v>
      </c>
    </row>
    <row r="4" spans="1:4">
      <c r="A4" s="4" t="s">
        <v>863</v>
      </c>
      <c r="B4" s="6" t="n">
        <v>1797000</v>
      </c>
    </row>
    <row r="5" spans="1:4">
      <c r="A5" s="4" t="s">
        <v>864</v>
      </c>
      <c r="B5" s="6" t="n">
        <v>2045000</v>
      </c>
      <c r="C5" s="6" t="n">
        <v>1900000</v>
      </c>
      <c r="D5" s="6" t="n">
        <v>0</v>
      </c>
    </row>
    <row r="6" spans="1:4">
      <c r="A6" s="4" t="s">
        <v>870</v>
      </c>
      <c r="B6" s="6" t="n">
        <v>-298000</v>
      </c>
      <c r="C6" s="6" t="n">
        <v>0</v>
      </c>
      <c r="D6" s="6" t="n">
        <v>0</v>
      </c>
    </row>
    <row r="7" spans="1:4">
      <c r="A7" s="4" t="s">
        <v>948</v>
      </c>
      <c r="B7" s="6" t="n">
        <v>-93000</v>
      </c>
    </row>
    <row r="8" spans="1:4">
      <c r="A8" s="4" t="s">
        <v>867</v>
      </c>
      <c r="B8" s="6" t="n">
        <v>3451000</v>
      </c>
      <c r="C8" s="6" t="n">
        <v>1797000</v>
      </c>
    </row>
    <row r="9" spans="1:4">
      <c r="A9" s="4" t="s">
        <v>895</v>
      </c>
      <c r="B9" s="6" t="n">
        <v>2480000</v>
      </c>
    </row>
    <row r="10" spans="1:4">
      <c r="A10" s="3" t="s">
        <v>949</v>
      </c>
    </row>
    <row r="11" spans="1:4">
      <c r="A11" s="4" t="s">
        <v>898</v>
      </c>
      <c r="B11" s="8" t="n">
        <v>7.49</v>
      </c>
    </row>
    <row r="12" spans="1:4">
      <c r="A12" s="4" t="s">
        <v>899</v>
      </c>
      <c r="B12" s="11" t="n">
        <v>10.16</v>
      </c>
    </row>
    <row r="13" spans="1:4">
      <c r="A13" s="4" t="s">
        <v>950</v>
      </c>
      <c r="B13" s="11" t="n">
        <v>7.42</v>
      </c>
    </row>
    <row r="14" spans="1:4">
      <c r="A14" s="4" t="s">
        <v>951</v>
      </c>
      <c r="B14" s="11" t="n">
        <v>8.619999999999999</v>
      </c>
    </row>
    <row r="15" spans="1:4">
      <c r="A15" s="4" t="s">
        <v>898</v>
      </c>
      <c r="B15" s="11" t="n">
        <v>9.050000000000001</v>
      </c>
      <c r="C15" s="8" t="n">
        <v>7.49</v>
      </c>
    </row>
    <row r="16" spans="1:4">
      <c r="A16" s="4" t="s">
        <v>902</v>
      </c>
      <c r="B16" s="8" t="n">
        <v>8.99</v>
      </c>
    </row>
    <row r="17" spans="1:4">
      <c r="A17" s="3" t="s">
        <v>957</v>
      </c>
    </row>
    <row r="18" spans="1:4">
      <c r="A18" s="4" t="s">
        <v>958</v>
      </c>
      <c r="B18" s="4" t="s">
        <v>959</v>
      </c>
      <c r="C18" s="4" t="s">
        <v>435</v>
      </c>
    </row>
    <row r="19" spans="1:4">
      <c r="A19" s="4" t="s">
        <v>960</v>
      </c>
      <c r="B19" s="4" t="s">
        <v>961</v>
      </c>
    </row>
    <row r="20" spans="1:4">
      <c r="A20" s="3" t="s">
        <v>962</v>
      </c>
    </row>
    <row r="21" spans="1:4">
      <c r="A21" s="4" t="s">
        <v>958</v>
      </c>
      <c r="B21" s="7" t="n">
        <v>46342</v>
      </c>
      <c r="C21" s="7" t="n">
        <v>9254</v>
      </c>
    </row>
    <row r="22" spans="1:4">
      <c r="A22" s="4" t="s">
        <v>960</v>
      </c>
      <c r="B22" s="7" t="n">
        <v>333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63</v>
      </c>
      <c r="B1" s="2" t="s">
        <v>1</v>
      </c>
    </row>
    <row r="2" spans="1:4">
      <c r="B2" s="2" t="s">
        <v>2</v>
      </c>
      <c r="C2" s="2" t="s">
        <v>65</v>
      </c>
      <c r="D2" s="2" t="s">
        <v>66</v>
      </c>
    </row>
    <row r="3" spans="1:4">
      <c r="A3" s="4" t="s">
        <v>964</v>
      </c>
    </row>
    <row r="4" spans="1:4">
      <c r="A4" s="3" t="s">
        <v>499</v>
      </c>
    </row>
    <row r="5" spans="1:4">
      <c r="A5" s="4" t="s">
        <v>502</v>
      </c>
      <c r="B5" s="4" t="s">
        <v>602</v>
      </c>
    </row>
    <row r="6" spans="1:4">
      <c r="A6" s="4" t="s">
        <v>965</v>
      </c>
    </row>
    <row r="7" spans="1:4">
      <c r="A7" s="3" t="s">
        <v>499</v>
      </c>
    </row>
    <row r="8" spans="1:4">
      <c r="A8" s="4" t="s">
        <v>508</v>
      </c>
      <c r="B8" s="4" t="s">
        <v>486</v>
      </c>
    </row>
    <row r="9" spans="1:4">
      <c r="A9" s="4" t="s">
        <v>871</v>
      </c>
    </row>
    <row r="10" spans="1:4">
      <c r="A10" s="3" t="s">
        <v>499</v>
      </c>
    </row>
    <row r="11" spans="1:4">
      <c r="A11" s="4" t="s">
        <v>502</v>
      </c>
      <c r="B11" s="4" t="s">
        <v>503</v>
      </c>
    </row>
    <row r="12" spans="1:4">
      <c r="A12" s="4" t="s">
        <v>864</v>
      </c>
      <c r="B12" s="6" t="n">
        <v>2045000</v>
      </c>
      <c r="C12" s="6" t="n">
        <v>1900000</v>
      </c>
      <c r="D12" s="6" t="n">
        <v>0</v>
      </c>
    </row>
    <row r="13" spans="1:4">
      <c r="A13" s="4" t="s">
        <v>870</v>
      </c>
      <c r="B13" s="6" t="n">
        <v>298000</v>
      </c>
      <c r="C13" s="6" t="n">
        <v>0</v>
      </c>
      <c r="D13" s="6" t="n">
        <v>0</v>
      </c>
    </row>
    <row r="14" spans="1:4">
      <c r="A14" s="4" t="s">
        <v>942</v>
      </c>
      <c r="B14" s="7" t="n">
        <v>14100000</v>
      </c>
      <c r="C14" s="7" t="n">
        <v>6700000</v>
      </c>
      <c r="D14" s="7" t="n">
        <v>0</v>
      </c>
    </row>
    <row r="15" spans="1:4">
      <c r="A15" s="4" t="s">
        <v>943</v>
      </c>
      <c r="B15" s="4" t="s">
        <v>966</v>
      </c>
      <c r="C15" s="4" t="s">
        <v>602</v>
      </c>
    </row>
    <row r="16" spans="1:4">
      <c r="A16" s="4" t="s">
        <v>946</v>
      </c>
      <c r="B16" s="7" t="n">
        <v>5700000</v>
      </c>
      <c r="C16" s="7" t="n">
        <v>1800000</v>
      </c>
    </row>
    <row r="17" spans="1:4">
      <c r="A17" s="4" t="s">
        <v>967</v>
      </c>
    </row>
    <row r="18" spans="1:4">
      <c r="A18" s="3" t="s">
        <v>499</v>
      </c>
    </row>
    <row r="19" spans="1:4">
      <c r="A19" s="4" t="s">
        <v>502</v>
      </c>
      <c r="B19" s="4" t="s">
        <v>778</v>
      </c>
    </row>
    <row r="20" spans="1:4">
      <c r="A20" s="4" t="s">
        <v>968</v>
      </c>
      <c r="B20" s="7" t="n">
        <v>1700000</v>
      </c>
    </row>
    <row r="21" spans="1:4">
      <c r="A21" s="4" t="s">
        <v>969</v>
      </c>
      <c r="B21" s="7" t="n">
        <v>1700000</v>
      </c>
    </row>
    <row r="22" spans="1:4">
      <c r="A22" s="4" t="s">
        <v>970</v>
      </c>
    </row>
    <row r="23" spans="1:4">
      <c r="A23" s="3" t="s">
        <v>499</v>
      </c>
    </row>
    <row r="24" spans="1:4">
      <c r="A24" s="4" t="s">
        <v>508</v>
      </c>
      <c r="B24" s="4" t="s">
        <v>505</v>
      </c>
    </row>
    <row r="25" spans="1:4">
      <c r="A25" s="4" t="s">
        <v>971</v>
      </c>
    </row>
    <row r="26" spans="1:4">
      <c r="A26" s="3" t="s">
        <v>499</v>
      </c>
    </row>
    <row r="27" spans="1:4">
      <c r="A27" s="4" t="s">
        <v>508</v>
      </c>
      <c r="B27" s="4" t="s">
        <v>486</v>
      </c>
    </row>
    <row r="28" spans="1:4">
      <c r="A28" s="4" t="s">
        <v>502</v>
      </c>
      <c r="B28" s="4" t="s">
        <v>435</v>
      </c>
    </row>
    <row r="29" spans="1:4">
      <c r="A29" s="4" t="s">
        <v>972</v>
      </c>
    </row>
    <row r="30" spans="1:4">
      <c r="A30" s="3" t="s">
        <v>499</v>
      </c>
    </row>
    <row r="31" spans="1:4">
      <c r="A31" s="4" t="s">
        <v>508</v>
      </c>
      <c r="B31" s="4" t="s">
        <v>973</v>
      </c>
    </row>
    <row r="32" spans="1:4">
      <c r="A32" s="4" t="s">
        <v>974</v>
      </c>
    </row>
    <row r="33" spans="1:4">
      <c r="A33" s="3" t="s">
        <v>499</v>
      </c>
    </row>
    <row r="34" spans="1:4">
      <c r="A34" s="4" t="s">
        <v>508</v>
      </c>
      <c r="B34" s="4" t="s">
        <v>973</v>
      </c>
    </row>
    <row r="35" spans="1:4">
      <c r="A35" s="4" t="s">
        <v>975</v>
      </c>
    </row>
    <row r="36" spans="1:4">
      <c r="A36" s="3" t="s">
        <v>499</v>
      </c>
    </row>
    <row r="37" spans="1:4">
      <c r="A37" s="4" t="s">
        <v>508</v>
      </c>
      <c r="B37" s="4" t="s">
        <v>9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6</v>
      </c>
      <c r="B1" s="2" t="s">
        <v>1</v>
      </c>
    </row>
    <row r="2" spans="1:4">
      <c r="B2" s="2" t="s">
        <v>2</v>
      </c>
      <c r="C2" s="2" t="s">
        <v>65</v>
      </c>
      <c r="D2" s="2" t="s">
        <v>66</v>
      </c>
    </row>
    <row r="3" spans="1:4">
      <c r="A3" s="3" t="s">
        <v>977</v>
      </c>
    </row>
    <row r="4" spans="1:4">
      <c r="A4" s="4" t="s">
        <v>978</v>
      </c>
      <c r="B4" s="7" t="n">
        <v>11709</v>
      </c>
      <c r="C4" s="7" t="n">
        <v>1227</v>
      </c>
      <c r="D4" s="7" t="n">
        <v>-73445</v>
      </c>
    </row>
    <row r="5" spans="1:4">
      <c r="A5" s="4" t="s">
        <v>979</v>
      </c>
      <c r="B5" s="6" t="n">
        <v>4285</v>
      </c>
      <c r="C5" s="6" t="n">
        <v>1419</v>
      </c>
      <c r="D5" s="6" t="n">
        <v>1378</v>
      </c>
    </row>
    <row r="6" spans="1:4">
      <c r="A6" s="4" t="s">
        <v>196</v>
      </c>
      <c r="B6" s="7" t="n">
        <v>15994</v>
      </c>
      <c r="C6" s="7" t="n">
        <v>2646</v>
      </c>
      <c r="D6" s="7" t="n">
        <v>-720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5</v>
      </c>
      <c r="D2" s="2" t="s">
        <v>66</v>
      </c>
    </row>
    <row r="3" spans="1:4">
      <c r="A3" s="3" t="s">
        <v>981</v>
      </c>
    </row>
    <row r="4" spans="1:4">
      <c r="A4" s="4" t="s">
        <v>978</v>
      </c>
      <c r="B4" s="7" t="n">
        <v>-1238</v>
      </c>
      <c r="C4" s="7" t="n">
        <v>-10166</v>
      </c>
      <c r="D4" s="7" t="n">
        <v>-20507</v>
      </c>
    </row>
    <row r="5" spans="1:4">
      <c r="A5" s="4" t="s">
        <v>979</v>
      </c>
      <c r="B5" s="6" t="n">
        <v>715</v>
      </c>
      <c r="C5" s="6" t="n">
        <v>456</v>
      </c>
      <c r="D5" s="6" t="n">
        <v>343</v>
      </c>
    </row>
    <row r="6" spans="1:4">
      <c r="A6" s="4" t="s">
        <v>982</v>
      </c>
      <c r="B6" s="6" t="n">
        <v>-523</v>
      </c>
      <c r="C6" s="6" t="n">
        <v>-9710</v>
      </c>
      <c r="D6" s="6" t="n">
        <v>-20164</v>
      </c>
    </row>
    <row r="7" spans="1:4">
      <c r="A7" s="3" t="s">
        <v>981</v>
      </c>
    </row>
    <row r="8" spans="1:4">
      <c r="A8" s="4" t="s">
        <v>983</v>
      </c>
      <c r="B8" s="6" t="n">
        <v>1071</v>
      </c>
      <c r="C8" s="6" t="n">
        <v>633</v>
      </c>
      <c r="D8" s="6" t="n">
        <v>461</v>
      </c>
    </row>
    <row r="9" spans="1:4">
      <c r="A9" s="4" t="s">
        <v>984</v>
      </c>
      <c r="B9" s="6" t="n">
        <v>-1594</v>
      </c>
      <c r="C9" s="6" t="n">
        <v>-10343</v>
      </c>
      <c r="D9" s="6" t="n">
        <v>-20625</v>
      </c>
    </row>
    <row r="10" spans="1:4">
      <c r="A10" s="4" t="s">
        <v>982</v>
      </c>
      <c r="B10" s="7" t="n">
        <v>-523</v>
      </c>
      <c r="C10" s="7" t="n">
        <v>-9710</v>
      </c>
      <c r="D10" s="7" t="n">
        <v>-201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5:22Z</dcterms:created>
  <dcterms:modified xmlns:dcterms="http://purl.org/dc/terms/" xmlns:xsi="http://www.w3.org/2001/XMLSchema-instance" xsi:type="dcterms:W3CDTF">2020-03-02T16:15:22Z</dcterms:modified>
</cp:coreProperties>
</file>